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Organization and Natur" sheetId="8" r:id="rId8"/>
    <s:sheet name="Basis of Presentation" sheetId="9" r:id="rId9"/>
    <s:sheet name="Liquidity, Financial Condition " sheetId="10" r:id="rId10"/>
    <s:sheet name="Summary of Significant Accounti" sheetId="11" r:id="rId11"/>
    <s:sheet name="Property and Equipment" sheetId="12" r:id="rId12"/>
    <s:sheet name="Stockholders' Equity" sheetId="13" r:id="rId13"/>
    <s:sheet name="Related Party Transactions" sheetId="14" r:id="rId14"/>
    <s:sheet name="Investment at Cost" sheetId="15" r:id="rId15"/>
    <s:sheet name="Fair Value Measurements" sheetId="16" r:id="rId16"/>
    <s:sheet name="Stock Based Compensation" sheetId="17" r:id="rId17"/>
    <s:sheet name="Employment Agreements" sheetId="18" r:id="rId18"/>
    <s:sheet name="Commitments and Contingencies" sheetId="19" r:id="rId19"/>
    <s:sheet name="Income Taxes" sheetId="20" r:id="rId20"/>
    <s:sheet name="Subsequent Events" sheetId="21" r:id="rId21"/>
    <s:sheet name="Summary of Significant Accoun22" sheetId="22" r:id="rId22"/>
    <s:sheet name="Summary of Significant Accoun23" sheetId="23" r:id="rId23"/>
    <s:sheet name="Property And Equipment (Tables)" sheetId="24" r:id="rId24"/>
    <s:sheet name="Stockholders' Equity (Tables)" sheetId="25" r:id="rId25"/>
    <s:sheet name="Fair Value Measurements (Tables" sheetId="26" r:id="rId26"/>
    <s:sheet name="Stock Based Compensation (Table" sheetId="27" r:id="rId27"/>
    <s:sheet name="Income Taxes (Tables)" sheetId="28" r:id="rId28"/>
    <s:sheet name="Business Organization and Nat29" sheetId="29" r:id="rId29"/>
    <s:sheet name="Business Organization and Nat30" sheetId="30" r:id="rId30"/>
    <s:sheet name="Liquidity, Financial Conditio31" sheetId="31" r:id="rId31"/>
    <s:sheet name="Liquidity, Financial Conditio32" sheetId="32" r:id="rId32"/>
    <s:sheet name="Summary of Significant Accoun33" sheetId="33" r:id="rId33"/>
    <s:sheet name="Summary of Significant Accoun34" sheetId="34" r:id="rId34"/>
    <s:sheet name="Property and Equipment (Details" sheetId="35" r:id="rId35"/>
    <s:sheet name="Property And Equipment - Schedu" sheetId="36" r:id="rId36"/>
    <s:sheet name="Stockholders' Equity (10 Q) (De" sheetId="37" r:id="rId37"/>
    <s:sheet name="Stockholders' Equity (10K) (Det" sheetId="38" r:id="rId38"/>
    <s:sheet name="Stockholders' Equity - Summary " sheetId="39" r:id="rId39"/>
    <s:sheet name="Shareholders' Equity - Summary " sheetId="40" r:id="rId40"/>
    <s:sheet name="Related Party Transactions (Det" sheetId="41" r:id="rId41"/>
    <s:sheet name="Investment at Cost (Details Nar" sheetId="42" r:id="rId42"/>
    <s:sheet name="Fair Value Measurements - Summa" sheetId="43" r:id="rId43"/>
    <s:sheet name="Fair Value Measurements - Sched" sheetId="44" r:id="rId44"/>
    <s:sheet name="Fair Value Measurement - Summar" sheetId="45" r:id="rId45"/>
    <s:sheet name="Stock Based Compensation (10Q) " sheetId="46" r:id="rId46"/>
    <s:sheet name="Stock Based Compensation (10K) " sheetId="47" r:id="rId47"/>
    <s:sheet name="Stock Based Compensation - Sche" sheetId="48" r:id="rId48"/>
    <s:sheet name="Employment Agreements (Details " sheetId="49" r:id="rId49"/>
    <s:sheet name="Commitments and Contigencies (D" sheetId="50" r:id="rId50"/>
    <s:sheet name="Income Taxes (Details Narrative" sheetId="51" r:id="rId51"/>
    <s:sheet name="Income Taxes - Schedule of Defe" sheetId="52" r:id="rId52"/>
    <s:sheet name="Income Taxes - Schedule of Tax " sheetId="53" r:id="rId53"/>
    <s:sheet name="Subsequent Events (10Q) (Detail" sheetId="54" r:id="rId54"/>
    <s:sheet name="Subsequent Events (10K) (Detail" sheetId="55" r:id="rId55"/>
  </s:sheets>
  <s:definedNames/>
  <s:calcPr calcId="124519" calcMode="auto" fullCalcOnLoad="1"/>
</s:workbook>
</file>

<file path=xl/sharedStrings.xml><?xml version="1.0" encoding="utf-8"?>
<sst xmlns="http://schemas.openxmlformats.org/spreadsheetml/2006/main" uniqueCount="768">
  <si>
    <t>Document and Entity Information</t>
  </si>
  <si>
    <t>6 Months Ended</t>
  </si>
  <si>
    <t>Jun. 30, 2015</t>
  </si>
  <si>
    <t>Document And Entity Information</t>
  </si>
  <si>
    <t>Entity Registrant Name</t>
  </si>
  <si>
    <t>BTCS Inc.</t>
  </si>
  <si>
    <t>Entity Central Index Key</t>
  </si>
  <si>
    <t>Document Type</t>
  </si>
  <si>
    <t>S-1/A</t>
  </si>
  <si>
    <t>Document Period End Date</t>
  </si>
  <si>
    <t>Jun. 30,
		2015</t>
  </si>
  <si>
    <t>Amendment Flag</t>
  </si>
  <si>
    <t>true</t>
  </si>
  <si>
    <t>Amendment Description</t>
  </si>
  <si>
    <t>Amendment No. 1</t>
  </si>
  <si>
    <t>Current Fiscal Year End Date</t>
  </si>
  <si>
    <t>--12-31</t>
  </si>
  <si>
    <t>Entity Filer Category</t>
  </si>
  <si>
    <t>Smaller Reporting Company</t>
  </si>
  <si>
    <t>Trading Symbol</t>
  </si>
  <si>
    <t>BTCS</t>
  </si>
  <si>
    <t>Condensed Consolidated Balance Sheets - USD ($)</t>
  </si>
  <si>
    <t>Dec. 31, 2014</t>
  </si>
  <si>
    <t>Dec. 31, 2013</t>
  </si>
  <si>
    <t>Current assets:</t>
  </si>
  <si>
    <t>Cash</t>
  </si>
  <si>
    <t>Digital currencies</t>
  </si>
  <si>
    <t>Prepaid expense and other current assets</t>
  </si>
  <si>
    <t>Total current assets</t>
  </si>
  <si>
    <t>Other assets:</t>
  </si>
  <si>
    <t>Property and equipment, net</t>
  </si>
  <si>
    <t>Investment</t>
  </si>
  <si>
    <t>Website</t>
  </si>
  <si>
    <t>Deposits</t>
  </si>
  <si>
    <t>Total other assets</t>
  </si>
  <si>
    <t>Total Assets</t>
  </si>
  <si>
    <t>Liabilities and Stockholders' (Deficit)/ Equity</t>
  </si>
  <si>
    <t>Accounts payable and accrued expense</t>
  </si>
  <si>
    <t>Customer deposits</t>
  </si>
  <si>
    <t>Short term loan from related parties</t>
  </si>
  <si>
    <t>Short term loan</t>
  </si>
  <si>
    <t>Derivative liability</t>
  </si>
  <si>
    <t>Total current liabilities</t>
  </si>
  <si>
    <t>Stockholders' (Deficit)/ Equity</t>
  </si>
  <si>
    <t>Common stock, 975,000,000 shares authorized at $0.001 par value, 169,721,077, 153,186,804 and 100,773,923 shares issued and outstanding, respectively</t>
  </si>
  <si>
    <t>Treasury stock, at cost, 13,000,000 and 12,750,000 shares at June 30, 2015 and December 31, 2014, respectively</t>
  </si>
  <si>
    <t>Additional paid in capital</t>
  </si>
  <si>
    <t>Accumulated deficit</t>
  </si>
  <si>
    <t>Total Stockholders' (Deficit)/ Equity</t>
  </si>
  <si>
    <t>Total Liabilities and Stockholders' (Deficit)/ Equity</t>
  </si>
  <si>
    <t>Series C Convertible Preferred Stock [Member]</t>
  </si>
  <si>
    <t>Preferred stock value</t>
  </si>
  <si>
    <t>Condensed 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Treasury stock; shares</t>
  </si>
  <si>
    <t>Preferred stock; shares issued</t>
  </si>
  <si>
    <t>Preferred stock; shares outstanding</t>
  </si>
  <si>
    <t>Preferred stock, liquidation preference</t>
  </si>
  <si>
    <t>Condensed Consolidated Statement of Operations - USD ($)</t>
  </si>
  <si>
    <t>3 Months Ended</t>
  </si>
  <si>
    <t>5 Months Ended</t>
  </si>
  <si>
    <t>12 Months Ended</t>
  </si>
  <si>
    <t>Jun. 30, 2014</t>
  </si>
  <si>
    <t>Revenues</t>
  </si>
  <si>
    <t>E-commerce</t>
  </si>
  <si>
    <t>Transaction verification services</t>
  </si>
  <si>
    <t>Total revenues</t>
  </si>
  <si>
    <t>Power and mining expenses</t>
  </si>
  <si>
    <t>Cost of goods sold</t>
  </si>
  <si>
    <t>Gross profit</t>
  </si>
  <si>
    <t>Operating expenses:</t>
  </si>
  <si>
    <t>Marketing</t>
  </si>
  <si>
    <t>General and Administrative</t>
  </si>
  <si>
    <t>Change in fair value of digital currencies</t>
  </si>
  <si>
    <t>Impairment loss</t>
  </si>
  <si>
    <t>Total operating expenses</t>
  </si>
  <si>
    <t>Net loss from operations</t>
  </si>
  <si>
    <t>Other income (expenses):</t>
  </si>
  <si>
    <t>Fair value adjustments for warrant liabilities</t>
  </si>
  <si>
    <t>Inducement expense</t>
  </si>
  <si>
    <t>Interest expenses</t>
  </si>
  <si>
    <t>Fair value change on issuance of Units</t>
  </si>
  <si>
    <t>Other expenses</t>
  </si>
  <si>
    <t>Total other (expenses) income</t>
  </si>
  <si>
    <t>Net loss</t>
  </si>
  <si>
    <t>Net loss per share, basic and diluted</t>
  </si>
  <si>
    <t>Weighted average number of shares outstanding</t>
  </si>
  <si>
    <t>Basic and diluted</t>
  </si>
  <si>
    <t>Condensed Consolidated Statement of Stockholders' (Deficit)/Equity - USD ($)</t>
  </si>
  <si>
    <t>Series B Convertible Preferred Stock [Member]</t>
  </si>
  <si>
    <t>Common Stock [Member]</t>
  </si>
  <si>
    <t>Treasury Stock [Member]</t>
  </si>
  <si>
    <t>Additional Paid-In Capital [Member]</t>
  </si>
  <si>
    <t>Retained Earnings (Accumulated Deficit) [Member]</t>
  </si>
  <si>
    <t>Total</t>
  </si>
  <si>
    <t>Beginning Balance at Jul. 27, 2013</t>
  </si>
  <si>
    <t>Beginning Balance, Shares at Jul. 27, 2013</t>
  </si>
  <si>
    <t>Capital contribution by member</t>
  </si>
  <si>
    <t>Capital contribution by member, Shares</t>
  </si>
  <si>
    <t>Net income (loss)</t>
  </si>
  <si>
    <t>Ending Balance at Dec. 31, 2013</t>
  </si>
  <si>
    <t>Ending Balance, Shares at Dec. 31, 2013</t>
  </si>
  <si>
    <t>Net assets outstanding at time the reverse merger was completed</t>
  </si>
  <si>
    <t>Net assets outstanding at time the reverse merger was completed, Shares</t>
  </si>
  <si>
    <t>Issuance of private placement units for cash</t>
  </si>
  <si>
    <t>Issuance of private placement units for cash, Shares</t>
  </si>
  <si>
    <t>Issuance cost - Private Placement Units</t>
  </si>
  <si>
    <t>Warrant liability - 1,875,000 warrants issued in connection with Series C</t>
  </si>
  <si>
    <t>Common stock repurchase</t>
  </si>
  <si>
    <t>Common stock repurchase, Shares</t>
  </si>
  <si>
    <t>Reclassification of derivative liability warrant</t>
  </si>
  <si>
    <t>Conversion of Series C Convertible Preferred to common stock</t>
  </si>
  <si>
    <t>Conversion of Series C Convertible Preferred to common stock, Shares</t>
  </si>
  <si>
    <t>Conversion of Series B Convertible Preferred to common stock</t>
  </si>
  <si>
    <t>Conversion of Series B Convertible Preferred to common stock, Shares</t>
  </si>
  <si>
    <t>Exchange warrants for common stock</t>
  </si>
  <si>
    <t>Exchange warrants for common stock, Shares</t>
  </si>
  <si>
    <t>Stock based compensation</t>
  </si>
  <si>
    <t>Ending Balance at Dec. 31, 2014</t>
  </si>
  <si>
    <t>Ending Balance, Shares at Dec. 31, 2014</t>
  </si>
  <si>
    <t>Issuance of common stock for asset purchase</t>
  </si>
  <si>
    <t>Issuance of common stock for asset purchase, Shares</t>
  </si>
  <si>
    <t>Conversion of accounts payable to common stock</t>
  </si>
  <si>
    <t>Conversion of accounts payable to common stock, Shares</t>
  </si>
  <si>
    <t>Inducement expenses associated with conversion of accounts payable to common stock</t>
  </si>
  <si>
    <t>Issuance of common stock for investment</t>
  </si>
  <si>
    <t>Issuance of common stock for investment, Shares</t>
  </si>
  <si>
    <t>Issuance of common stock for advisory board services</t>
  </si>
  <si>
    <t>Issuance of common stock for advisory board services, Shares</t>
  </si>
  <si>
    <t>Ending Balance at Jun. 30, 2015</t>
  </si>
  <si>
    <t>Ending Balance, Shares at Jun. 30, 2015</t>
  </si>
  <si>
    <t>Condensed Consolidated Statement of Stockholders' (Deficit)/Equity (Parenthetical) - Series C Convertible Preferred Stock [Member] - USD ($)</t>
  </si>
  <si>
    <t>Private placement units</t>
  </si>
  <si>
    <t>Warrant liability</t>
  </si>
  <si>
    <t>Condensed Consolidated Statement of Cash Flows - USD ($)</t>
  </si>
  <si>
    <t>Net Cash flows used from operating activities:</t>
  </si>
  <si>
    <t>Net (loss) income</t>
  </si>
  <si>
    <t>Adjustments to reconcile net loss (income) to net cash (used in) provided by operating activities:</t>
  </si>
  <si>
    <t>Depreciation and amortization expenses</t>
  </si>
  <si>
    <t>Issuance of common stock for services</t>
  </si>
  <si>
    <t>Issuance of derivative liability warrants for services</t>
  </si>
  <si>
    <t>Loss on issuance of Units</t>
  </si>
  <si>
    <t>Inducement expenses</t>
  </si>
  <si>
    <t>Changes in operating assets and liabilities</t>
  </si>
  <si>
    <t>Prepaid expense</t>
  </si>
  <si>
    <t>Deposits on purchase of virtual currencies</t>
  </si>
  <si>
    <t>Other current asset</t>
  </si>
  <si>
    <t>Accounts payable</t>
  </si>
  <si>
    <t>Net cash (used in) provided by operating activities</t>
  </si>
  <si>
    <t>Net cash used in investing activities:</t>
  </si>
  <si>
    <t>Purchases of intangible assets</t>
  </si>
  <si>
    <t>Purchase of property and equipment</t>
  </si>
  <si>
    <t>Sale of property and equipment, net</t>
  </si>
  <si>
    <t>Investment at cost</t>
  </si>
  <si>
    <t>Net cash used in investing activities</t>
  </si>
  <si>
    <t>Net cash provided by financing activities:</t>
  </si>
  <si>
    <t>Proceeds from the former members of BCSLLC</t>
  </si>
  <si>
    <t>Net proceeds from issuance of Private Placement Units</t>
  </si>
  <si>
    <t>Net proceeds from issuance of Private Placement Units from related party</t>
  </si>
  <si>
    <t>Proceeds from short term loan</t>
  </si>
  <si>
    <t>Overdraft liability</t>
  </si>
  <si>
    <t>Payment on short term loan from related party</t>
  </si>
  <si>
    <t>Net cash provided by financing activities</t>
  </si>
  <si>
    <t>Net (decrease) increase in cash</t>
  </si>
  <si>
    <t>Cash, beginning of period</t>
  </si>
  <si>
    <t>Cash, end of period</t>
  </si>
  <si>
    <t>Supplemental disclosure of non-cash financing and investing activities:</t>
  </si>
  <si>
    <t>Conversion of Serise C Convertible Preferred to common stock</t>
  </si>
  <si>
    <t>Issuance of common stock for fixed assets purchases</t>
  </si>
  <si>
    <t>Increase in accounts payable related to fixed assets</t>
  </si>
  <si>
    <t>Reclassification of derivative liability warrant to additional paid in capital</t>
  </si>
  <si>
    <t>Short term loan from related party for purchase of equipment</t>
  </si>
  <si>
    <t>Business Organization and Nature of Operations</t>
  </si>
  <si>
    <t>Organization, Consolidation and Presentation of Financial Statements [Abstract]</t>
  </si>
  <si>
    <t>Note 1 - Business Organization and Nature of Operations BTCS Inc. (formerly Bitcoin
Shop, Inc.), a Nevada Corporation (the Company) in February 2014 entered the business of hosting an online ecommerce
marketplace where consumers can purchase merchandise using digital currencies, including bitcoin and is building a diversified
company with operations in the blockchain and digital currency ecosystems. In January 2015, the Company began a rebranding campaign
using its BTCS.COM domain (shorthand for Blockchain Technology Consumer Solutions) to better reflect its broadened strategy. The
Company released its new website which included broader information on its strategy, access to its ecommerce site, and launching
an invite only beta version of its multi-sig secure storage solution (digital wallet). The Company was incorporated
in the State of Nevada in 2008 under the name Hotel Management Systems, Inc.. On February 5, 2014, the Company entered
into an Exchange Agreement with BitcoinShop.us, LLC, a Maryland limited liability company (BCSLLC), and the holders
of the membership interests in BCSLLC (Share Exchange). Upon closing of the Share Exchange, BCSLLC members transferred
all the outstanding membership interests of BCSLLC to the Company in exchange for an aggregate of 100,773,923 shares of the Companys
common stock (the Common Stock) (the Reverse Merger). As a result, BCSLLC became a wholly-owned subsidiary
of the Company. Immediately following the Share Exchange with BCSLLC, the Company discontinued its business as manufacturer of
touch screen and touch board products, interactive whiteboard displays and large touch-screens. The Company is an early
entrant in the blockchain and digital currency markets and one of the first U.S. publicly traded companies to be involved with
digital currencies. The Company aims to enable users to engage in the digital currency ecosystem through one point of access -
a universal digital currency platform. The Company plans to design and build this platform under the brand Blockchain Technology
Consumer Solutions, or BTCS. The Company currently operates a beta ecommerce marketplace which already accepts
a variety of digital currencies, has designed a beta secure digital currency storage solution BTCS Wallet, and has been expanding
its transaction verification services business, recently adding servers capable of generating bitcoins (i.e. bitcoin mining).
In the short term, the Company believes its transaction verification services business will be a growing source of revenue for
it.</t>
  </si>
  <si>
    <t>Note 1  Business Organization and Nature of Operations Bitcoin Shop, Inc. (formerly
TouchIt Technologies, Inc.), a Nevada Corporation (the Company) in February 2014 entered the business of hosting
an online ecommerce marketplace where consumers can purchase merchandise using digital currencies, including bitcoin and is building
a diversified company with operations in the digital currency ecosystem. In January 2015 the Company began
a rebranding campaign using its BTCS.COM domain (shorthand for Blockchain Technology Consumer Solutions) to better reflect its
broadened strategy. The Company released its new website which included broader information on its strategy, access
to its ecommerce site, and launching an invite only beta version of its multi-sig secure storage solution (digital wallet). The Company was incorporated
in the State of Nevada in 2008 under the name Hotel Management Systems, Inc.. On February 5, 2014, the
Company entered into an Exchange Agreement with BitcoinShop.us, LLC, a Maryland limited liability company (BCSLLC),
and the holders of the membership interests in BCSLLC. Upon closing of the Share Exchange, Bitcoinshop Members transferred
all the outstanding membership interests of Bitcoinshop to the Company in exchange for an aggregate of 100,773,923 shares of the
Companys common stock (the Reverse Merger). As a result, Bitcoinshop became a wholly-owned subsidiary
of the Company. Immediately following the Share Exchange with Bitcoinshop, the Company discontinued its business as
manufacturer of touch screen and touch board products, interactive whiteboard displays and large touch-screens. The Company is an early
entrant in the digital currency market and one of the first U.S. publicly traded companies to be involved with digital currencies. The
Company aims to enable users to engage in the digital currency ecosystem through one point of access  a universal digital
currency platform. The Company plans to design and build this platform under the brand Blockchain Technology
Consumer Solutions, or BTCS. The Company currently operates a beta ecommerce marketplace which
already accepts a variety of digital currencies, has designed a beta secure digital currency storage solution BTCS Wallet, and
has been expanding its transaction verification services business, recently adding servers capable of generating bitcoins (i.e.
bitcoin mining). In the short term, the Company believes its transaction verification services business will be a growing
source of revenue for it.</t>
  </si>
  <si>
    <t>Basis of Presentation</t>
  </si>
  <si>
    <t>Note 2 - Basis of Presentation The accompanying unaudited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financial position and the results of operations
for the periods presented have been included. Interim results are not necessarily indicative of results for a full year. The condensed
consolidated financial statements and notes should be read in conjunction with the financial statements and notes for the year
ended December 31, 2014.</t>
  </si>
  <si>
    <t>Note 2  Basis of Presentation The accompanying consolidated
financial statements include the accounts of the Company and its wholly-owned subsidiaries, BCSLLC and BTCS Acquisition Corp. Subsequent
to year-end, BTCS Acquisition Corp changed its name to BTCS Digital Manufacturing. The Company maintains its books of account
and prepares consolidated financial statements in accordance with Generally Accepted Accounting Principles in the United States
of America (U.S. GAAP). The Companys fiscal year ends on December 31. All significant
intercompany balances and transactions have been eliminated in consolidation.</t>
  </si>
  <si>
    <t>Liquidity, Financial Condition and Management's Plans</t>
  </si>
  <si>
    <t>Liquidity Financial Condition And Managements Plans</t>
  </si>
  <si>
    <t>Note 3 - Liquidity, Financial Condition and Managements
Plans The Company has commenced
its planned operations but had limited operating activities to date. The Company has financed its operations from inception using
proceeds received from capital contributions made by its members and proceeds in financing transactions. On January 19, 2015, the
Company raised $433,000 of capital in a private placement transaction, $20,000 of capital through the issuance of promissory note
to Michal Handerhan, the Companys Chief Operating Officer, and $45,000 of capital through the issuance of promissory note
to a third party. On April 20, 2015, the Company raised $2,312,500 of capital in a private placement transaction.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 term operations and whether such operations, if launched, will enable the Company to sustain operations
as a profitable enterprise. The Company used approximately
$0.5 million of cash in its operating activities for the six months ended June 30, 2015. The Company incurred a $4.6 million net
loss for the six months ended June 30, 2015. The Company had cash of $0.3 million and a working capital deficiency of approximately
$3.3 million at June 30, 2015. The Company expects to incur losses into the foreseeable future as it undertakes its efforts to
execute its business plans. The Company will require
significant additional capital to sustain its short-term operations and make the investments it needs to execute its longer term
business plan. The Companys existing liquidity is not sufficient to fund its operations and anticipated capital expenditures
for the foreseeable future. If the Company attempts to obtain additional debt or equity financing, it cannot provide assurance
that such financing will be available to the Company on favorable terms, if at all. Because of recurring
operating losses, net operating cash flow deficits, and an accumulated deficit, there is substantial doubt about the Companys
ability to continue as a going concern. The condensed consolidated financial statements have been prepared assuming the Company
will continue as a going concern. The Company has not made adjustments to the accompanying condensed consolidated financial statements
to reflect the potential effects on the recoverability and classification of assets or liabilities should the Company be unable
to continue as a going concern. The Company continues
to incur ongoing administrative and other expenses, including public company expenses, in excess of corresponding (non-financing
related) revenue. While the Company continues to implement its business strategy, it intends to finance its activities through:
● managing current cash and cash equivalents on hand from the Companys past equity offerings,
● seeking additional funds raised through the sale of additional securities in the future, and
● increasing revenue from its transaction verification services business.</t>
  </si>
  <si>
    <t>Note 3 - Liquidity, Financial Condition and Managements
Plans The Company has commenced
its planned operations but had limited operating activities to date. The Company has financed its operations from inception
using proceeds received from capital contributions made by its members and proceeds in financing transactions. On February
6, 2014, the Company raised $1.875 million of capital in a private placement transaction.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 term operations and whether such operations, if launched, will enable the Company to sustain operations
as a profitable enterprise. The Company used approximately
$1 million of cash in its operating activities for the year ended December 31, 2014. The Company incurred a $14.7 million
net loss for the year ended December 31, 2014. The Company had cash of $5,403 as of December 31, 2014, and a working
capital deficiency of approximately $198,023 at December 31, 2014. The Company expects to incur losses into the foreseeable
future as it undertakes its efforts to execute its business plans. The Company will require
significant additional capital to sustain its short-term operations and make the investments it needs to execute its longer term
business plan. The Companys existing liquidity is not sufficient to fund its operations and anticipated
capital expenditures for the foreseeable future. If the Company attempts to obtain additional debt or equity
financing, it cannot provide assurance that such financing will be available to the Company on favorable terms,
if at all. Because of recurring operating
losses, net operating cash flow deficits, and an accumulated deficit, there is substantial doubt about the Companys
ability to continue as a going concern. The consolidated financial statements have been prepared assuming the Company
will continue as a going concern. The Company has not made adjustments to the accompanying consolidated financial statements
to reflect the potential effects on the recoverability and classification of assets or liabilities should the Company be unable
to continue as a going concern. The Company continues
to incur ongoing administrative and other expenses, including public company expenses, in excess of corresponding (non-financing
related) revenue. While the Company continues to implement its business strategy, it intends to finance its activities
through:
● managing current cash and cash equivalents on hand from the Companys past equity offerings,
● seeking additional funds raised through the sale of additional securities in the future, and
● increasing revenue from its bitcoin mining strategy.</t>
  </si>
  <si>
    <t>Summary of Significant Accounting Policies</t>
  </si>
  <si>
    <t>Accounting Policies [Abstract]</t>
  </si>
  <si>
    <t>Note 4 - Summary of Significant Accounting Policies A summary of the
significant accounting policies applied in the preparation of the accompanying condensed consolidated financial statements is as
follows: Transaction Verification Services Revenue earned from
bitcoin processing activities (Transaction Verification Services), commonly termed mining activities,
is recognized at the fair value of the bitcoins received as consideration on the date of actual receipt. The Company generates
revenue by performing computer processing activities for bitcoin generation. In the digital-currency industry such activity is
generally referred to as Transaction Verification Services or bitcoin mining. The Company receives consideration for performing
such transaction verification activities in the form of bitcoins. Revenue is recorded upon the actual receipt of bitcoins. Expenses consist
of utilities paid to cover our electric costs, rent for our facility and personnel to run our facility.
The expenses related to our are affected by the
level of activities and not the ultimate generation of bitcoins. The Company expenses these costs as they are incurred. Earnings per Share Basic earnings per
share (EPS) is computed by dividing net loss applicable to common stock by the weighted-average number of common
shares outstanding during the period. 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The following financial instruments were not
included in the diluted loss per share calculation for the three months and six months ended June 30, 2015 because their effect
was anti-dilutive:
As of
June 30, 2015
Stock options 12,450,000
Warrants 22,991,679
Excluded potentially dilutive securities 35,441,679 Recent Accounting Pronouncements In April 2015,
the Financial Accounting Standards Board (FASB) issued ASU No. 2015-03 , Simplifying the Presentation of Debt Issuance
Costs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the first quarter
of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ASU 2014-09 on its consolidated financial statements. Subsequent events Subsequent events
have been evaluated through the date of this filing.</t>
  </si>
  <si>
    <t>Note 4 - Summary of Significant Accounting Policies A summary of the
significant accounting policies applied in the preparation of the accompanying consolidated financial statements is as follows: Digital Currencies Translations and Remeasurements The Company accounts
for digital currencies, which it considers to be an operating asset, at their initial cost and subsequently remeasures the carrying
amounts of digital currencies it owns at each reporting date based on their current fair value. The changes in the fair
value of digital currencies are included as a component of income or loss from operations. The Company currently classifies
digital currencies as a current asset. Digital currencies are considered a crypto-currency and the Company receives
deposits in various kinds of digital currencies including but not limited to bitcoins, litecoins and dogecoins from customer trade
transactions. The Company when necessary, will issue refunds in digital currencies and, at its discretion, make payments
to vendors in digital currencies, if and when such vendors accept digital currencies as payment. The Company obtains
the equivalency rate of bitcoins to USD from various exchanges including, Bitstamp and Coinbase. The equivalency rate
obtained from these sources represents a generally well recognized quoted price in an active market for bitcoins, which market
and related database are accessible to the Company on an ongoing basis. In March of 2014,
the Company began accepting litecoins and dogecoins. Currently, the Company determines the value of bitcoins, litecoins
and dogecoins (for the purpose of e-commerce sales) from GoCoin LLC, the payment processor that enables the Company to accept these
digital currencies as payments from its customers for goods. The Bitcoin Price
Index was $458.50, $639.36, $386.27 and $319.70 as of March 31, 2014, June 30, 2014, September 30, 2014 and December 31, 2014,
respectively. Property and Equipment Internally Developed Software Internally developed
software consisting of the core technology that allows the Company to interface with vendors in order to display up-to-date inventory,
and present prices in bitcoin, litecoin, or dogecoin according to the GoCoin US Dollars exchange rates. The Company accounts for
computer software used in the business in accordance with ASC 350 Intangibles-Goodwill and Other. ASC 350 requires
computer software costs associated with internal use software to be charged to operations as incurred until certain capitalization
criteria are met. Costs incurred during the preliminary project stage and the post-implementation stages are expensed as incurred.
Certain qualifying costs incurred during the application development stage are capitalized as property, equipment and software.
These costs generally consist of internal labor during configuration, coding, and testing activities. Capitalization begins when
(i) the preliminary project stage is complete, (ii) management with the relevant authority authorizes and commits to the funding
of the software project, and (iii) it is probable both that the project will be completed and that the software will be used to
perform the function intended. The Company redirected
its focus from its e-commerce marketplace efforts to its transaction verification services business during the third quarter and
fourth quarter in 2014. Revenue generated from the historical e-commerce marketplace business, net of refunds amounted
to $2,799 for the year ended December 31, 2014 while net capitalized software costs prior to recording an impairment charge amounted
to $144,796. The Company is unable to conclude that undiscounted cash flows on the remaining useful life of this asset
will be sufficient to support the carrying amount of this asset or that a market exists to this type of asset to support anything
more than a nominal fair value. Accordingly, the Company recorded a $144,796 during the fourth quarter of 2014. Transaction Verification Servers Management has assessed
the basis of depreciation of the Companys transaction verification servers used to verify digital currency transactions
and generate digital currencies and believes they should be depreciated over a 2 year period. The rate at which the Company
generates bitcoins and, therefore, consumes the economic benefits of its transaction verification servers are influenced by a number
of factors including the following:
● the complexity of the transaction verification process which is driven by the algorithms contained within the bitcoin open source software;
● the general availability of appropriate computer processing capacity on a global basis (commonly referred to in the industry as hashing capacity which is measured in Petahash units); and
● technological obsolescence reflecting rapid development in the transaction verification server industry such that more recently developed hardware is more economically efficient to run in terms of bitcoins generated as a function of operating costs, primarily power costs i.e. the speed of hardware evolution in the industry is such that later hardware models generally have faster processing capacity combined with lower operating costs and a lower cost of purchase. Because of both
the Companys and the industrys relatively short life cycle to date management has only limited data available to
it. Furthermore the data available also includes data derived from the use of economic modeling to forecast future bitcoin
generation and the assumptions included in such forecasts, including bitcoin price and network difficulty, are derived from management
assumptions which are inherently judgmental. Based on current data available to it management has determined that a
2 year diminishing value best reflects the current expected useful life of transaction verification servers. This assessment
takes into consideration the recent plateau in difficulty level. Management will review this estimate annually and will
revise such estimates as and when data comes available. To the extent that
any of the assumptions underlying managements estimate of the useful life of its transaction verification servers are subject
to revision in a future reporting period either as a result of changes in circumstances or through the availability of better data
then in future the rate of depreciation may change impacting both the depreciation expense charged to the profit or loss and the
carrying value of transaction verification servers. Intangible Asset The Company has
applied the provision of ASC topic 350-50-50 Intangible - Goodwill and Other/Website Development Costs, in accounting for its costs
incurred to purchase its website. Capitalized website costs are being amortized by the straight line
method over an estimated useful life of 3 years. Amortization cost was $4,768 and $0 for the year ended December 31, 2014
and for the period from July 28, 2013 (inception) through December 31, 2013, respectively.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provision for income taxes, estimating the fair value of equity instruments recorded as derivative liabilities,
useful lives of depreciable assets and whether impairment charges may apply. Revenue Recognition The Company follows
the guidance of the Securities and Exchange Commissions Staff Accounting Bulletin (SAB) 104 for revenue recognition
and Accounting Standards Codification (ASC) Topic 605, Revenue Recognition. Accordingly,
the Company records revenue when persuasive evidence of an arrangement exists, services have been rendered or product delivery
has occurred, the selling price to the customer is fixed or determinable and collectability of the revenue is reasonably assured. E-commerce Marketplace Business The Companys
e-commerce marketplace revenue is derived from processing fees and the markup of goods purchased by customers through orders originated
through the Companys website. The Company recognizes revenues from the origination of the orders upon receiving
confirmation that the third party vendors fulfillment process (delivery to customer) is complete. Customer deposits represents
orders originated and digital currency payments received for orders that are not yet fulfilled. The Company had no open orders
at December 31, 2014. The Company has
determined that it is not the primary obligor in any of the sales transactions it originates. The Company does not (i) have general
inventory risk with respect to any of the goods that its customers purchase, (ii) take title to, or bear the risk of loss for,
any goods that third party vendors ship to its customers, (iii) participate in the fulfillment of the sale, (iv) make representations
regarding the suitability of products for its customers purposes, (v) modify any of the products purchased, or (vi) assume credit
risk. Accordingly, the Company has determined, based on the weight of available evidence, that it is appropriate to record revenues
on a net basis, which is equal to the amount of the processing fees, it earns plus the mark-up. Transaction Verification Services Business Revenue for the Companys
transaction verification services business is recognized when the bitcoins are received in our digital wallet and are booked at
the prevailing market price on the day of receipt as reported by Coinbase. Income Taxes As a result of the Reverse
Merger, beginning on February 5, 2014, the Company is taxed as a C Corporation. Prior to the merger, the Company was a limited
liability company, whereby the Company elected to be taxed as a partnership and the income or loss was reported by each respective
member on their separate income tax returns. Therefore, no provision for income taxes has been provided in the accompanying consolidated
financial statements for periods prior to February 5, 2014.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come tax expense. Since
the Companys inception, no such interest or penalties have been incurred, however prior to February 5, 2014, the Company
was a limited liability company and the Companys tax losses and credits generally flowed directly to the members. Fair Value  Definition and Hierarchy In accordance with U.S.
GAAP, fair value is defined as the price that would be received to sell an asset or paid to transfer a liability (i.e., the exit
price) in an orderly transaction in the principal or most advantageous market between market participants at the measurement
date. In determining fair value,
the Company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valuation techniques are consistent with the market, cost or income approaches to measuring
fair value. If more than one valuation technique is used to measure fair value, the results are evaluated considering the reasonableness
of the range of values indicated by those results. The fair value hierarchy is categorized into three levels based on the inputs
as follows: Level 1 Level 2 Level 3 The availability of valuation
techniques and observable inputs can var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ssets and liabilities to be reclassified to a lower
level within the fair value hierarchy. The Company considers
transfers between the levels within the fair value hierarchy when circumstances surrounding the fair value for a particular assets
and liabilities conform to a different level of the fair value hierarchy than as previously reported. Whenever circumstances occur,
whereby there is a transfer within the fair value hierarchy, the Company considers the date the event or change in circumstances
occurred which caused the transfer.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Advertising Expense Advertisement costs
are expensed as incurred and included in marketing expenses. Advertising expenses amounted to $94,820 and $5,052 for
the year ended December 31, 2014 and for the period from July 28, 2013 (inception) through December 31, 2013, respectively. Earnings per Share Basic earnings per
share (EPS) is computed by dividing net loss applicable to common stock by the weighted-average number of common
shares outstanding during the period. 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The following financial instruments were not
included in the diluted loss per share calculation for the year ended December 31, 2014 because their effect was anti-dilutive:
As of
December 31, 2014
Stock options 12,450,000
Warrants 875,000
Series C Convertible Preferred 2,200,000
Excluded potentially dilutive securities 15,525,000 Investment at Cost On March 20, 2014,
the Company invested $150,000 into Series A preferred units of GoCoin, LLC (GoCoin). GoCoin is an international
payment processor that enables merchants to accept bitcoin, litecoin and dogecoin payments at the point of checkout in e-commerce
transaction. The investment was carried at cost in the accompanying consolidated balance sheet. The Company
did not maintain significant influence. On May 9,
2014, the Company invested $50,000 into Series Seed preferred units of Bitvault, Inc (Bitvault). The Company does
not maintain significant influence. The investment was carried at cost in the accompanying consolidated balance sheet. On October 2, 2014, the
Company entered into a Subscription Agreement (the Agreement) with Coin Outlet Inc. (Coin Outlet) pursuant
to which the Company purchased from Coin Outlet 8,334 Units, at $6.00 per Unit, for an aggregate purchase price of $50,004. Each
Unit consists of (i) one share of Coin Outlets common stock, and (ii) a warrant to purchase two (2) shares of Coin Outlets
common stock at an exercise price of $6.00 per share which expires on December 31, 2015 (the Warrant). As further incentive for
the Company to enter into the Agreement, the Company, Coin Outlet and its shareholders (the Holders) entered into
an option agreement with the Company (the Option). Pursuant to the Option agreement the Company shall
have the option in one or more transactions to obtain up to 75,448 shares in Coin Outlet (or approximately 7.4% of the total
shares of Coin Outlet issued and outstanding immediately prior to this transaction) (the CO Shares) in exchange for
up to an aggregate of 3,500,000 newly issued shares of common stock of the Company (the BTCS Shares). Both
the CO Shares and BTCS Shares shall be adjusted to account for certain reclassifications and adjustments as set forth in the Option
agreement. Pursuant to the Option agreement the Option will automatically be exercised, subject to a standard material
adverse effect clause, in full on August 15, 2015. The Holders further agreed
to enter into a lock-up agreement with the Company with respect to any BTCS Shares received (the Lockup Agreement). Pursuant
to the Lockup Agreement the Holders are prohibited from the sale of any BTCS Shares until after February 5, 2017. Immediately
prior to the transaction Coin Outlets share structure consisted of 1,000,000 shares of common stock, and no other equity
or equity linked securities were issued or outstanding. After giving effect to the Unit purchase the Company will own
0.83% of Coin Outlet and if the Warrant and Option are exercised in full the Company would own 9.8% of Coin Outlet. During the 4th quarter
of 2014, the Company assessed impairment for these investments and determined that these investments are not recoverable and as
such fully impaired them due to the steady price decline in Bitcoins throughout 2014. The Bitcoin Price Index was $639.36,
$386.27 and $319.70 as of June 30, 2014, September 30, 2014 and December 31, 2014, respectively. Total impairment was $150,000
for GoCoin, $50,000 for Bitvault and $50,004 for Coin Outlet. Note Receivable On July 10, 2014, the Company
entered into a Convertible Note Purchase Agreement (the Purchase Agreement) with Express Technologies, Inc. (Express
Technologies) pursuant to which the Company purchased a note receivable in the principal amount of $150,000 (the Note).
The note receivable was carried at cost in the accompanying consolidated balance sheet. The Note accrues interest at 5% per annum
and matures on July 10, 2015. Upon the occurrence of Express Technologies next preferred equity financing in
which Express Technologies receives gross proceeds of at least $750,000 (the Financing), the entire outstanding principal
amount and accrued but unpaid interest (the Conversion Amount) on the Note shall automatically be converted into
such number of shares of Express Technologies preferred equity equal to the greater of (A) the Conversion Amount divided
by the product of: (i) the per share price of the securities offered in the Financing and (ii) 0.85 and (B) the Conversion Amount
divided by an amount equal to $9,000,000 divided by Express Technologies Fully Diluted Capitalization (as defined in the
Note). In the event a Financing does not occur prior to the maturity of the Note, the Company may elect to convert the
Note into such number of shares of common stock as shall equal: (A) the Conversion Amount as of the Maturity Date divided by (B)
an amount equal to $9,000,000 divided by Express Technologies Fully Diluted Capitalization immediately prior to the Maturity
Date. The conversion option does not have to be bifurcated as it does not meet the definition of a derivative (not readily convertible
into cash). During the 4th quarter of 2014, the Company assessed impairment for this asset and determined that it was
impaired due to the steady price decline in Bitcoins throughout 2014. The Bitcoin Price Index was $639.36, $386.27 and $319.70
as of June 30, 2014, September 30, 2014 and December 31, 2014, respectively. Total impairment was $150,000 for this
Note. 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December 31, 2014. Accordingly all issuances
of preferred stock are presented as a component of consolidated stockholders equity. Convertible Instruments The Company has evaluated
the Series C Convertible Preferred Stock (Preferred Stock) conversion component of the Private Placement and
determined it should be considered an equity host and not a debt host as defined by ASC 815, Derivatives
and Hedging Recent Accounting Pronouncements In May 2014, the Financial Accounting
Standards Board, or FASB, issued Accounting Standards Update, or ASU, 2014-09, Revenue from Contracts with Customers, which updates
the principles for recognizing revenue. ASU 2014-09 also amends the required disclosures of the nature, amount, timing and uncertainty
of revenue and cash flows arising from contracts with customers. ASU 2014-09 is effective for annual reporting periods
beginning after December 15, 2016, including interim periods within that reporting period. The Company is evaluating
the potential impacts of the adoption of this standard on its consolidated financial statements. The Financial Accounting
Standards Board (FASB) has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 The FASB has issued
ASU No. 2014-15, Presentation of Financial Statements-Going Concern (Subtopic 205-40): Disclosure of Uncertainties about an Entitys
Ability to Continue as a Going Concern.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has elected
to early adopt the provisions of ASU 2014-15 in connection with the issuance of these consolidated financial statements. In November 2014,
the FASB issued Accounting Standards Update 2014-16, Determining Whether the Host Contract in a Hybrid Financial Instrument
Issued in the Form of a Share Is More Akin to Debt or to Equity (ASU 2014-16), which clarifies how to evaluate
the economic characteristics and risks of a host contract in a hybrid financial instrument that is issued in the form of a share.
Specifically, ASU 2014-16 requires that an entity consider all relevant terms and features in evaluating the nature of the host
contract and clarifies that the nature of the host contract depends upon the economic characteristics and the risks of the entire
hybrid financial instrument. An entity should assess the substance of the relevant terms and features, including the relative
strength of the debt-like or equity-like terms and features given the facts and circumstances, when considering how to weight those
terms and features. ASU 2014-16 is effective for public businesses for fiscal years, and interim periods within those
fiscal years, beginning after December 15, 2015, with early adoption permitted. The Company is currently evaluating the impact
of the adoption of this standard on its consolidated financial statements. Subsequent events Subsequent events
have been evaluated through the date of this filing.</t>
  </si>
  <si>
    <t>Property and Equipment</t>
  </si>
  <si>
    <t>Property, Plant and Equipment [Abstract]</t>
  </si>
  <si>
    <t>Note 5 - Property and Equipment Property and equipment
consist of the following at June 30, 2015 and December 31, 2014:
June 30, 2015 December 31, 2014
Equipment $ 112,909 $ 14,189
Computer 3,086 3,469
Leasehold improvement 71,875 -
Transaction verification servers 445,791 194,891
633,661 212,549
Accumulated depreciation (136,103 ) (22,359 )
Property and equipment, net $ 497,558 $ 190,190 During the quarter
ended June 30, 2015, the Company incurred $71,876 leasehold improvement cost for the facilities in North Carolina. The lease commenced
on January 28, 2015. The cost of leasehold improvement and office equipment are recorded at cost and depreciated using the straight-line
method over the lease period of 2 years. Depreciation expense
is $67,144 and $290 for the three months ended June 30, 2015 and 2014, respectively, and $113,744 and $623 for the six months
ended June 30, 2015 and 2014, respectively.</t>
  </si>
  <si>
    <t>Note 5  Property and Equipment Property and equipment
consist of the following at December 31, 2014 and December 31, 2013:
December 31, 2014 December 31, 2013
Equipment $ 14,189 $ 4,000
Computer 3,469 -
Transaction verification servers 194,891 -
212,549 4,000
Accumulated depreciation (22,359 ) (444 )
Property and equipment, net $ 190,190 $ 3,556 Depreciation expense
is approximately $21,915 and $444 for the year ended December 31, 2014 and for the period from July 28, 2013 (inception) through
December 31, 2013, respectively.</t>
  </si>
  <si>
    <t>Stockholders' Equity</t>
  </si>
  <si>
    <t>Equity [Abstract]</t>
  </si>
  <si>
    <t>Note 6 - Shareholders Equity Common Stock On January 19, 2015
(the Closing Date), the Company sold an aggregate of 4,330,000 units (each a January Unit) in a private
placement (the January Private Placement) of its securities to certain investors at a purchase price of $0.10 per
January Unit pursuant to subscription agreements for an aggregate purchase price of $433,000. Each January Unit in the January
Private Placement consists of (i) one share of Common Stock and (ii) a warrant to purchase 2.5 shares of Common Stock at an exercise
price of $0.10 per share (January Warrant). The January Units are subject to a Most Favored Nations
provision and the January Warrants are subject to price protection in the event of lower priced issuances for a period of twenty
four months from the Closing Date in the event the Company issues Common Stock or securities convertible into or exercisable for
shares of Common Stock at a price per share or conversion or exercise price per share which shall be less than $0.10 per share,
subject to certain customary exceptions. Additionally, the shares of Common Stock issued as part of the January Unit and issuable
upon exercise of the January Warrants are subject to demand and piggy back registration rights. The January Warrant may be exercised
on a cashless basis in the event there is no effective registration statement covering the resale of the Common Stock issuable
upon exercise of the January Warrants. The January Warrants may be called for cancelation by the Company if: (i) the price per
share exceeds $0.20 for 15 consecutive trading days, and (ii) the average daily dollar trading volume for such 15 consecutive trading
days exceeds $50,000 per trading day. Because of the Most Favored Nations and call provision discussed above, the
net value to shareholders equity is 0. The fair value of all components of the January Units was $952,600 ($649,500 attributed
to the unit warrants, and $303,100 attributed to the derivative liability component with Most Favored Nations Provision),
and as such the Company recorded a fair value change on issuance of January Unit of $519,600 for the six months ended June 30,
2015. (see FN 9 for assumptions) On January 23, 2015,
the Company purchased 100 Spondoolies S35 digital currency mining servers from Spondoolies Tech Ltd. (Spondoolies)
for $223,500 (the Purchase Price) pursuant to a purchase order agreement (the Purchase Agreement).
$25,000 of the total Purchase Price was paid in the form of 250,000 shares of the Companys common Stock. On January 26, 2015,
the Company entered into a Share Redemption Agreement and Release (the Redemption Agreement) with Charles Kiser,
its Executive Vice President pursuant to which Mr. Kiser agreed to return an aggregate of 250,000 shares of the Companys
Common Stock, held by him to the Company for cancellation in consideration for an aggregate payment of $2,500. On February 20,
2015, the Company issued 55,693 shares of Common Stock at a price of $0.26 to purchase hardware from a seller for $14,480. On March 26, 2015
the Company acquired 166,756 shares (an additional 2% equity ownership) of Coin Outlet from Eric Grill, Coin Outlets CEO,
for 701,966 shares of the Companys Common Stock. The Company now owns approximately 4.2% of Coin Outlets equity and
has the ability to own up to 11% upon exercise of the Companys previously issued option and warrant. Mr. Grill entered into
a lock-up agreement with the Company with respect to his shares, pursuant to the lockup agreement Mr. Grill is prohibited from
the sale of any of his shares until after February 5, 2017. The Company assessed impairment for the Coin Outlet investment and
determined that this investment is not recoverable and as such fully impaired it due to the steady price decline in Bitcoins throughout
2015. The Bitcoin Price Index was $319.70 and $243.39 as of December 31, 2014 and March 31, 2015, respectively. Total impairment
was $154,433 for Coin Outlet. During the six months
ended June 30, 2015, preferred stockholders converted 2,200,000 shares of Series C Preferred Stock to 2,200,000 shares of Common
Stock. This conversion was in accordance with the original terms of the Series C Preferred Stock agreement. During the six months
ended June 30, 2015, the Company converted accounts payable due to certain vendors of $143,694 into 552,669 shares of Common Stock.
In addition to common shares issued, the Company also granted Conversion Price Protection to each vendor. For one
year after the date of conversion if the Company issues any equity or an equity-linked security at a price less than $0.26 per
common share it will result in the issuance of additional Common Stock in an amount equal to an amount such that total number of
shares issued to the vendors will be equal to the number of shares that would have been issued had the accounts payable been converted
at the subsequent lower offering price. The fair value of the Common Stock on each of the issuance dates with Conversion
Price Protection was $202,074. The Company recorded $58,380 of inducement expense associated with the issuance of the common
shares (based upon a monte-carlo simulation). A summary of quantitative information with respect to valuation methodology for the
six months ended June 30, 2015 is as follows:
Date of valuation February 18, 2015 February 18, 2015 March 5, 2015
Fair value of Common Stock $ 0.32 $ 0.32 $ 0.24
Dividend yield (per share) 0 0 0
Strike price $ 0.26 $ 0.26 $ 0.26
Volatility (annual) 123.36 % 123.36 % 124.56 %
Risk-free rate 0.23 % 0.23 % 0.25 %
Expected life (years) 5 5 5 On April 20, 2015
(the Closing Date), the Company sold an aggregate of 7,708,342 units (each a April Unit) in a private
placement (the April Private Placement) of its securities to certain investors at a purchase price of $0.30 per January
Unit pursuant to subscription agreements for an aggregate purchase price of $2,312,500. Each April Unit in the April Private Placement
consists of (i) one share of Common Stock and (ii) a warrant to purchase 1.4 shares of Common Stock at an exercise price of $0.375
per share (April Warrant). Charles Allen, the Companys Chief Executive Officer and Michal Handerhan, the Companys
Chief Operating Officer each purchased 66,667 April Units for $20,000 per executive in the April Private Placement. The April Units
are subject to a Most Favored Nations provision and the April Warrants are subject to price protection in the event
of lower priced issuances for a period of twenty four months from the Closing Date in the event the Company issues Common Stock
or securities convertible into or exercisable for shares of Common Stock at a price per share or conversion or exercise price per
share which shall be less than $0.30 per share, subject to certain customary exceptions. Additionally, the shares of Common Stock
issued as part of the April Unit and issuable upon exercise of the April Warrants are subject to demand and piggy back registration
rights. The April Warrant may be exercised on a cashless basis in the event there is no effective registration statement covering
the resale of the Common Stock issuable upon exercise of the April Warrants. The April Warrants may be called for cancelation by
the Company if: (i) the price per share exceeds $0.938 for 15 consecutive trading days, and (ii) the average daily dollar trading
volume for such 15 consecutive trading days exceeds $200,000 per trading day. Because of the Most Favored Nations
and call provision discussed above, the net value to shareholders equity is 0. The fair value of all components of the April
Units was $2,843,811 ($1,878,957 attributed to the unit warrants, and $964,854 attributed to the derivative liability component
with Most Favored Nations Provision), and as such the Company recorded a fair value change on issuance of April Unit
of $531,311 for the six months ended June 30, 2015. (see FN 9 for assumptions) On April 20, 2015,
the Company issued an aggregate of 418,716 shares of Common Stock to its advisory board members. Each of the nine members of the
advisory board members received 46,524 shares of common stock. The fair value of the Common stock on the issuance date was $102,585. On May 12, 2015,
the Company agreed to convert accrued and unpaid salaries owed to Charles Allen, the Companys Chief Executive Officer, and
Michal Handerhan, the Companys Chief Operating Officer (collectively the Employees) into shares of Common
Stock pursuant to conversion agreements (collectively, the Salary Conversion Agreements). The Company recorded $25,000
accrued salaries as of March 31, 2015. Charles Allen converted $25,000 of accrued and unpaid salary for the months of March 2015
and April 2015 into 50,000 share of Common Stock at a per share price of $0.50. Michal Handerhan converted $25,000 of accrued and
unpaid salary for the months of March 2015 and April 2015 into 50,000 share of Common Stock at a per share price of $0.50. During the six months
ended June 30, 2015, the Company issued total 171,387 shares of Common Stock at a per share price of $0.31 to certain vendors.
The shares were issued pursuant to a conversion agreement for an aggregate conversion amount of $53,230. The conversion amount
was in consideration for advisory services. On June 16, 2015,
the Company issued 45,500 shares of Common Stock to a vendor for construction works provided in our North Carolina facility. The
fair value of the Common Stock on the issuance date was $9,146, and was capitalized as leasehold improvement. Stock Purchase Warrants The following is
a summary of warrant activity for the six months ended June 30, 2015:
Number of Weighted Average
Warrants Exercise Price
Outstanding as of December 31, 2014 875,000 $ 0.10
Issuance of warrants with Units - January 19, 2015* 10,825,000 0.10
Issuance of warrants with Units -April 20, 2015* 10,791,679 0.37
Issuance of warrants for services** 500,000 0.31
Outstanding as of June 30, 2015 22,991,679 $ 0.23 * The warrants contain most favor
nation and call provision and the Company classifies these warrant instruments as liabilities measured at fair value and re-measures
these instruments at fair value each reporting period. (See FN 9) ** The warrants contain a call provision
and the Company classifies these warrant instruments as liabilities measured at fair value and re-measures these instruments at
fair value each reporting period. (See FN 9) Demand Registration Rights. The shares of Common
Stock issuable upon conversion of Series C Shares or the warrant underlying the January Units are subject to piggy-back
and demand registration rights until such shares of Common Stock may be sold under Rule 144 under the Securities
Act of 1933, as amended (the Securities Act). The Company shall pay to holders a fee of 0.25% per month of the investors
investment, payable in cash, for every thirty (30) day period up to a maximum of 3%, (i) following the filing date that the registration
statement has not been filed and (ii) following the effectiveness date that the registration statement has not been declared effective;
provided, however, that the Company shall not be obligated to pay any such liquidated damages if the Company is unable to fulfill
its registration obligations as a result of rules, regulations, positions or releases issued or actions taken by the Commission
pursuant to its authority with respect to Rule 415, and the Company registers at such time the maximum number of
shares of Common Stock permissible upon consultation with the staff of the Commission. If during the effectiveness period, the
number of registerable Securities at any time exceeds 100% of the number of shares of Common Stock then registered in a registration
statement, the Company shall file as soon as reasonably practicable an additional registration statement covering the resale of
not less than the number of such registerable securities. The Company accounts
for obligations under the Registration Rights Agreement in accordance with ASC 450 Contingencies, which requires
us to record a liability if the contingent loss is probable and the amount can be estimated. At June 30, 2015, the Company has
not recorded a liability pertaining to the Companys obligations under the Registration Rights Agreement because the amount
is not deemed probable.</t>
  </si>
  <si>
    <t>Note 6  Stockholders Equity On January 13, 2014, pursuant
to the first amendment to BCSLLCs operating agreement, BCSLLC admitted three new members in exchange for aggregate capital
contributions amounting to $8,000 representing 51,758,563 of common stock. The Series B Designation
provides authorization for the issuance of 400,000 shares of Series B preferred stock, par value $0.001 (the Series B Preferred
Stock). Each holder of Series B Preferred Stock shall be entitled to vote on all matters submitted
to shareholders of the Company and shall be entitled to the number of votes for each share of Series B Preferred Stock
owned at the record date for the determination of shareholders entitled to vote on such matter equal to the number of shares of
common stock such shares of Series B Preferred Stock are convertible into at such time, but not in excess of the conversion
limitations. Each holder of Series B Preferred Stock may, from time to time, convert any or all of such holders
shares of Series B Preferred Stock into fully paid and non-assessable shares of common stock in an amount equal to one
hundred (100) shares of common stock for each one (1) share of Series B Preferred Stock surrendered. However,
at no time may all or a portion of shares of Series B Preferred Stock be converted if the number of shares of common
stock to be issued pursuant to such conversion which would exceed, when aggregated with all other shares of common stock owned
by such holder at such time, the number of shares of common stock which would result in such holder beneficially owning (as determined
in accordance with Section 13(d) of the Securities Exchange Act of 1934, as amended (the Exchange Act) and the rules
thereunder) more than 9.99% of all of the common Stock outstanding at such time (the 9.99% Beneficial Ownership Limitation). By
written notice to the Company, any holder of Series B Preferred Stock may increase or decrease the 9.99% Beneficial Ownership
Limitation to any other percentage not in excess of 9.99% specified in such notice; provided that (i) any such increase will not
be effective until the 61st day after such notice is delivered to the Company, and (ii) any such increase or decrease will apply
only to such holder of Series B Preferred Stock sending such notice and not to any other holder of Series B
Preferred Stock; provided further, that the Company acknowledges that, notwithstanding the foregoing, certain current holders of Series B
Preferred Stock have elected to have the 9.99% Beneficial Ownership Limitation to initially be 4.99%. During the nine months ended
September 30, 2014, the Company converted 400,000 shares of Series B Preferred stock into 40,000,000 shares of common stock. There
is no outstanding Series B Preferred stock outstanding as of December 31, 2014. On February 6, 2014, following
the completion of the merger and recapitalization transaction the Company, sold an aggregate of 3,750,000 units in a private placement
(the Private Placement) of its securities to certain investors at a purchase price of $0.50 per unit pursuant to
subscription agreements for an aggregate purchase price of $1,875,000. The units in the Private Placement consisted
of (i) one share of the Companys Series C Convertible Preferred Stock, par value $0.001 per share, which is convertible
into one (1) share of common stock and (ii) a three year warrant to purchase 0.5 share of common stock at an exercise price of
$1.00 per share. Additionally, the shares of common stock issuable upon conversion of Series C Preferred Stock
and common stock issuable upon exercise of the warrants are subject to piggy-back and demand registration
rights until such shares of Common Stock may be sold under Rule 144 under the Securities Act of 1933, as amended (the Securities
Act). Each share of the Series C Preferred Stock is convertible into one (1) share of common stock
and has a stated value of $0.001. The conversion ratio is subject to adjustment in the event of stock splits, stock
dividends, combination of shares and similar recapitalization transactions. The Company is prohibited from effecting the conversion
of the Series C Preferred Stock to the extent that, as a result of such conversion, the holder beneficially owns more than
9.99%, in the aggregate, of the issued and outstanding shares of the Companys Common Stock calculated immediately after
giving effect to the issuance of shares of Common Stock upon the conversion of the Series C Preferred Stock, provided further,
that the Company acknowledges that, notwithstanding the foregoing, certain current holders of Series C Preferred Stock have
elected to have the 9.99% Beneficial Ownership Limitation to initially be 4.99%. Each share of the Series C
Preferred Stock is entitled to the number of votes equal to the number of shares of common stock such share is convertible into
at such time, but not in excess of the beneficial ownership limitation. Each warrant is exercisable into a share of
common stock at an exercise price of $1.00 per share. The warrant may be exercised on a cashless basis. The Company
is prohibited from effecting the exercise of warrant to the extent that, as a result of such exercise, the holder beneficially
owns more than 4.99%, in the aggregate, of the issued and outstanding shares of the Companys common stock calculated immediately
after giving effect to the issuance of shares of common stock upon the exercise of the warrant. Offering costs of $62,000 associated
with the Private Placement Units were recorded as component of stockholders equity. The calculation of the effective conversion
amount did not result in a beneficial conversion feature (BCF) because the effective conversion price equaled the
Companys stock price on the date of issuance, therefore no BCF was recorded. In June 2014, the Company
and the holders of the warrants agreed to waive their Most Favored Nations Provision. As a result of this waiver the Company
reclassified $22,282 from derivative liabilities on warrants to additional paid in capital. On July 16, 2014, the Company
converted 1,550,000 shares of Series C preferred Stock to 1,550,000 shares of common stock. On August 26, 2014, 1,000,000
warrants were exchanged by multiple warrant holders for 100,000 shares of common stock. On October 21, 2014,
the Company entered into a Share Redemption Agreement and Release (the Redemption Agreement) with each of Charles
Allen, its Chief Executive Officer, Chief Financial Officer and Chairman, Charles Kiser, its Chief Marketing Officer and Michal
Handerhan, its Chief Operating Officer and corporate secretary (collectively, the Company Officers) pursuant to which
the Company Officers agreed to return an aggregate of 12,750,000 shares of the Companys common stock, par value $0.001 per
share, held by them to the Company for cancellation in consideration for an aggregate payment of $2,491. Demand Registration Rights. The shares of Common
Stock issuable upon conversion of Series C Shares or the warrant underlying the units sold in the Private Placement are subject
to piggy-back and demand registration rights until such shares of Common Stock may be sold
under Rule 144 under the Securities Act of 1933, as amended (the Securities Act). The Company shall pay to
holders a fee of 0.25% per month of the Investors investment, payable in cash, for every thirty (30) day period up to a
maximum of 3%, (i) following the filing date that the registration statement has not been filed and (ii) following the effectiveness
date that the registration statement has not been declared effective; provided, however, that the Company shall not be obligated
to pay any such liquidated damages if the Company is unable to fulfill its registration obligations as a result of rules, regulations,
positions or releases issued or actions taken by the Commission pursuant to its authority with respect to Rule 415,
and the Company registers at such time the maximum number of shares of Common Stock permissible upon consultation with the staff
of the Commission. If during the effectiveness period, the number of registerable Securities at any time exceeds 100% of the number
of shares of Common Stock then registered in a registration statement, the Company shall file as soon as reasonably practicable
an additional registration statement covering the resale of not less than the number of such registerable securities. The Company accounts
for obligations under the Registration Rights Agreement in accordance with ASC 450 Contingencies, which requires
the Company to record a liability if the contingent loss is probable and the amount can be estimated. At December 31,
2014, the Company has not recorded a liability pertaining to the Companys obligations under the Registration Rights Agreement
because the amount is not deemed probable (the Companys shares are currently eligible to be sold under Rule 144 the Securities
Act.</t>
  </si>
  <si>
    <t>Related Party Transactions</t>
  </si>
  <si>
    <t>Related Party Transactions [Abstract]</t>
  </si>
  <si>
    <t>Note 7 - Related Party Transactions On December 18,
2014, Charles Allen, the Companys Chief Executive Officer contributed $7,990 of brand new digital currency mining hardware
at cost in exchange for a promissory note (the Allen Note). The Allen Note bears interest at a rate of 2% per year
and is due on December 31, 2015. The Allen Note may be prepaid, at our option, without premium or penalty, in whole or in part
at any time or from time to time prior to the Allen Note maturity. On February 10, 2015, the Company paid back $3,000 on the Allen
Note. On May 8, 2015, the Company paid in full the remaining balance of the promissory note issued to Charles Allen, including
$4,990 in principal and $48 in accrued interest. On January 19, 2015, Michal
Handerhan, the Companys Chief Operating Officer loaned the Company $20,000 pursuant to Promissory Notes (the Handerhan
Note). The Handerhan Note bears interest at the rate of 2% per annum and matures on December 31, 2015. The Handerhan Note
may be prepaid, at the option of the Company, without premium or penalty, in whole or in part at any time or from time to time
prior to the Handerhan Note maturity. On February 17, 2015, the Company paid back $3,000. On May 4, 2015, the Company repaid $10,000
in principal of the promissory note issued to Michal Handerhan. On May 13, 2015, the Company paid in full the remaining balance
of the promissory note issued to Michal Handerhan, including $7,000 in principal and $108 in accrued interest. On January 19, 2015 (the
Closing Date), the Company sold an aggregate of 4,330,000 units (each a January Unit) in a private
placement (the January Private Placement) of its securities to certain investors at a purchase price of $0.10 per
January Unit pursuant to subscription agreements for an aggregate purchase price of $433,000. Charles Allen, the Companys
Chief Executive Officer, and Michal Handerhan, the Companys Chief Operating Officer, each purchased 50,000 January Units
in the January Private Placement for $5,000 per executive. On April 20, 2015 (the
Closing Date), the Company sold an aggregate of 7,708,342 units (each a April Unit) in a private placement
(the April Private Placement) of its securities to certain investors at a purchase price of $0.30 per April Unit
pursuant to subscription agreements for an aggregate purchase price of $2,312,500. Charles Allen, the Companys Chief Executive
Officer and Michal Handerhan, the Companys Chief Operating Officer each purchased 66,667 April Units for $20,000 per executive
in the April Private Placement.</t>
  </si>
  <si>
    <t>Investment at Cost</t>
  </si>
  <si>
    <t>Schedule of Investments [Abstract]</t>
  </si>
  <si>
    <t>Note 8 - Investment at Cost Coin Outlet On January 19, 2015, the
Company entered into a Convertible Note Purchase Agreement (the Purchase Agreement) with Coin Outlet, Inc. (Coin
Outlet) pursuant to which the Company purchased a convertible promissory note in the principal amount of $100,000 (the Coin
Outlet Note). The Coin Outlet Note accrues interest at 4% per annum and matures on January 31, 2016. The Coin Outlet Note
will convert, on or before the maturity date, upon the occurrence of Coin Outlets next equity financing (or series of financings)
in which Coin Outlet receives gross proceeds of at least $1 million (the Trigger Financing). Upon the occurrence
of a Trigger Financing, all outstanding principal on the Coin Outlet Note (and, at the Coin Outlets option, accrued but
unpaid interest thereon), will convert into such Coin Outlet securities sold in the Trigger Financing at a price per share equal
to 80% of the per share price of the securities sold in the Trigger Financing (the Note Conversion Price). In the
event the Note Conversion Price exceeds the quotient of (x) $6 million divided by (y) Coin Outlets fully diluted capitalization
(as calculated in the Coin Outlet Note) (such quotient, the Fully Diluted Value), then the Note Conversion Price
shall equal the per share price of the securities sold in the Trigger Financing and Coin Outlet shall issue such additional number
of shares of Coin Outlet to the Company such that the average purchase price per share of Coin Outlet common stock (including shares
of Coin Outlet common stock issuable upon conversion of the Coin Outlet Note into the Trigger Financing) is equal to the Fully
Diluted Value. On March 26, 2015 the Company
acquired 166,756 shares (an additional 2% equity ownership) of Coin Outlet Inc. (Coin Outlet) from Eric Grill, Coin
Outlets CEO, for 701,966 shares of the Companys Common Stock (Coin Outlet Investment). The Company
now owns approximately 4.2% of Coin Outlets equity and has the ability to own up to 11% upon exercise of its previously
issued option and warrant. Mr. Grill entered into a lock-up agreement with the Company with respect to his shares, pursuant to
the lockup agreement Mr. Grill is prohibited from the sale of any his shares until after February 5, 2017. (see Note 6) As of March 31, 2015, the
Company assessed the carrying amount of this investment for potential impairment and determined that this investment is not recoverable
due to uncertainties regarding the stability of digital currency markets and steady price decline in the US dollar equivalent of
Bitcoins throughout 2015. The Bitcoin Price Index was $319.70 and $243.39 as of December 31, 2014 and March 31, 2015, respectively.
Total impairment was $254,433 for the Coin Outlet Note and Coin Outlet Investment. The fair value of investment was measured under
Level 3 on a non-recurring basis. Spondoolies On May 12, 2015,
the Company entered into a Series B Preferred Share Purchase Agreement (the Share Purchase Agreement) and the Management
Rights Letter (the Rights Letter) with Spondoolies Tech Ltd. (Spondoolies) a Bitcoin equipment manufacturer,
by way of a joinder agreement (the Joinder Agreement) pursuant to which the Company purchased 29,092 Series B Preferred
Shares of Spondoolies (the Series B Shares) for an aggregate purchase price of $1,500,000 (the Investment).
After giving effect to the Investment, the Company owns approximately 6.6% of Spondoolies equity on a fully diluted basis.
The Series B Preferred Shares are convertible into Spondoolies ordinary shares by dividing the original issuance price of
the Series B Preferred Shares ($51.56) by the initial conversion price ($51.56) (the Conversion Price). Until Spondoolies
consummates a Qualified IPO (as defined substantially as an initial firm commitment underwritten public offering
of Spondoolies ordinary shares with net proceeds to Spondoolies of not less than $40 million), the Series B Preferred shares
are subject to anti-dilution protection in the event Spondoolies issues ordinary shares or securities convertible into or exercisable
for ordinary shares at a price per share or conversion or exercise price per share which shall be less than Conversion Price then
in effect, subject to certain customary exceptions. The Conversion Price is subject to adjustment in the event of stock splits,
stock dividends, combination of shares and similar recapitalization transactions. The Series B Shares are also entitled to certain
preemptive rights, and a liquidation preference in the event of dissolution of Spondoolies. The Series B Preferred Shares are automatically
convertible into ordinary shares of Spondoolies upon the occurrence of a Qualified IPO. In connection with the Companys
purchase of the Series B Preferred Shares, the Company and Spondoolies executed the Rights Letter which provided the Company with
certain rights, including inspection rights, and information rights with respect to Spondoolies financial statements, appurtenant
to the Investment. On May 12, 2015,
the Company and Spondoolies entered into a letter agreement (the Letter Agreement) to clarify and expand upon certain
terms related to a proposed merger (Proposed Merger) contained in the LOI. Under the terms of the Letter Agreement,
Spondoolies agreed to provide to the Company: (i) certain exclusivity rights for a period of nine months (the Term)
with respect to any proposals or offers from, or enter into any agreements with, any third party relating to (a) any investment
in, or acquisition of, equity interests of Spondoolies or (b) any possible sale or other disposition of all or any material portion
of assets of Spondoolies; (ii) a breakup fee of $50,000 payable by Spondoolies, if the Proposed Merger is not consummated during
the Term as a result of certain circumstances; (iii) a breakup fee of $1,000,000 if the Proposed Merger is not consummated because
the approval of Spondoolies board of directors or shareholders for the Proposed Merger is not obtained and a competing
deal is consummated, during the Term; and (iv) Spondoolies agreed to continue to sell its products to the Company for a period
of 3 years, if the Proposed Merger is not consummated and Spondoolies continues to design and manufacture ASIC digital currency
mining hardware.</t>
  </si>
  <si>
    <t>Fair Value Measurements</t>
  </si>
  <si>
    <t>Fair Value Disclosures [Abstract]</t>
  </si>
  <si>
    <t>Note 9 -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June 30, 2015 and December 31, 2014:
Fair value measured at June 30, 2015
Total carrying value at June 30, 2015 Quoted prices in active markets (Level 1) Significant other observable inputs (Level 2) Significant unobservable inputs (Level 3)
Assets:
Digital Currencies $ 46,100 $ 46,100 $ - $ -
Liabilities:
Derivative Liabilities $ 3,512,836 $ - $ - $ 3,512,836
Fair value measured at December 31, 2014
Total carrying value at December 31, 2014 Quoted prices in active markets (Level 1) Significant other observable inputs (Level 2) Significant unobservable inputs (Level 3)
Digital Currencies $ 16,040 $ 16,040 $ - $ -
Derivative liabilities
as of June 30, 2015 consists of Unit warrants with call provision and most favored nation that was issued on January 19, 2015 and
April 20, 2015 in connection with the Companys financing, and advisory warrants issued on June 16, 2015 with call provision. There were no transfers
between Level 1, 2 or 3 during the six months ended June 30, 2015. 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six months ended June 30, 2015:
Balance - January 1, 2015 $ -
Fair value of derivative liability on date of issuance (January 19, 2015) 952,600
Fair value of derivative liability on date of issuance (April 20, 2015) 2,843,811
Fair value of derivative liability on date of issuance (June 16, 2015) 40,377
Change in fair value of derivative liability (323,952 )
Balance - June 30, 2015 $ 3,512,836 A summary of quantitative
information with respect to valuation methodology, estimated using a probability-weighted Black-Scholes option pricing model, which
is comparable to a Binomial option pricing model, and significant unobservable inputs used for the Companys warrant liabilities
that are categorized within Level 3 of the fair value hierarchy for the six months ended June 30, 2015 is as follows:
Date of valuation January 19, 2015 March 31, 2015
Fair value of Common Stock $ 0.08 $ 0.23
Strike price $ 0.10 $ 0.10
Volatility (annual) 108 % 108 %
Risk-free rate 1.3 % 1.4 %
Expected life (years) 5.0 4.8
Dividend yield (per share) 0 0
Date of valuation April 16, 2015 June 16, 2015 June 30, 2015
Fair value of Common Stock $ 0.24 $ 0.20 $ 0.18
Strike price $ 0.38 $ 0.31 $0.1-$0.38
Volatility (annual) 160 % 113 % 113%
Risk-free rate 1.3 % 0.5 % 0.5%-1.6%
Expected life (years) 5.0 1.5 1.4-4.8
Dividend yield (per share) 0 0 0 The development
and determination of the unobservable inputs for Level 3 fair value measurements and fair value calculations are the responsibility
of the Companys management.</t>
  </si>
  <si>
    <t>Note 7 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December 31, 2014:
Fair value measured at December 31, 2014
Total carrying value at December 31, 2014 Quoted prices in active markets (Level 1) Significant other observable inputs (Level 2) Significant unobservable inputs (Level 3)
Digital Currencies $ 16,040 $ 16,040 $ - $ -
Fair value measured at December 31, 2013
Total carrying value at December 31, 2013 Quoted prices in active markets 5 (Level 1) Significant other observable inputs (Level 2) Significant unobservable inputs (Level 3)
Digital Currencies $ 22,959 $ 22,959 $ - $ - There were no transfers
between Level 1, 2 or 3 during the year ended December 31, 2014 and for the period ended July 28, 2013 (inception) through December
31, 2013, respectively. 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twelve months ended December 31, 2014:
Balance - January 1, 2014 $ -
Fair value of warrant liability on date of issuance (February 6, 2014) 227,239
Change in fair value of warrant liability immediately before reclassification (204,957 )
Reclassification of derivative liability warrant (22,282 )
Balance - December 31, 2014 $ - A summary of quantitative
information with respect to valuation methodology, estimated using a probability-weighted Black-Scholes option pricing model, which
is comparable to a Binomial option pricing model, and significant unobservable inputs used for the Companys warrant liabilities
that are categorized within Level 3 of the fair value hierarchy for the year ended December 31, 2014 is as follows:
Date of valuation February 6, 2014 March 31, 2014 June 30, 2014
Fair value of common stock $ 0.44 $ 0.32 0.17
Dividend yield (per share) 0.00 % 0.00 % 0.00 %
Strike price $ 1.00 $ 1.00 1.00
Volatility (annual) 74 % 74 % 71 %
Risk-free rate 0.66 % 0.93 % 0.88 %
Expected life (years) 3.0 2.9 2.7 The development
and determination of the unobservable inputs for Level 3 fair value measurements and fair value calculations are the responsibility
of the Companys Management.</t>
  </si>
  <si>
    <t>Stock Based Compensation</t>
  </si>
  <si>
    <t>Disclosure of Compensation Related Costs, Share-based Payments [Abstract]</t>
  </si>
  <si>
    <t>Note 10 - Stock Based Compensation Compensation expense
for all stock-based awards is measured on the grant date based on the fair value of the award and is recognized as an expense,
on a straight-line basis, over the employees requisite service period (generally the vesting period of the equity award).
The fair value of each option award is estimated on the grant date using a Black-Scholes option valuation model. Stock-based compensation
expense is recognized only for those awards that are expected to vest using an estimated forfeiture rate. The Company estimates
pre-vesting option forfeitures at the time of grant and reflects the impact of estimated pre-vesting option forfeitures in compensation
expense recognized. For options and warrants issued to non-employees, the Company recognizes stock compensation costs utilizing
the fair value methodology over the related period of benefit. Stock-based compensation
expense was $2,753,968 and $3,567,163 for the six months ended June 30, 2015 and 2014, respectively. Stock Option Activity There is no stock
option activities during the six months ended June 30, 2015. The Companys
policy, in the event of exercise, is to issue new shares to fulfill the requirements for options that are exercised. There are
12,450,000 options outstanding as of June 30, 2015, and none of those are exercisable. The outstanding options had weighted average
exercise price of $0.10 and intrinsic value of $0.08. There is $2,758,304 of unrecognized compensation cost as of June 30, 2015,
and will be amortized in 0.5 - 2 years.</t>
  </si>
  <si>
    <t>Note 8  Stock Based Compensation 2014 Equity Incentive Plan On January 30, 2014,
the Board of Directors of the Company approved and authorized the adoption of the 2014 Equity Incentive Plan (the 2014
Plan). The purpose of the 2014 Plan is to promote the success of the Company and to increase stockholder value
by providing an additional means through the grant of awards to attract, motivate, retain and reward selected employees and other
eligible persons. The 2014 Plan provides for the grant of incentive stock options, nonqualified stock options, restricted
stock, restricted stock units, stock appreciation rights and other types of stock-based awards to the Companys employees,
officers, directors and consultants. Pursuant to the terms of the 2014 Plan, either the Board or a board committee is
authorized to administer the plan, including determining which eligible participants will receive awards, the number of shares
of common stock subject to the awards and the terms and conditions of such awards. Unless earlier terminated by the
Board, the Plan shall terminate at the close of business on January 30, 2024. Up to 15,503,680 shares of common stock
are issuable pursuant to awards under the 2014 Plan. On February 5, 2014,
the Company granted Charles Allen, the Companys Chief Executive Officer and Chief Financial Officer, a five year stock option
to purchase up to 1,550,368 shares of the Companys common stock at an exercise price of $0.50 per share in connection with
his employment with the Company. The options vest in twelve equal monthly installments, beginning on the one year anniversary of
the date of issuance and every one month anniversary thereafter. On February 5, 2014,
the Company granted Michal Handerhan, the Companys Chief Operating Officer and Chairman, a five year stock option to purchase
up to 1,550,368 shares of the Companys common stock at an exercise price of $0.50 per share in connection with his employment
with the Company. The options vest in twelve equal monthly installments, beginning on the one year anniversary of the date of issuance
and every one month anniversary thereafter. On February 5, 2014,
the Company granted Timothy Sidie, the Companys former Chief Technology Officer, a five year stock option to purchase up
to 1,550,368 shares of the Companys common stock at an exercise price of $0.50 per share in connection with his employment
with the Company. The options vest in twelve equal monthly installments, beginning on the one year anniversary of the date of issuance
and every one month anniversary thereafter. On February 5, 2014,
the Company granted Charles A. Kiser, the Companys Chief Executive Officer and Chief Financial Officer, a five year stock
option to purchase up to 1,550,368 shares of the Companys common stock at an exercise price of $0.50 per share in connection
with his employment with the Company. The options vest in twelve equal monthly installments, beginning on the one year anniversary
of the date of issuance and every one month anniversary thereafter. On November 7, 2014,
the Company entered into an Option Cancellation and Release Agreement (each, a Cancellation Agreement) with each
of Charles Allen, its Chief Executive Officer, Chief Financial Officer and Chairman, Charles Kiser, its Chief Marketing Officer,
Michal Handerhan, its Chief Operating Officer and corporate secretary and Timothy Sidie, its former Chief Technology Officer (collectively,
the Company Option Holders) pursuant to which each of the Company Option Holders agreed to return to the Company
for cancellation, options to purchase up to 1,550,368 shares (or 6,201,472 shares in the aggregate) of the Companys common
stock, par value $0.001 per share, with an exercise price of $0.50, held by them. Mr. Kisers
and Mr. Sidies 3,100,736 shares of options were canceled without replacement, and the amortization of the unrecognized stock
compensation expenses were accelerated on November 7, 2014 for total $5,570,636. On November 7, 2014,
the Board of Directors of the Company granted Mr. Allen and Mr. Handerhan each an eight year non-qualified stock option under the
Companys 2014 Plan to purchase up to an aggregate of 9,500,000 shares of the Companys common stock with a per share
exercise price of $0.10 as replacement of the options canceled per Cancellation Agreement. The cancellation and reissuance of these
stock options was treated as a modification and, accordingly, incremental fair value resulting from the modification of these awards
amounted to $6,349,113, which is being recognized over the new vesting period of 1.2 years. Compensation expense
for all stock-based awards is measured on the grant date based on the fair value of the award and is recognized as an expense,
on a straight-line basis, over the employees requisite service period (generally the vesting period of the equity award).
The fair value of each option award is estimated on the grant date using a Black-Scholes option valuation model. Stock-based compensation
expense is recognized only for those awards that are expected to vest using an estimated forfeiture rate. The Company estimates
pre-vesting option forfeitures at the time of grant and reflects the impact of estimated pre-vesting option forfeitures in compensation
expense recognized. For options and warrants issued to non-employees, the Company recognizes stock compensation costs utilizing
the fair value methodology over the related period of benefit. The cancellation
and reissuance of these stock options was treated as a modification and, accordingly, total stock-based compensation expense related
to these awards increased $6,349,113, which will be recognized over the new vesting period. The grant date fair
value including modified instrumental value of stock options granted for the year ended December 31, 2014 was $18,638,717. The
fair value of the Companys common stock was based upon the publicly quoted price on the date that the final approval of
the awards was obtained. The Company does not expect to pay dividends in the foreseeable future so therefore the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No. 110 for plain vanilla options. The expected
term for stock options granted with performance and/or market conditions represents the period estimated by management by which
the performance conditions and market conditions will be met. The Company obtained the risk free interest rate from
publicly available data published by the Federal Reserve. The volatility rate was computed based on a comparison of
average volatility rates of similar companies. The fair value of options granted in 2014 was estimated using the following
assumptions  exercise price $0.10-$0.50, expected stock price volatility 73.8%-105%, effective life 2.75-5.03 years, risk
free rate 0.69%-1.67%. Total stock-based
compensation expense was $13,126,445 for the year ended December 31, 2014. Stock Option Activity A summary of stock
option activity to employees for the year ended December 31, 2014 is as follows:
Number of Options Weighted Average Exercise Price Weighted Average Grant Date Fair Value per Share
Average Remaining Contractual Life Average Intrinsic Value
Outstanding at December 31, 2013 - $ - $ - - $ -
Granted 18,651,472 0.23 1.00 8.0 -
Expired - - - - -
Canceled (6,201,472 ) (0.50 ) (2.88 ) - -
Outstanding at December 31, 2014 12,450,000 $ 0.10 $ 0.01 8.0 $ -
Exercisable as of December 31, 2014 - - The Companys
policy, in the event of exercise, is to issue new shares to fulfill the requirements for options that are exercised. There
is $5,512,272 of unrecognized compensation cost as of December 31, 2014.</t>
  </si>
  <si>
    <t>Employment Agreements</t>
  </si>
  <si>
    <t>Compensation and Retirement Disclosure [Abstract]</t>
  </si>
  <si>
    <t xml:space="preserve">Note 9  Employment Agreements Charles W. Allen. On February 5, 2014,
the Company entered into an employment agreement with Charles W. Allen (the Allen Employment Agreement), whereby
Mr. Allen agreed to serve as the Companys Chief Executive Officer and Chief Financial Officer for a period of two (2) years,
subject to renewal, in consideration for an annual salary of $150,000. Additionally, under the terms of the Allen Employment
Agreement, Mr. Allen shall be eligible for an annual bonus if the Company meets certain criteria, as established by the Board of
Directors. Mr. Allen shall be entitled to participate in all benefits plans the Company provides to its senior executives. Michal Handerhan On February 5, 2014,
the Company entered into an employment agreement with Michal Handerhan (the Handerhan Employment Agreement), whereby
Mr. Handerhan agreed to serve as the Companys Chief Operating Officer and Chairman for a period of two (2) years, subject
to renewal, in consideration for an annual salary of $160,000. Additionally, under the terms of the Handerhan Employment
Agreement, Mr. Handerhan shall be eligible for an annual bonus if the Company meets certain criteria, as established by the Board
of Directors. Mr. Handerhan shall be entitled to participate in all benefits plans the Company provides to its
senior executives. Tim Sidie On February 5, 2014,
the Company entered into an employment agreement with Timothy Sidie (the Sidie Employment Agreement), whereby Mr.
Sidie agreed to serve as the Companys Chief Technology Officer for a period of two (2) years, subject to renewal, in consideration
for an annual salary of $140,000. Additionally, under the terms of the Sidie Employment Agreement, Mr. Sidie shall be
eligible for an annual bonus if the Company meets certain criteria, as established by the Board of Directors. Mr. Sidie
shall be entitled to participate in all benefits plans the Company provides to its senior executives. Charles Kiser On February 5,
2014, the Company entered into an employment agreement with Charles A. Kiser (the Kiser Employment Agreement), whereby
Mr. Kiser agreed to serve as the Companys Chief Marketing Officer for a period of one (1) year, subject to renewal, in
consideration for an annual salary of $135,000. Additionally, under the terms of the Kiser Employment Agreement, Mr.
Kiser shall be eligible for an annual bonus if the Company meets certain criteria, as established by the Board of Directors.
Mr. Kiser shall be entitled to participate in all benefits plans the Company provides to its senior executives. </t>
  </si>
  <si>
    <t>Commitments and Contingencies</t>
  </si>
  <si>
    <t>Commitments And Contingencies</t>
  </si>
  <si>
    <t>Note 11 - Commitments and Contingencies On January 28, 2015, BTCS
Digital Manufacturing a wholly owned subsidiary of the Company entered into a commercial lease agreement (the Lease).
The term of the Lease commenced on January 28, 2015 and ends on January 25, 2017. The annual rental fee for the first and second
year will be $58,271 and $66,750, respectively. The Company also has the option to purchase the property during the second year
of the Lease term for a purchase price of $775,000 less the $10,000 security deposit and all lease payments. On May 28, 2015 the Company
entered an operating sub-lease agreement ending on May 31, 2016 for its headquarters in Arlington, Virginia. Prepaid expenses
include $12,000 of fixed minimum lease payment that is prepaid through May 31, 2016.</t>
  </si>
  <si>
    <t>Note 10  Commitments and Contingencies On April 4, 2014,
the Company entered into an operating sub-lease agreement beginning on April 14, 2014 and ending on May 31, 2015 (the Term)
for its headquarters in Arlington, Virginia. Prepaid expenses include $24,073 of fixed minimum lease payment that is
prepaid through May 31, 2015. Additionally, the
Company paid a security deposit of one months rent of $4,815. On January 28,
2015, the Company entered into a commercial lease agreement (the Lease). The term of the Lease commenced on January
26, 2015 and ends on January 25, 2017. The annual rental fee for the first and second year will be $58,271 and $66,750, respectively.
The Company also has the option to purchase the property during the second year of the Lease term for a purchase price of $775,000.</t>
  </si>
  <si>
    <t>Income Taxes</t>
  </si>
  <si>
    <t>Income Tax Disclosure [Abstract]</t>
  </si>
  <si>
    <t>Note 11  Income Taxes The Company had
no income tax expense due to operating loss incurred for the year ended December 31, 2014. The tax effects
of temporary differences and tax loss and credit carry forwards that give rise to significant portions of deferred tax assets and
liabilities at December 31, 2014 are comprised of the following:
As of December 31, 2014
Deferred tax assets:
Net-operating loss carryforward $ 455,491
Stock-based compensation 5,177,726
Total Deferred Tax Assets 5,633,217
Valuation allowance (5,633,217 )
Deferred Tax Asset, Net of Allowance $ - At December 31,
2014, the Company had net operating loss carry forwards for federal and state tax purposes of approximately $1,155,000 which
begin to expire in 2034. Prior to the merger, the Company (Bitcoin Shop Inc.) had generated approximately $1,100,000 of net operating
loss carryforwards, which the Companys preliminary analysis indicates would be subject to significant limitations pursuant
to Internal Revenue Code Section 382. Therefore, the Company recorded no deferred tax asset related to Bitcoin Shop Incs
previous net operating loss carryforwards. The Company has not performed a detailed analysis to determine whether an
ownership change under Section 382 of the IRC has occurr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4. The valuation allowance increased by approximately $5,633,000
as of December 31, 2014. The expected tax
expense (benefit) based on the U.S. federal statutory rate is reconciled with actual tax expense (benefit) as follows:
For the year ended December 31, 2014
Statutory Federal Income Tax Rate (34.0 ) %
State Taxes, Net of Federal Tax Benefit (5.3 ) %
Others 1.1 %
Change in Valuation Allowance 38.2 %
Income Taxes Provision (Benefit) 0.0 % The Company has not identified any uncertain tax positions
requiring a reserve as of December 31, 2014.</t>
  </si>
  <si>
    <t>Subsequent Events</t>
  </si>
  <si>
    <t>Subsequent Events [Abstract]</t>
  </si>
  <si>
    <t>Note 12 - Subsequent Events On July 1, 2015, the Company
issued 50,000 shares of Common Stock to a consultant for investor relations services. On July 2, 2015, the Company
entered into Option Cancellation and Release Agreements (each, a Cancellation Agreement) with each of Charles Allen,
its Chief Executive Officer, Chief Financial Officer and Chairman, and Michal Handerhan, its Chief Operating Officer and corporate
secretary (collectively, the Company Option Holders) pursuant to which Mr. Allen and Mr. Handerhan agreed to return
to the Company for cancellation, options to purchase up to 9,500,000 and 2,950,000 shares respectively (or 12,450,000 shares in
the aggregate) of the Companys Common Stock, par value $0.001 per share, with an exercise price of $0.10. On July 23, 2015, the Company
issued 17,000 shares of Common Stock to a consultant for investor relations services. On July 23, 2015, the Company
issued 370,000 shares of Common Stock to various independent contractors for services provided at our facility in North Carolina. On July
24, 2015, the Company entered into an Agreement and Plan of Merger (the Merger Agreement) pursuant to which
the Company merged with its wholly owned subsidiary (the Merger Sub and the merger transaction, the Merger).
Upon the consummation of the Merger, the separate existence of the Merger Sub ceased. On July 28, 2015, the Company
released a press release announcing the Name Change. In July 2015, we partially
released certain former members of our management team from their lock-up agreements dated October 10, 2014 accounting for 2,189,240
shares of Common Stock.</t>
  </si>
  <si>
    <t>Note 12 - Subsequent Events On January 14, 2015,
the Company and Coin Outlet executed an amendment (the Warrant Amendment) to the warrant previously issued by Coin
Outlet to the Company on October 2, 2014 to change the expiration date of such warrant from January 15, 2015 to December 31, 2015. On January 19, 2015,
Michal Handerhan, the Companys Chief Operating Officer and Timothy Sidie, the Companys co-founder and lead developer
loaned the Company $20,000 and $45,000 respectively pursuant to Promissory Notes (the Notes). The Notes
bears interest at the rate of 2% per annum and mature on December 31, 2015. The Notes may be prepaid, at the option
of the Company, without premium or penalty, in whole or in part at any time or from time to time prior to the in maturity. On January 19, 2015,
the Company entered into a Convertible Note Purchase Agreement (the Purchase Agreement) with Coin Outlet, Inc. (Coin
Outlet) pursuant to which the Company purchased a convertible promissory note in the principal amount of $100,000 (the Coin
Outlet Note). The Coin Outlet Note accrues interest at 4% per annum and matures on January 31, 2016. The
Coin Outlet Note will convert, on or before the maturity date, upon the occurrence of Coin Outlets next equity financing
(or series of financings) in which Coin Outlet receives gross proceeds of at least $1 million (the Trigger Financing). Upon
the occurrence of a Trigger Financing, all outstanding principal on the Coin Outlet Note (and, at the Coin Outlets option,
accrued but unpaid interest thereon), will convert into such Coin Outlet securities sold in the Trigger Financing at a price per
share equal to 80% of the per share price of the securities sold in the Trigger Financing (the Note Conversion Price). In
the event the Note Conversion Price exceeds the quotient of (x) $6 million divided by (y) Coin Outlets fully diluted capitalization
(as calculated in the Coin Outlet Note) (such quotient, the Fully Diluted Value), then the Note Conversion Price
shall equal the per share price of the securities sold in the Trigger Financing and Coin Outlet shall issue such additional number
of shares of Coin Outlet to the Company such that the average purchase price per share of Coin Outlet common stock (including shares
of Coin Outlet common stock issuable upon conversion of the Coin Outlet Note into the Trigger Financing) is equal to the Fully
Diluted Value. On January 19, 2015
(the Closing Date), Bitcoin Shop, Inc. (the Company) sold an aggregate of 4,330,000 Units (each a Unit)
in a private placement (the Private Placement) of its securities to certain investors (the Investors)
at a purchase price of $0.10 per Unit pursuant to subscription agreement (the Subscription Agreements) for an aggregate
purchase price of $433,000. Each Unit in the Private Placement consists of (i) one share of common stock, par value
$0.001 per share (the Common Stock) and (ii) a warrant to purchase 2.5 shares of Common Stock at an exercise price
of $0.10 per share. The Units are subject to a Most Favored Nations provision and the Warrants are subject
to price protection in the event of lower priced issuances for a period of twenty four months from the Closing Date in the event
the Company issues Common Stock or securities convertible into or exercisable for shares of Common Stock at a price per share or
conversion or exercise price per share which shall be less than $0.10 per share, subject to certain customary exceptions. Additionally,
the shares of Common Stock issued as part of the Unit and issuable upon exercise of the Warrants are subject to demand and piggy
back registration rights. The Warrant may be exercised on a cashless basis in the event there is no effective registration
statement covering the resale of the Common Stock issuable upon exercise of the Warrants. The Warrants may be called
for cancelation by the Company if: (i) the price per share exceeds $0.20 for 15 consecutive trading days, and (ii) the average
daily dollar trading volume for such 15 consecutive trading days exceeds $50,000 per trading day. Charles Allen, the
Companys Chief Executive Officer, and Michal Handerhan, the Companys Chief Operating Officer each purchased 50,000
Units in the Private Placement. On January 23, 2015,
BTCS Digital Manufacturing, a wholly owned subsidiary of the Company, purchased one hundred Spondoolies S35 digital currency mining
servers from Spondoolies Tech Ltd. (Spondoolies) for $218,500 (the Purchase Price) pursuant to a purchase
order agreement (the Purchase Agreement). $25,000 of the total Purchase Price was paid in the form of
250,000 shares of the Companys common Stock. On January 26, 2015,
the Company entered into a Share Redemption Agreement and Release (the Redemption Agreement) with Charles Kiser,
its Executive Vice President pursuant to which Mr. Kiser agreed to return an aggregate of 250,000 shares of the Companys
Common Stock, held by him to the Company for cancellation in consideration for an aggregate payment of $2,500. On January 28, 2015, the
Company entered into a commercial lease agreement (the Lease). The term of the Lease commenced on January 26, 2015
and ends on January 25, 2017. The annual rental fee for the first and second year will be $58,271 and $66,750, respectively. The
Company also has the option to purchase the property during the second year of the Lease term for a purchase price of $775,000. On February 18, 2015, the
Company issued 326,923 and 71,900 shares of Common Stock at a per share price of $0.26, to Sichenzia Ross Friedman Ference LLP
(SRFF) and Alliance Funds LLC (AF), respectively. The shares were issued pursuant to conversion agreements
(the Conversion Agreements) for an aggregate conversion amount of $103,694 (the Conversion Amount). The
Conversion Amount was in consideration for settling outstanding legal and investor relation fee balances of $85,000 and $18,694
owed to SRFF and Capital Markets Group an affiliate of AF, respectively. The Common Stock is subject to price protection
in the event of lower priced issuances for a period of one year from the Conversion Date in the event the Company issues Common
Stock or securities convertible into or exercisable for shares of Common Stock at a price per share or conversion or exercise price
per share which shall be less than $0.26 per share, subject to certain customary exceptions. Additionally, the shares
of Common Stock issued are subject to demand and piggy back registration rights. On February 20, 2015, BTCS
Digital Manufacturing, a wholly owned subsidiary of the Company, purchased from a seller (the Seller) used digital
currency mining servers comprised primarily of Spondoolies hardware for $14,480 (the Purchase Price) pursuant to
a purchase agreement (the Purchase Agreement). The Purchase Price was paid in the form of 55,693 shares
of the Companys restricted Common Stock at a per share price of $0.26. Additionally, the shares of Common Stock
issued are subject to demand and piggy back registration rights. On March 5, 2015, the Company
issued of 153,846 shares of Common Stock at a per share price of $0.26, to Chord Advisors, LLC (Chord). The
shares were issued pursuant to a conversion agreement (the Conversion Agreement) for an aggregate conversion amount
of $40,000 (the Conversion Amount). The Conversion Amount was in consideration for settling a balance
of $30,000 and for the prepayment of $10,000 for advisory services for March 2015 and April 2015. The Common Stock is
subject to price protection in the event of lower priced issuances for a period of one year from the Conversion Date in the event
the Company issues Common Stock or securities convertible into or exercisable for shares of Common Stock at a price per share or
conversion or exercise price per share which shall be less than $0.26 per share, subject to certain customary exceptions. Additionally,
the shares of Common Stock issued are subject to demand and piggy back registration rights. On March 26, 2015 the
Company acquired 166,756 shares (an additional 2% equity ownership) of Coin Outlet from Eric Grill, Coin Outlets CEO, for
701,966 shares of the Companys common stock. The Company now owns approximately 4.2% of Coin Outlets
equity and has the ability to own up to 11% upon exercise of its previously issued option and warrant. Mr. Grill entered
into a lock-up agreement with the Company with respect to his shares, pursuant to the lockup agreement Mr. Grill is prohibited
from the sale of any his shares until after February 5, 2017.</t>
  </si>
  <si>
    <t>Summary of Significant Accounting Policies (Policies)</t>
  </si>
  <si>
    <t>Digital Currencies Translations and Remeasurements</t>
  </si>
  <si>
    <t>Digital Currencies Translations and Remeasurements The Company accounts
for digital currencies, which it considers to be an operating asset, at their initial cost and subsequently remeasures the carrying
amounts of digital currencies it owns at each reporting date based on their current fair value. The changes in the fair
value of digital currencies are included as a component of income or loss from operations. The Company currently classifies
digital currencies as a current asset. Digital currencies are considered a crypto-currency and the Company receives
deposits in various kinds of digital currencies including but not limited to bitcoins, litecoins and dogecoins from customer trade
transactions. The Company when necessary, will issue refunds in digital currencies and, at its discretion, make payments
to vendors in digital currencies, if and when such vendors accept digital currencies as payment. The Company obtains
the equivalency rate of bitcoins to USD from various exchanges including, Bitstamp and Coinbase. The equivalency rate
obtained from these sources represents a generally well recognized quoted price in an active market for bitcoins, which market
and related database are accessible to the Company on an ongoing basis. In March of 2014,
the Company began accepting litecoins and dogecoins. Currently, the Company determines the value of bitcoins, litecoins
and dogecoins (for the purpose of e-commerce sales) from GoCoin LLC, the payment processor that enables the Company to accept these
digital currencies as payments from its customers for goods. The Bitcoin Price
Index was $458.50, $639.36, $386.27 and $319.70 as of March 31, 2014, June 30, 2014, September 30, 2014 and December 31, 2014,
respectively.</t>
  </si>
  <si>
    <t>Property and Equipment Internally Developed Software Internally developed
software consisting of the core technology that allows the Company to interface with vendors in order to display up-to-date inventory,
and present prices in bitcoin, litecoin, or dogecoin according to the GoCoin US Dollars exchange rates. The Company accounts for
computer software used in the business in accordance with ASC 350 Intangibles-Goodwill and Other. ASC 350 requires
computer software costs associated with internal use software to be charged to operations as incurred until certain capitalization
criteria are met. Costs incurred during the preliminary project stage and the post-implementation stages are expensed as incurred.
Certain qualifying costs incurred during the application development stage are capitalized as property, equipment and software.
These costs generally consist of internal labor during configuration, coding, and testing activities. Capitalization begins when
(i) the preliminary project stage is complete, (ii) management with the relevant authority authorizes and commits to the funding
of the software project, and (iii) it is probable both that the project will be completed and that the software will be used to
perform the function intended. The Company redirected
its focus from its e-commerce marketplace efforts to its transaction verification services business during the third quarter and
fourth quarter in 2014. Revenue generated from the historical e-commerce marketplace business, net of refunds amounted
to $2,799 for the year ended December 31, 2014 while net capitalized software costs prior to recording an impairment charge amounted
to $144,796. The Company is unable to conclude that undiscounted cash flows on the remaining useful life of this asset
will be sufficient to support the carrying amount of this asset or that a market exists to this type of asset to support anything
more than a nominal fair value. Accordingly, the Company recorded a $144,796 during the fourth quarter of 2014. Transaction Verification Servers Management has assessed
the basis of depreciation of the Companys transaction verification servers used to verify digital currency transactions
and generate digital currencies and believes they should be depreciated over a 2 year period. The rate at which the Company
generates bitcoins and, therefore, consumes the economic benefits of its transaction verification servers are influenced by a number
of factors including the following:
● the complexity of the transaction verification process which is driven by the algorithms contained within the bitcoin open source software;
● the general availability of appropriate computer processing capacity on a global basis (commonly referred to in the industry as hashing capacity which is measured in Petahash units); and
● technological obsolescence reflecting rapid development in the transaction verification server industry such that more recently developed hardware is more economically efficient to run in terms of bitcoins generated as a function of operating costs, primarily power costs i.e. the speed of hardware evolution in the industry is such that later hardware models generally have faster processing capacity combined with lower operating costs and a lower cost of purchase. Because of both
the Companys and the industrys relatively short life cycle to date management has only limited data available to
it. Furthermore the data available also includes data derived from the use of economic modeling to forecast future bitcoin
generation and the assumptions included in such forecasts, including bitcoin price and network difficulty, are derived from management
assumptions which are inherently judgmental. Based on current data available to it management has determined that a
2 year diminishing value best reflects the current expected useful life of transaction verification servers. This assessment
takes into consideration the recent plateau in difficulty level. Management will review this estimate annually and will
revise such estimates as and when data comes available. To the extent that
any of the assumptions underlying managements estimate of the useful life of its transaction verification servers are subject
to revision in a future reporting period either as a result of changes in circumstances or through the availability of better
data then in future the rate of depreciation may change impacting both the depreciation expense charged to the profit or loss
and the carrying value of transaction verification servers.</t>
  </si>
  <si>
    <t>Intangible Asset</t>
  </si>
  <si>
    <t>Intangible Asset The Company has
applied the provision of ASC topic 350-50-50 Intangible - Goodwill and Other/Website Development Costs, in accounting for its
costs incurred to purchase its website. Capitalized website costs are being amortized by the straight
line method over an estimated useful life of 3 years. Amortization cost was $4,768 and $0 for the year ended December 31,
2014 and for the period from July 28, 2013 (inception) through December 31, 2013, respectively.</t>
  </si>
  <si>
    <t>Use of Estimates</t>
  </si>
  <si>
    <t>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provision for income taxes, estimating the fair value of equity instruments recorded as derivative liabilities,
useful lives of depreciable assets and whether impairment charges may apply.</t>
  </si>
  <si>
    <t>Revenue recognition</t>
  </si>
  <si>
    <t>Revenue Recognition The Company follows
the guidance of the Securities and Exchange Commissions Staff Accounting Bulletin (SAB) 104 for revenue recognition
and Accounting Standards Codification (ASC) Topic 605, Revenue Recognition. Accordingly,
the Company records revenue when persuasive evidence of an arrangement exists, services have been rendered or product delivery
has occurred, the selling price to the customer is fixed or determinable and collectability of the revenue is reasonably assured. E-commerce Marketplace Business The Companys
e-commerce marketplace revenue is derived from processing fees and the markup of goods purchased by customers through orders originated
through the Companys website. The Company recognizes revenues from the origination of the orders upon receiving
confirmation that the third party vendors fulfillment process (delivery to customer) is complete. Customer deposits represents
orders originated and digital currency payments received for orders that are not yet fulfilled. The Company had no open orders
at December 31, 2014. The Company has
determined that it is not the primary obligor in any of the sales transactions it originates. The Company does not (i) have general
inventory risk with respect to any of the goods that its customers purchase, (ii) take title to, or bear the risk of loss for,
any goods that third party vendors ship to its customers, (iii) participate in the fulfillment of the sale, (iv) make representations
regarding the suitability of products for its customers purposes, (v) modify any of the products purchased, or (vi) assume credit
risk. Accordingly, the Company has determined, based on the weight of available evidence, that it is appropriate to record revenues
on a net basis, which is equal to the amount of the processing fees, it earns plus the mark-up. Transaction Verification Services Business Revenue for the Companys
transaction verification services business is recognized when the bitcoins are received in our digital wallet and are booked at
the prevailing market price on the day of receipt as reported by Coinbase.</t>
  </si>
  <si>
    <t>Income Taxes As a result of the Reverse
Merger, beginning on February 5, 2014, the Company is taxed as a C Corporation. Prior to the merger, the Company was a limited
liability company, whereby the Company elected to be taxed as a partnership and the income or loss was reported by each respective
member on their separate income tax returns. Therefore, no provision for income taxes has been provided in the accompanying consolidated
financial statements for periods prior to February 5, 2014.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come tax expense. Since
the Companys inception, no such interest or penalties have been incurred, however prior to February 5, 2014, the Company
was a limited liability company and the Companys tax losses and credits generally flowed directly to the members.</t>
  </si>
  <si>
    <t>Fair Value - Definition and Hierarchy</t>
  </si>
  <si>
    <t>Fair Value  Definition and Hierarchy In accordance with U.S.
GAAP, fair value is defined as the price that would be received to sell an asset or paid to transfer a liability (i.e., the exit
price) in an orderly transaction in the principal or most advantageous market between market participants at the measurement
date. In determining fair value,
the Company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valuation techniques are consistent with the market, cost or income approaches to measuring
fair value. If more than one valuation technique is used to measure fair value, the results are evaluated considering the reasonableness
of the range of values indicated by those results. The fair value hierarchy is categorized into three levels based on the inputs
as follows: Level 1 Level 2 Level 3 The availability of valuation
techniques and observable inputs can var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ssets and liabilities to be reclassified to a lower
level within the fair value hierarchy. The Company considers
transfers between the levels within the fair value hierarchy when circumstances surrounding the fair value for a particular assets
and liabilities conform to a different level of the fair value hierarchy than as previously reported. Whenever circumstances occur,
whereby there is a transfer within the fair value hierarchy, the Company considers the date the event or change in circumstances
occurred which caused the transfer.</t>
  </si>
  <si>
    <t>Employee Stock-Based Compensation</t>
  </si>
  <si>
    <t>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Advertising Expense</t>
  </si>
  <si>
    <t>Advertising Expense Advertisement costs
are expensed as incurred and included in marketing expenses. Advertising expenses amounted to $94,820 and $5,052 for
the year ended December 31, 2014 and for the period from July 28, 2013 (inception) through December 31, 2013, respectively.</t>
  </si>
  <si>
    <t>Investment at Cost On March 20, 2014,
the Company invested $150,000 into Series A preferred units of GoCoin, LLC (GoCoin). GoCoin is an international
payment processor that enables merchants to accept bitcoin, litecoin and dogecoin payments at the point of checkout in e-commerce
transaction. The investment was carried at cost in the accompanying consolidated balance sheet. The Company
did not maintain significant influence. On May 9,
2014, the Company invested $50,000 into Series Seed preferred units of Bitvault, Inc (Bitvault). The Company does
not maintain significant influence. The investment was carried at cost in the accompanying consolidated balance sheet. On October 2, 2014, the
Company entered into a Subscription Agreement (the Agreement) with Coin Outlet Inc. (Coin Outlet) pursuant
to which the Company purchased from Coin Outlet 8,334 Units, at $6.00 per Unit, for an aggregate purchase price of $50,004. Each
Unit consists of (i) one share of Coin Outlets common stock, and (ii) a warrant to purchase two (2) shares of Coin Outlets
common stock at an exercise price of $6.00 per share which expires on December 31, 2015 (the Warrant). As further incentive for
the Company to enter into the Agreement, the Company, Coin Outlet and its shareholders (the Holders) entered into
an option agreement with the Company (the Option). Pursuant to the Option agreement the Company shall
have the option in one or more transactions to obtain up to 75,448 shares in Coin Outlet (or approximately 7.4% of the total
shares of Coin Outlet issued and outstanding immediately prior to this transaction) (the CO Shares) in exchange for
up to an aggregate of 3,500,000 newly issued shares of common stock of the Company (the BTCS Shares). Both
the CO Shares and BTCS Shares shall be adjusted to account for certain reclassifications and adjustments as set forth in the Option
agreement. Pursuant to the Option agreement the Option will automatically be exercised, subject to a standard material
adverse effect clause, in full on August 15, 2015. The Holders further agreed
to enter into a lock-up agreement with the Company with respect to any BTCS Shares received (the Lockup Agreement). Pursuant
to the Lockup Agreement the Holders are prohibited from the sale of any BTCS Shares until after February 5, 2017. Immediately
prior to the transaction Coin Outlets share structure consisted of 1,000,000 shares of common stock, and no other equity
or equity linked securities were issued or outstanding. After giving effect to the Unit purchase the Company will own
0.83% of Coin Outlet and if the Warrant and Option are exercised in full the Company would own 9.8% of Coin Outlet. During the 4th quarter
of 2014, the Company assessed impairment for these investments and determined that these investments are not recoverable and as
such fully impaired them due to the steady price decline in Bitcoins throughout 2014. The Bitcoin Price Index was $639.36,
$386.27 and $319.70 as of June 30, 2014, September 30, 2014 and December 31, 2014, respectively. Total impairment was $150,000
for GoCoin, $50,000 for Bitvault and $50,004 for Coin Outlet.</t>
  </si>
  <si>
    <t>Note Receivable</t>
  </si>
  <si>
    <t>Note Receivable On July 10, 2014, the
Company entered into a Convertible Note Purchase Agreement (the Purchase Agreement) with Express Technologies, Inc.
(Express Technologies) pursuant to which the Company purchased a note receivable in the principal amount of $150,000
(the Note). The note receivable was carried at cost in the accompanying consolidated balance sheet. The Note accrues
interest at 5% per annum and matures on July 10, 2015. Upon the occurrence of Express Technologies next preferred
equity financing in which Express Technologies receives gross proceeds of at least $750,000 (the Financing), the
entire outstanding principal amount and accrued but unpaid interest (the Conversion Amount) on the Note shall automatically
be converted into such number of shares of Express Technologies preferred equity equal to the greater of (A) the Conversion
Amount divided by the product of: (i) the per share price of the securities offered in the Financing and (ii) 0.85 and (B) the
Conversion Amount divided by an amount equal to $9,000,000 divided by Express Technologies Fully Diluted Capitalization
(as defined in the Note). In the event a Financing does not occur prior to the maturity of the Note, the Company may
elect to convert the Note into such number of shares of common stock as shall equal: (A) the Conversion Amount as of the Maturity
Date divided by (B) an amount equal to $9,000,000 divided by Express Technologies Fully Diluted Capitalization immediately
prior to the Maturity Date. The conversion option does not have to be bifurcated as it does not meet the definition of a derivative
(not readily convertible into cash). During the 4th quarter of 2014, the Company assessed impairment for this asset
and determined that it was impaired due to the steady price decline in Bitcoins throughout 2014. The Bitcoin Price Index
was $639.36, $386.27 and $319.70 as of June 30, 2014, September 30, 2014 and December 31, 2014, respectively. Total
impairment was $150,000 for this Note.</t>
  </si>
  <si>
    <t>Preferred Stock</t>
  </si>
  <si>
    <t>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December 31,
2014. Accordingly all issuances of preferred stock are presented as a component of consolidated stockholders equity.</t>
  </si>
  <si>
    <t>Convertible Instruments</t>
  </si>
  <si>
    <t>Convertible Instruments The Company has evaluated
the Series C Convertible Preferred Stock (Preferred Stock) conversion component of the Private Placement and
determined it should be considered an equity host and not a debt host as defined by ASC 815, Derivatives
and Hedging</t>
  </si>
  <si>
    <t>Transaction Verification Services</t>
  </si>
  <si>
    <t>Transaction Verification Services Revenue earned from
bitcoin processing activities (Transaction Verification Services), commonly termed mining activities,
is recognized at the fair value of the bitcoins received as consideration on the date of actual receipt. The Company generates
revenue by performing computer processing activities for bitcoin generation. In the digital-currency industry such activity is
generally referred to as Transaction Verification Services or bitcoin mining. The Company receives consideration for performing
such transaction verification activities in the form of bitcoins. Revenue is recorded upon the actual receipt of bitcoins. Expenses consist
of utilities paid to cover our electric costs, rent for our facility and personnel to run our facility.
The expenses related to our are affected by the
level of activities and not the ultimate generation of bitcoins. The Company expenses these costs as they are incurred.</t>
  </si>
  <si>
    <t>Earnings per Share</t>
  </si>
  <si>
    <t xml:space="preserve">Earnings per Share Basic earnings per
share (EPS) is computed by dividing net loss applicable to common stock by the weighted-average number of common
shares outstanding during the period. 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The following financial instruments were not
included in the diluted loss per share calculation for the three months and six months ended June 30, 2015 because their effect
was anti-dilutive:
As of
June 30, 2015
Stock options 12,450,000
Warrants 22,991,679
Excluded potentially dilutive securities 35,441,679 </t>
  </si>
  <si>
    <t xml:space="preserve">Earnings per Share Basic earnings per
share (EPS) is computed by dividing net loss applicable to common stock by the weighted-average number of common
shares outstanding during the period. 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The following financial instruments were not
included in the diluted loss per share calculation for the year ended December 31, 2014 because their effect was anti-dilutive:
As of
December 31, 2014
Stock options 12,450,000
Warrants 875,000
Series C Convertible Preferred 2,200,000
Excluded potentially dilutive securities 15,525,000 </t>
  </si>
  <si>
    <t>Recent Accounting Pronouncements</t>
  </si>
  <si>
    <t>Recent Accounting Pronouncements In April 2015,
the Financial Accounting Standards Board (FASB) issued ASU No. 2015-03 , Simplifying the Presentation of Debt Issuance
Costs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the first quarter of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ASU 2014-09 on its consolidated financial statements.</t>
  </si>
  <si>
    <t>Recent Accounting Pronouncements In May 2014, the Financial Accounting
Standards Board, or FASB, issued Accounting Standards Update, or ASU, 2014-09, Revenue from Contracts with Customers, which updates
the principles for recognizing revenue. ASU 2014-09 also amends the required disclosures of the nature, amount, timing and uncertainty
of revenue and cash flows arising from contracts with customers. ASU 2014-09 is effective for annual reporting periods
beginning after December 15, 2016, including interim periods within that reporting period. The Company is evaluating
the potential impacts of the adoption of this standard on its consolidated financial statements. The Financial Accounting
Standards Board (FASB) has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 The FASB has issued
ASU No. 2014-15, Presentation of Financial Statements-Going Concern (Subtopic 205-40): Disclosure of Uncertainties about an Entitys
Ability to Continue as a Going Concern.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has elected
to early adopt the provisions of ASU 2014-15 in connection with the issuance of these consolidated financial statements. In November 2014,
the FASB issued Accounting Standards Update 2014-16, Determining Whether the Host Contract in a Hybrid Financial Instrument
Issued in the Form of a Share Is More Akin to Debt or to Equity (ASU 2014-16), which clarifies how to evaluate
the economic characteristics and risks of a host contract in a hybrid financial instrument that is issued in the form of a share.
Specifically, ASU 2014-16 requires that an entity consider all relevant terms and features in evaluating the nature of the host
contract and clarifies that the nature of the host contract depends upon the economic characteristics and the risks of the entire
hybrid financial instrument. An entity should assess the substance of the relevant terms and features, including the relative
strength of the debt-like or equity-like terms and features given the facts and circumstances, when considering how to weight
those terms and features. ASU 2014-16 is effective for public businesses for fiscal years, and interim periods within
those fiscal years, beginning after December 15, 2015, with early adoption permitted. The Company is currently evaluating the
impact of the adoption of this standard on its consolidated financial statements.</t>
  </si>
  <si>
    <t>Subsequent events Subsequent events
have been evaluated through the date of this filing.</t>
  </si>
  <si>
    <t>Summary of Significant Accounting Policies (Tables)</t>
  </si>
  <si>
    <t>Schedule of Earnings Per Share Anti-Diluted</t>
  </si>
  <si>
    <t xml:space="preserve">The following financial
instruments were not included in the diluted loss per share calculation for the three months and six months ended June 30, 2015
because their effect was anti-dilutive:
As of
June 30, 2015
Stock options 12,450,000
Warrants 22,991,679
Excluded potentially dilutive securities 35,441,679 </t>
  </si>
  <si>
    <t xml:space="preserve">The following financial
instruments were not included in the diluted loss per share calculation for the year ended December 31, 2014 because their effect
was anti-dilutive:
As of
December 31, 2014
Stock options 12,450,000
Warrants 875,000
Series C Convertible Preferred 2,200,000
Excluded potentially dilutive securities 15,525,000 </t>
  </si>
  <si>
    <t>Property And Equipment (Tables)</t>
  </si>
  <si>
    <t>Schedule of Property And Equipment, Net</t>
  </si>
  <si>
    <t xml:space="preserve">Property and equipment
consist of the following at June 30, 2015 and December 31, 2014:
June 30, 2015 December 31, 2014
Equipment $ 112,909 $ 14,189
Computer 3,086 3,469
Leasehold improvement 71,875 -
Transaction verification servers 445,791 194,891
633,661 212,549
Accumulated depreciation (136,103 ) (22,359 )
Property and equipment, net $ 497,558 $ 190,190 </t>
  </si>
  <si>
    <t xml:space="preserve">Property and equipment
consist of the following at December 31, 2014 and December 31, 2013:
December 31, 2014 December 31, 2013
Equipment $ 14,189 $ 4,000
Computer 3,469 -
Transaction verification servers 194,891 -
212,549 4,000
Accumulated depreciation (22,359 ) (444 )
Property and equipment, net $ 190,190 $ 3,556 </t>
  </si>
  <si>
    <t>Stockholders' Equity (Tables)</t>
  </si>
  <si>
    <t>Summary of Fair Value of Valuation Assumptions</t>
  </si>
  <si>
    <t xml:space="preserve">A summary of quantitative
information with respect to valuation methodology for the six months ended June 30, 2015 is as follows:
Date of valuation February 18, 2015 February 18, 2015 March 5, 2015
Fair value of Common Stock $ 0.32 $ 0.32 $ 0.24
Dividend yield (per share) 0 0 0
Strike price $ 0.26 $ 0.26 $ 0.26
Volatility (annual) 123.36 % 123.36 % 124.56 %
Risk-free rate 0.23 % 0.23 % 0.25 %
Expected life (years) 5 5 5 </t>
  </si>
  <si>
    <t>Summary of Warrant Activity</t>
  </si>
  <si>
    <t>The following is
a summary of warrant activity for the six months ended June 30, 2015:
Number of Weighted Average
Warrants Exercise Price
Outstanding as of December 31, 2014 875,000 $ 0.10
Issuance of warrants with Units - January 19, 2015* 10,825,000 0.10
Issuance of warrants with Units -April 20, 2015* 10,791,679 0.37
Issuance of warrants for services** 500,000 0.31
Outstanding as of June 30, 2015 22,991,679 $ 0.23 * The warrants contain most favor
nation and call provision and the Company classifies these warrant instruments as liabilities measured at fair value and re-measures
these instruments at fair value each reporting period. (See FN 9) ** The warrants contain a call provision
and the Company classifies these warrant instruments as liabilities measured at fair value and re-measures these instruments at
fair value each reporting period. (See FN 9)</t>
  </si>
  <si>
    <t>Fair Value Measurements (Tables)</t>
  </si>
  <si>
    <t>Summary of Fair Value liabilities Measured at Fair Value on Recurring Basis</t>
  </si>
  <si>
    <t>The following table
presents information about the Companys liabilities measured at fair value on a recurring basis and the Companys
estimated level within the fair value hierarchy of those assets and liabilities as of June 30, 2015 and December 31, 2014:
Fair value measured at June 30, 2015
Total carrying value at June 30, 2015 Quoted prices in active markets (Level 1) Significant other observable inputs (Level 2) Significant unobservable inputs (Level 3)
Assets:
Digital Currencies $ 46,100 $ 46,100 $ - $ -
Liabilities:
Derivative Liabilities $ 3,512,836 $ - $ - $ 3,512,836
Fair value measured at December 31, 2014
Total carrying value at December 31, 2014 Quoted prices in active markets (Level 1) Significant other observable inputs (Level 2) Significant unobservable inputs (Level 3)
Digital Currencies $ 16,040 $ 16,040 $ - $ -</t>
  </si>
  <si>
    <t xml:space="preserve">The following table
presents information about the Companys liabilities measured at fair value on a recurring basis and the Companys
estimated level within the fair value hierarchy of those assets and liabilities as of December 31, 2014:
Fair value measured at December 31, 2014
Total carrying value at December 31, 2014 Quoted prices in active markets (Level 1) Significant other observable inputs (Level 2) Significant unobservable inputs (Level 3)
Digital Currencies $ 16,040 $ 16,040 $ - $ -
Fair value measured at December 31, 2013
Total carrying value at December 31, 2013 Quoted prices in active markets 5 (Level 1) Significant other observable inputs (Level 2) Significant unobservable inputs (Level 3)
Digital Currencies $ 22,959 $ 22,959 $ - $ - </t>
  </si>
  <si>
    <t>Schedule of Changes in Level 3 Liabilities Measured at Fair Value</t>
  </si>
  <si>
    <t xml:space="preserve">Changes in Level
3 liabilities measured at fair value for the six months ended June 30, 2015:
Balance - January 1, 2015 $ -
Fair value of derivative liability on date of issuance (January 19, 2015) 952,600
Fair value of derivative liability on date of issuance (April 20, 2015) 2,843,811
Fair value of derivative liability on date of issuance (June 16, 2015) 40,377
Change in fair value of derivative liability (323,952 )
Balance - June 30, 2015 $ 3,512,836 </t>
  </si>
  <si>
    <t xml:space="preserve">Changes in Level
3 liabilities measured at fair value for the twelve months ended December 31, 2014:
Balance - January 1, 2014 $ -
Fair value of warrant liability on date of issuance (February 6, 2014) 227,239
Change in fair value of warrant liability immediately before reclassification (204,957 )
Reclassification of derivative liability warrant (22,282 )
Balance - December 31, 2014 $ - </t>
  </si>
  <si>
    <t>Summary of Quantitative Information to Valuation Methodology</t>
  </si>
  <si>
    <t xml:space="preserve">A summary of quantitative
information with respect to valuation methodology, estimated using a probability-weighted Black-Scholes option pricing model, which
is comparable to a Binomial option pricing model, and significant unobservable inputs used for the Companys warrant liabilities
that are categorized within Level 3 of the fair value hierarchy for the six months ended June 30, 2015 is as follows:
Date of valuation January 19, 2015 March 31, 2015
Fair value of Common Stock $ 0.08 $ 0.23
Strike price $ 0.10 $ 0.10
Volatility (annual) 108 % 108 %
Risk-free rate 1.3 % 1.4 %
Expected life (years) 5.0 4.8
Dividend yield (per share) 0 0
Date of valuation April 16, 2015 June 16, 2015 June 30, 2015
Fair value of Common Stock $ 0.24 $ 0.20 $ 0.18
Strike price $ 0.38 $ 0.31 $0.1-$0.38
Volatility (annual) 160 % 113 % 113%
Risk-free rate 1.3 % 0.5 % 0.5%-1.6%
Expected life (years) 5.0 1.5 1.4-4.8
Dividend yield (per share) 0 0 0 </t>
  </si>
  <si>
    <t xml:space="preserve">A summary of quantitative
information with respect to valuation methodology, estimated using a probability-weighted Black-Scholes option pricing model, which
is comparable to a Binomial option pricing model, and significant unobservable inputs used for the Companys warrant liabilities
that are categorized within Level 3 of the fair value hierarchy for the year ended December 31, 2014 is as follows:
Date of valuation February 6, 2014 March 31, 2014 June 30, 2014
Fair value of common stock $ 0.44 $ 0.32 0.17
Dividend yield (per share) 0.00 % 0.00 % 0.00 %
Strike price $ 1.00 $ 1.00 1.00
Volatility (annual) 74 % 74 % 71 %
Risk-free rate 0.66 % 0.93 % 0.88 %
Expected life (years) 3.0 2.9 2.7 </t>
  </si>
  <si>
    <t>Stock Based Compensation (Tables)</t>
  </si>
  <si>
    <t>Schedule of Stock Option Activity</t>
  </si>
  <si>
    <t xml:space="preserve">A summary of stock
option activity to employees for the year ended December 31, 2014 is as follows:
Number of Options Weighted Average Exercise Price Weighted Average Grant Date Fair Value per Share
Average Remaining Contractual Life Average Intrinsic Value
Outstanding at December 31, 2013 - $ - $ - - $ -
Granted 18,651,472 0.23 1.00 8.0 -
Expired - - - - -
Canceled (6,201,472 ) (0.50 ) (2.88 ) - -
Outstanding at December 31, 2014 12,450,000 $ 0.10 $ 0.01 8.0 $ -
Exercisable as of December 31, 2014 - - </t>
  </si>
  <si>
    <t>Income Taxes (Tables)</t>
  </si>
  <si>
    <t>Schedule of Deferred tax Assets</t>
  </si>
  <si>
    <t xml:space="preserve">The tax effects
of temporary differences and tax loss and credit carry forwards that give rise to significant portions of deferred tax assets and
liabilities at December 31, 2014 are comprised of the following:
As of December 31, 2014
Deferred tax assets:
Net-operating loss carryforward $ 455,491
Stock-based compensation 5,177,726
Total Deferred Tax Assets 5,633,217
Valuation allowance (5,633,217 )
Deferred Tax Asset, Net of Allowance $ - </t>
  </si>
  <si>
    <t>Schedule of Tax Expense (Benefit)</t>
  </si>
  <si>
    <t>The expected tax
expense (benefit) based on the U.S. federal statutory rate is reconciled with actual tax expense (benefit) as follows:
For the year ended December 31, 2014
Statutory Federal Income Tax Rate (34.0 ) %
State Taxes, Net of Federal Tax Benefit (5.3 ) %
Others 1.1 %
Change in Valuation Allowance 38.2 %
Income Taxes Provision (Benefit) 0.0 %</t>
  </si>
  <si>
    <t>Business Organization and Nature of Operations (10Q) (Details Narrative)</t>
  </si>
  <si>
    <t>Feb. 05, 2014shares</t>
  </si>
  <si>
    <t>Bitcoin Shop Us LLC [Member]</t>
  </si>
  <si>
    <t>Shares issued for membership interests</t>
  </si>
  <si>
    <t>Business Organization and Nature of Operations (10K) (Details Narrative)</t>
  </si>
  <si>
    <t>Liquidity, Financial Condition and Management's Plans (10Q) (Details Narrative) - USD ($)</t>
  </si>
  <si>
    <t>Apr. 20, 2015</t>
  </si>
  <si>
    <t>Jan. 19, 2015</t>
  </si>
  <si>
    <t>Feb. 06, 2014</t>
  </si>
  <si>
    <t>Jul. 27, 2013</t>
  </si>
  <si>
    <t>Proceeds from private placement</t>
  </si>
  <si>
    <t>Proceeds from notes payable</t>
  </si>
  <si>
    <t>Net cash used in operating activities</t>
  </si>
  <si>
    <t>Working capital deficiency</t>
  </si>
  <si>
    <t>Handerhan (COO) [Member]</t>
  </si>
  <si>
    <t>Liquidity, Financial Condition and Management's Plans (10K) (Details Narrative) - USD ($)</t>
  </si>
  <si>
    <t>Summary of Significant Accounting Policies (10K) (Detail Narrative)</t>
  </si>
  <si>
    <t>Oct. 02, 2014USD ($)Units$ / sharesshares</t>
  </si>
  <si>
    <t>Aug. 26, 2014shares</t>
  </si>
  <si>
    <t>Jul. 10, 2014USD ($)$ / shares</t>
  </si>
  <si>
    <t>May. 09, 2014USD ($)</t>
  </si>
  <si>
    <t>Mar. 20, 2014USD ($)</t>
  </si>
  <si>
    <t>Feb. 05, 2014</t>
  </si>
  <si>
    <t>Dec. 31, 2014USD ($)$ / shares</t>
  </si>
  <si>
    <t>Dec. 31, 2013USD ($)</t>
  </si>
  <si>
    <t>Jun. 30, 2015USD ($)</t>
  </si>
  <si>
    <t>Jun. 30, 2014USD ($)$ / shares</t>
  </si>
  <si>
    <t>Sep. 30, 2014$ / shares</t>
  </si>
  <si>
    <t>Mar. 31, 2014$ / shares</t>
  </si>
  <si>
    <t>Bitcoin price index | $ / shares</t>
  </si>
  <si>
    <t>E-commerce marketplace revenue</t>
  </si>
  <si>
    <t>Net capitalized software costs</t>
  </si>
  <si>
    <t>Amortization costs</t>
  </si>
  <si>
    <t>Percentage of tax benefits maximum</t>
  </si>
  <si>
    <t>50.00%</t>
  </si>
  <si>
    <t>Advertisement costs</t>
  </si>
  <si>
    <t>Investments at cost</t>
  </si>
  <si>
    <t>Issuance of warrants to purchase of common stock | shares</t>
  </si>
  <si>
    <t>Convertible Note [Member]</t>
  </si>
  <si>
    <t>Impairment of investments</t>
  </si>
  <si>
    <t>Coin Outlet [Member]</t>
  </si>
  <si>
    <t>Number of unit purchased | Units</t>
  </si>
  <si>
    <t>Number of unit purchase price | $ / shares</t>
  </si>
  <si>
    <t>Payments to acquire share price</t>
  </si>
  <si>
    <t>Common stock exercise price | $ / shares</t>
  </si>
  <si>
    <t>Warrants expiration date</t>
  </si>
  <si>
    <t>Dec. 31,
		2015</t>
  </si>
  <si>
    <t>Number of stock transaction during period | shares</t>
  </si>
  <si>
    <t>Percentage of shares issued and outstanding | $ / shares</t>
  </si>
  <si>
    <t>Number of shares exchange for newly issued common shares | shares</t>
  </si>
  <si>
    <t>Number of common stock and no other equity or equity linked securities were issued or outstanding | shares</t>
  </si>
  <si>
    <t>Percentage of purchase unit own</t>
  </si>
  <si>
    <t>0.83%</t>
  </si>
  <si>
    <t>Percentage of warrants option exercised own</t>
  </si>
  <si>
    <t>9.80%</t>
  </si>
  <si>
    <t>GoCoin, LLC [Member]</t>
  </si>
  <si>
    <t>Bitvault Inc [Member]</t>
  </si>
  <si>
    <t>Express Technologies [Member]</t>
  </si>
  <si>
    <t>Note interest rate</t>
  </si>
  <si>
    <t>5.00%</t>
  </si>
  <si>
    <t>Debt instruments maturity date</t>
  </si>
  <si>
    <t>Jul. 10,
		2015</t>
  </si>
  <si>
    <t>Proceeds from convertible debt</t>
  </si>
  <si>
    <t>Debt instruments conversion price per share | $ / shares</t>
  </si>
  <si>
    <t>Original conversion amount</t>
  </si>
  <si>
    <t>Transaction Verification Servers [Member]</t>
  </si>
  <si>
    <t>Useful life</t>
  </si>
  <si>
    <t>2 years</t>
  </si>
  <si>
    <t>Website [Member]</t>
  </si>
  <si>
    <t>3 years</t>
  </si>
  <si>
    <t>Summary of Significant Accounting Policies - Schedule of Earnings Per Share Anti-Diluted (Details) - shares</t>
  </si>
  <si>
    <t>Anti dilutive shares excluded</t>
  </si>
  <si>
    <t>Stock Options [Member]</t>
  </si>
  <si>
    <t>Warrant [Member]</t>
  </si>
  <si>
    <t>Property and Equipment (Details Narrative) - USD ($)</t>
  </si>
  <si>
    <t>Leasehold improvement cost</t>
  </si>
  <si>
    <t>Lease commencement date</t>
  </si>
  <si>
    <t>Jan. 28,
		2015</t>
  </si>
  <si>
    <t>Lease period</t>
  </si>
  <si>
    <t>Depreciation expense</t>
  </si>
  <si>
    <t>Property And Equipment - Schedule of Property And Equipment, Net (Details) - USD ($)</t>
  </si>
  <si>
    <t>Equipment</t>
  </si>
  <si>
    <t>Computer</t>
  </si>
  <si>
    <t>Leasehold improvement</t>
  </si>
  <si>
    <t>Transaction verification servers</t>
  </si>
  <si>
    <t>Property plant and equipment, gross</t>
  </si>
  <si>
    <t>Less: accumulated depreciation</t>
  </si>
  <si>
    <t>Stockholders' Equity (10 Q) (Details Narrative)</t>
  </si>
  <si>
    <t>Jun. 16, 2015USD ($)shares</t>
  </si>
  <si>
    <t>Apr. 20, 2015USD ($)$ / sharesshares</t>
  </si>
  <si>
    <t>Mar. 26, 2015shares</t>
  </si>
  <si>
    <t>Feb. 20, 2015USD ($)$ / sharesshares</t>
  </si>
  <si>
    <t>Jan. 26, 2015USD ($)shares</t>
  </si>
  <si>
    <t>Jan. 23, 2015USD ($)Integershares</t>
  </si>
  <si>
    <t>Jan. 19, 2015USD ($)$ / sharesshares</t>
  </si>
  <si>
    <t>Apr. 30, 2015USD ($)shares</t>
  </si>
  <si>
    <t>Jun. 30, 2015USD ($)$ / shares</t>
  </si>
  <si>
    <t>Jun. 30, 2014USD ($)</t>
  </si>
  <si>
    <t>Jun. 30, 2015USD ($)$ / sharesshares</t>
  </si>
  <si>
    <t>May. 12, 2015USD ($)$ / shares</t>
  </si>
  <si>
    <t>Mar. 31, 2015$ / shares</t>
  </si>
  <si>
    <t>Fair value of Units</t>
  </si>
  <si>
    <t>Derivative liability warrants</t>
  </si>
  <si>
    <t>Loss on issuance of units</t>
  </si>
  <si>
    <t>Number of common stock return</t>
  </si>
  <si>
    <t>Bitcoin index price | $ / shares</t>
  </si>
  <si>
    <t>Impairment charges</t>
  </si>
  <si>
    <t>Fair value of common stock</t>
  </si>
  <si>
    <t>Percentage of fees per month</t>
  </si>
  <si>
    <t>0.25%</t>
  </si>
  <si>
    <t>Percentage of investment payable in cash | $ / shares</t>
  </si>
  <si>
    <t>Percentage of registerable securities | $ / shares</t>
  </si>
  <si>
    <t>Advisory Board [Member]</t>
  </si>
  <si>
    <t>Number of common stock shares for services | shares</t>
  </si>
  <si>
    <t>Nine Advisory Board [Member]</t>
  </si>
  <si>
    <t>Charles Allen [Member]</t>
  </si>
  <si>
    <t>Equity price per share | $ / shares</t>
  </si>
  <si>
    <t>Accrued salaries</t>
  </si>
  <si>
    <t>Number of common stock value converted for accrued and unpaid salary</t>
  </si>
  <si>
    <t>Number of common stock shares converted for accrued and unpaid salaries | shares</t>
  </si>
  <si>
    <t>Michal Handerhan [Member]</t>
  </si>
  <si>
    <t>Redemption Agreement [Member] | Charles Kiser [Member]</t>
  </si>
  <si>
    <t>Number of common stock shares return | shares</t>
  </si>
  <si>
    <t>Series C Preferred Stock Agreement [Member]</t>
  </si>
  <si>
    <t>Conversion of Series C Convertible Preferred to common stock, Shares | shares</t>
  </si>
  <si>
    <t>Conversion of accounts payable to common stock, Shares | shares</t>
  </si>
  <si>
    <t>Fair value of common stock grants</t>
  </si>
  <si>
    <t>Spondoolies Tech Ltd. [Member] | Purchase Agreement [Member]</t>
  </si>
  <si>
    <t>Number of Spondoolies purchased | Integer</t>
  </si>
  <si>
    <t>Number of digital currency mining servers purchased | Integer</t>
  </si>
  <si>
    <t>Purchase price of assets</t>
  </si>
  <si>
    <t>Issuance of common stock for asset purchase, Shares | shares</t>
  </si>
  <si>
    <t>Seller [Member]</t>
  </si>
  <si>
    <t>Number of common stock unit sold | shares</t>
  </si>
  <si>
    <t>Common stock purchase price per share | $ / shares</t>
  </si>
  <si>
    <t>Number of common stock sold</t>
  </si>
  <si>
    <t>Issuance of common stock for acquisition, share | shares</t>
  </si>
  <si>
    <t>Percentage of additional equity ownership</t>
  </si>
  <si>
    <t>2.00%</t>
  </si>
  <si>
    <t>Issuance of common stock shares for stock compensation | shares</t>
  </si>
  <si>
    <t>Percentage of equity ownership</t>
  </si>
  <si>
    <t>4.20%</t>
  </si>
  <si>
    <t>Percentage of equity ownership ability increase upto exercise of previously issued option and warrant</t>
  </si>
  <si>
    <t>11.00%</t>
  </si>
  <si>
    <t>Vendors [Member]</t>
  </si>
  <si>
    <t>Vendors [Member] | Conversion Agreement [Member]</t>
  </si>
  <si>
    <t>January Private Placement [Member]</t>
  </si>
  <si>
    <t>Common stock exercise price per share | $ / shares</t>
  </si>
  <si>
    <t>Stock conversation price per share | $ / shares</t>
  </si>
  <si>
    <t>Warrant price per share exceeds | $ / shares</t>
  </si>
  <si>
    <t>Average daily dollar trading volume exceeds per trading day</t>
  </si>
  <si>
    <t>Net value to shareholders' equity</t>
  </si>
  <si>
    <t>April Private Placement [Member]</t>
  </si>
  <si>
    <t>April Private Placement [Member] | Charles Allen And Michal Handerhan [Member]</t>
  </si>
  <si>
    <t>Issuance of warrants to purchase of common stock, value</t>
  </si>
  <si>
    <t>Stockholders' Equity (10K) (Details Narrative) - USD ($)</t>
  </si>
  <si>
    <t>Oct. 21, 2014</t>
  </si>
  <si>
    <t>Aug. 26, 2014</t>
  </si>
  <si>
    <t>Jul. 16, 2014</t>
  </si>
  <si>
    <t>Jan. 13, 2014</t>
  </si>
  <si>
    <t>Sep. 30, 2014</t>
  </si>
  <si>
    <t>Aggregate capital contributions</t>
  </si>
  <si>
    <t>Common stock, capital contributions</t>
  </si>
  <si>
    <t>Number of preferred stock converted into common stock</t>
  </si>
  <si>
    <t>Number of stock sold for private placements</t>
  </si>
  <si>
    <t>Proceeds from private placements</t>
  </si>
  <si>
    <t>Issuance of warrants to purchase of common stock</t>
  </si>
  <si>
    <t>Deferred offering costs</t>
  </si>
  <si>
    <t>Derivative liabilities</t>
  </si>
  <si>
    <t>Warrants exchanged for stock</t>
  </si>
  <si>
    <t>Payment for returned shares</t>
  </si>
  <si>
    <t>Percentage of holder fees per month</t>
  </si>
  <si>
    <t>Maximum holder fee per month</t>
  </si>
  <si>
    <t>30.00%</t>
  </si>
  <si>
    <t>Percentage of registerable securities</t>
  </si>
  <si>
    <t>Investors [Member]</t>
  </si>
  <si>
    <t>Percentage of common stock outstanding</t>
  </si>
  <si>
    <t>9.99%</t>
  </si>
  <si>
    <t>Percentage of beneficial ownership percentage</t>
  </si>
  <si>
    <t>4.99%</t>
  </si>
  <si>
    <t>Percentage of beneficial ownership limitation to initially</t>
  </si>
  <si>
    <t>Common stock purchase price</t>
  </si>
  <si>
    <t>Company Officers [Member]</t>
  </si>
  <si>
    <t>Cancellation of shares</t>
  </si>
  <si>
    <t>Series B Preferred Stock [Member]</t>
  </si>
  <si>
    <t>Designated preferred stock authorization for issuance</t>
  </si>
  <si>
    <t>Conversion of non-assessable shares of common stock</t>
  </si>
  <si>
    <t>Number of preferred stock surrendered</t>
  </si>
  <si>
    <t>Percentage of beneficial ownership limitation to any other percentage not in excess</t>
  </si>
  <si>
    <t>Conversion of stock shares</t>
  </si>
  <si>
    <t>Preferred stock, shares outstanding</t>
  </si>
  <si>
    <t>Series C Preferred Stock [Member]</t>
  </si>
  <si>
    <t>Warrants term</t>
  </si>
  <si>
    <t>Common stock exercise price per share</t>
  </si>
  <si>
    <t>Debt instruments conversion price per share</t>
  </si>
  <si>
    <t>Stockholders' Equity - Summary of Fair Value of Valuation Assumptions (Details) - USD ($)</t>
  </si>
  <si>
    <t>Mar. 05, 2015</t>
  </si>
  <si>
    <t>Feb. 18, 2015</t>
  </si>
  <si>
    <t>Jun. 16, 2015</t>
  </si>
  <si>
    <t>Apr. 16, 2015</t>
  </si>
  <si>
    <t>Mar. 31, 2015</t>
  </si>
  <si>
    <t>Mar. 31, 2014</t>
  </si>
  <si>
    <t>Dividend yield (per share)</t>
  </si>
  <si>
    <t>Strike price</t>
  </si>
  <si>
    <t>Volatility (annual)</t>
  </si>
  <si>
    <t>124.56%</t>
  </si>
  <si>
    <t>123.36%</t>
  </si>
  <si>
    <t>Risk-free rate</t>
  </si>
  <si>
    <t>0.23%</t>
  </si>
  <si>
    <t>Expected life (years)</t>
  </si>
  <si>
    <t>5 years</t>
  </si>
  <si>
    <t>Shareholders' Equity - Summary of Warrant Activity (Details) - 6 months ended Jun. 30, 2015 - Warrant [Member] - $ / shares</t>
  </si>
  <si>
    <t>Number of Warrants Outstanding Beginning Balance</t>
  </si>
  <si>
    <t>Number of Warrants Issuance of warrants with Units - January 19, 2015*</t>
  </si>
  <si>
    <t>[1]</t>
  </si>
  <si>
    <t>Number of Warrants Issuance of warrants with Units -April 20, 2015</t>
  </si>
  <si>
    <t>Number of Warrants Issuance of warrants for services**</t>
  </si>
  <si>
    <t>[2]</t>
  </si>
  <si>
    <t>Number of Warrants Outstanding Ending Balance</t>
  </si>
  <si>
    <t>Weighted Average Exercise Price Outstanding Beginning Balance</t>
  </si>
  <si>
    <t>Weighted Average Exercise Price Outstanding Issuance of warrants with Units - January 19, 2015*</t>
  </si>
  <si>
    <t>Weighted Average Exercise Price Outstanding Issuance of warrants with Units -April 20, 2015*</t>
  </si>
  <si>
    <t>Weighted Average Exercise Price Outstanding Issuance of warrants for services**</t>
  </si>
  <si>
    <t>Weighted Average Exercise Price Outstanding Ending Balance</t>
  </si>
  <si>
    <t>The warrants contain most favor nation and call provision and the Company classifies these warrant instruments as liabilities measured at fair value and re-measures these instruments at fair value each reporting period. (See FN 9)</t>
  </si>
  <si>
    <t>The warrants contain a call provision and the Company classifies these warrant instruments as liabilities measured at fair value and re-measures these instruments at fair value each reporting period. (See FN 9)</t>
  </si>
  <si>
    <t>Related Party Transactions (Details Narrative) - USD ($)</t>
  </si>
  <si>
    <t>May. 04, 2015</t>
  </si>
  <si>
    <t>Feb. 17, 2015</t>
  </si>
  <si>
    <t>Feb. 10, 2015</t>
  </si>
  <si>
    <t>Dec. 18, 2014</t>
  </si>
  <si>
    <t>May. 13, 2015</t>
  </si>
  <si>
    <t>May. 08, 2015</t>
  </si>
  <si>
    <t>Repayment of note payable</t>
  </si>
  <si>
    <t>Number of common stock unit sold</t>
  </si>
  <si>
    <t>Common stock purchase price per share</t>
  </si>
  <si>
    <t>Number of common stock shares purchased</t>
  </si>
  <si>
    <t>Number of common stock purchased</t>
  </si>
  <si>
    <t>Charles Allen [Member] | Allen Note [Member]</t>
  </si>
  <si>
    <t>Loan from related party</t>
  </si>
  <si>
    <t>Note bear interest rate</t>
  </si>
  <si>
    <t>Note due date</t>
  </si>
  <si>
    <t>Principal amount of promissory note</t>
  </si>
  <si>
    <t>Accrued interest relate to note</t>
  </si>
  <si>
    <t>Michal Handerhan [Member] | HanderhanNote[Member]</t>
  </si>
  <si>
    <t>Investment at Cost (Details Narrative) - USD ($)</t>
  </si>
  <si>
    <t>May. 12, 2015</t>
  </si>
  <si>
    <t>Mar. 26, 2015</t>
  </si>
  <si>
    <t>Bitcoin index price</t>
  </si>
  <si>
    <t>Investment impairment</t>
  </si>
  <si>
    <t>Issuance of common stock for acquisition, share</t>
  </si>
  <si>
    <t>Issuance of common stock shares for stock compensation</t>
  </si>
  <si>
    <t>Percentage of equity owned on fully dilute basis</t>
  </si>
  <si>
    <t>Purchase Agreement [Member] | Coin Outlet [Member]</t>
  </si>
  <si>
    <t>Convertible promissory note principal amount</t>
  </si>
  <si>
    <t>Note accrues interest rate</t>
  </si>
  <si>
    <t>4.00%</t>
  </si>
  <si>
    <t>Note maturity date</t>
  </si>
  <si>
    <t>Jan. 31,
		2016</t>
  </si>
  <si>
    <t>Proceeds from convertible promissory note</t>
  </si>
  <si>
    <t>Percentage of sale of price per shares</t>
  </si>
  <si>
    <t>80.00%</t>
  </si>
  <si>
    <t>Note conversion price exceeds</t>
  </si>
  <si>
    <t>Share Purchase Agreement [Member] | Spondoolies Tech Ltd. [Member] | Series B Preferred Stock [Member]</t>
  </si>
  <si>
    <t>6.60%</t>
  </si>
  <si>
    <t>Number of preferred stock shares purchased</t>
  </si>
  <si>
    <t>Number of preferred stock purchased</t>
  </si>
  <si>
    <t>Preferred stock original issuance price per share</t>
  </si>
  <si>
    <t>Preferred stock initial conversation price per share</t>
  </si>
  <si>
    <t>Proceeds from issuance of public offering</t>
  </si>
  <si>
    <t>Letter Agreement [Member] | Spondoolies Tech Ltd. [Member]</t>
  </si>
  <si>
    <t>Breakup fee payable</t>
  </si>
  <si>
    <t>Letter Agreement [Member] | Spondoolies Tech Ltd. [Member] | Board Of Directors Or Shareholders [Member]</t>
  </si>
  <si>
    <t>Letter agreement period</t>
  </si>
  <si>
    <t>Fair Value Measurements - Summary of Fair Value liabilities Measured at Fair Value on Recurring Basis (Details) - USD ($)</t>
  </si>
  <si>
    <t>Digital Currencies</t>
  </si>
  <si>
    <t>Derivative Liabilities</t>
  </si>
  <si>
    <t>Quoted Prices in Active Markets (Level 1) [Member]</t>
  </si>
  <si>
    <t>Significant Other Observable Inputs (Level 2) [Member]</t>
  </si>
  <si>
    <t>Significant Unobservable Inputs (Level 3) [Member]</t>
  </si>
  <si>
    <t>Fair Value Measurements - Schedule of Changes in Level 3 Liabilities Measured at Fair Value (Details) - USD ($)</t>
  </si>
  <si>
    <t>Beginning balance</t>
  </si>
  <si>
    <t>Fair value of warrant liability on date of issuance</t>
  </si>
  <si>
    <t>Change in fair value of warrant liability</t>
  </si>
  <si>
    <t>Ending balance</t>
  </si>
  <si>
    <t>Fair Value Measurement - Summary of Quantitative Information to Valuation Methodology (Details) - $ / shares</t>
  </si>
  <si>
    <t>Jan. 16, 2015</t>
  </si>
  <si>
    <t>160.00%</t>
  </si>
  <si>
    <t>108.00%</t>
  </si>
  <si>
    <t>113.00%</t>
  </si>
  <si>
    <t>74.00%</t>
  </si>
  <si>
    <t>71.00%</t>
  </si>
  <si>
    <t>Risk-free rate, minimum</t>
  </si>
  <si>
    <t>0.50%</t>
  </si>
  <si>
    <t>Risk-free rate, maximum</t>
  </si>
  <si>
    <t>1.60%</t>
  </si>
  <si>
    <t>1.30%</t>
  </si>
  <si>
    <t>0.66%</t>
  </si>
  <si>
    <t>1.40%</t>
  </si>
  <si>
    <t>0.88%</t>
  </si>
  <si>
    <t>0.93%</t>
  </si>
  <si>
    <t>1 year 6 months</t>
  </si>
  <si>
    <t>4 years 9 months 18 days</t>
  </si>
  <si>
    <t>2 years 8 months 12 days</t>
  </si>
  <si>
    <t>2 years 10 months 24 days</t>
  </si>
  <si>
    <t>Minimum [Member]</t>
  </si>
  <si>
    <t>73.80%</t>
  </si>
  <si>
    <t>0.69%</t>
  </si>
  <si>
    <t>1 year 4 months 24 days</t>
  </si>
  <si>
    <t>Maximum [Member]</t>
  </si>
  <si>
    <t>105.00%</t>
  </si>
  <si>
    <t>1.67%</t>
  </si>
  <si>
    <t>Stock Based Compensation (10Q) (Details Narrative) - Title Of Individual With Relationship To Entity Domain - USD ($)</t>
  </si>
  <si>
    <t>Stock-based compensation expense</t>
  </si>
  <si>
    <t>Stock option outstanding shares</t>
  </si>
  <si>
    <t>Stock option outstanding weighted average exercise price</t>
  </si>
  <si>
    <t>Stock option outstanding instrinsic value</t>
  </si>
  <si>
    <t>Unrecognized compensation cost</t>
  </si>
  <si>
    <t>Stock option amortized year</t>
  </si>
  <si>
    <t>6 months</t>
  </si>
  <si>
    <t>Stock Based Compensation (10K) (Details Narrative) - USD ($)</t>
  </si>
  <si>
    <t>Nov. 07, 2014</t>
  </si>
  <si>
    <t>Number of common stock are issuable</t>
  </si>
  <si>
    <t>Stock options granted, exercise price</t>
  </si>
  <si>
    <t>Number of options cancelled, exercise price</t>
  </si>
  <si>
    <t>Aggregate of stock option shares cancelled during period</t>
  </si>
  <si>
    <t>Common stock par value</t>
  </si>
  <si>
    <t>New vesting period term</t>
  </si>
  <si>
    <t>1 year 2 months 12 days</t>
  </si>
  <si>
    <t>Fair value of stock option grants</t>
  </si>
  <si>
    <t>Fair value exercise price</t>
  </si>
  <si>
    <t>Fair value expected volatility</t>
  </si>
  <si>
    <t>Expected life</t>
  </si>
  <si>
    <t>Fair value risk-free interest rate</t>
  </si>
  <si>
    <t>Stock option term</t>
  </si>
  <si>
    <t>2 years 9 months</t>
  </si>
  <si>
    <t>5 years 11 days</t>
  </si>
  <si>
    <t>Number of options granted</t>
  </si>
  <si>
    <t>Number of options cancelled during period</t>
  </si>
  <si>
    <t>Non-qualified stock option granted during period</t>
  </si>
  <si>
    <t>Non-qualified stock option granted, exercise price</t>
  </si>
  <si>
    <t>Timothy Sidie [Member]</t>
  </si>
  <si>
    <t>Charles A Kiser [Member]</t>
  </si>
  <si>
    <t>Kiser And Sidie [Member]</t>
  </si>
  <si>
    <t>Amortization of unrecognized stock compensation expense</t>
  </si>
  <si>
    <t>Stock Based Compensation - Schedule of Stock Option Activity (10K) (Details) - USD ($) None in scaling factor is -9223372036854775296</t>
  </si>
  <si>
    <t>Jul. 02, 2015</t>
  </si>
  <si>
    <t>Number of options, outstanding at beginning of period</t>
  </si>
  <si>
    <t>Number of options, granted</t>
  </si>
  <si>
    <t>Number of options, expired</t>
  </si>
  <si>
    <t>Number of options, cancelled</t>
  </si>
  <si>
    <t>Number of options, outstanding at end of period</t>
  </si>
  <si>
    <t>Number of options, exercisable at end of period</t>
  </si>
  <si>
    <t>Weighted Average Exercise Price, outstanding at beginning of period</t>
  </si>
  <si>
    <t>Weighted Average Exercise Price, granted</t>
  </si>
  <si>
    <t>Weighted Average Exercise Price, expired</t>
  </si>
  <si>
    <t>Weighted Average Exercise Price, Cancelled</t>
  </si>
  <si>
    <t>Weighted Average Exercise Price, outstanding at end of period</t>
  </si>
  <si>
    <t>Weighted Average Grant Date Fair Value per Share, Outstanding at beginning of period</t>
  </si>
  <si>
    <t>Weighted Average Grant Date Fair Value per Share, Granted</t>
  </si>
  <si>
    <t>Weighted Average Grant Date Fair Value per Share, Expired</t>
  </si>
  <si>
    <t>Weighted Average Grant Date Fair Value per Share, Cancelled</t>
  </si>
  <si>
    <t>Weighted Average Grant Date Fair Value per Share, Outstanding at end of period</t>
  </si>
  <si>
    <t>Average Remaining Contractual Life, Granted</t>
  </si>
  <si>
    <t>8 years</t>
  </si>
  <si>
    <t>Average Remaining Contractual Life, Outstanding at end of period</t>
  </si>
  <si>
    <t>Average Intrinsic Value beginning of period</t>
  </si>
  <si>
    <t>Average Intrinsic Value end of period</t>
  </si>
  <si>
    <t>Employment Agreements (Details Narrative) - Feb. 05, 2014 - USD ($)</t>
  </si>
  <si>
    <t>Charles W. Allen [Member]</t>
  </si>
  <si>
    <t>Employment agreement term</t>
  </si>
  <si>
    <t>Annual salary</t>
  </si>
  <si>
    <t>Tim Sidie [Member]</t>
  </si>
  <si>
    <t>Charles Kiser [Member]</t>
  </si>
  <si>
    <t>1 year</t>
  </si>
  <si>
    <t>Commitments and Contigencies (Details Narrative) - USD ($)</t>
  </si>
  <si>
    <t>Jan. 28, 2015</t>
  </si>
  <si>
    <t>Apr. 04, 2014</t>
  </si>
  <si>
    <t>Prepaid expenses, lease payments</t>
  </si>
  <si>
    <t>Security deposit</t>
  </si>
  <si>
    <t>Lease Agreements [Member]</t>
  </si>
  <si>
    <t>Lease agreement term</t>
  </si>
  <si>
    <t>January 26, 2015 and ends on January 25, 2017.</t>
  </si>
  <si>
    <t>January 26, 2015 and ends on January 25, 2017</t>
  </si>
  <si>
    <t>Annual rental fee first year</t>
  </si>
  <si>
    <t>Annual rental fee second year</t>
  </si>
  <si>
    <t>Option, purchase price</t>
  </si>
  <si>
    <t>Income Taxes (Details Narrative) - Dec. 31, 2014 - USD ($)</t>
  </si>
  <si>
    <t>Net operating loss carry forwards for federal and state tax</t>
  </si>
  <si>
    <t>Operating loss carry forwards expiration years</t>
  </si>
  <si>
    <t>Valuation allowance increased approximately</t>
  </si>
  <si>
    <t>Prior Merger [Member]</t>
  </si>
  <si>
    <t>Income Taxes - Schedule of Deferred tax Assets (Details)</t>
  </si>
  <si>
    <t>Dec. 31, 2014USD ($)</t>
  </si>
  <si>
    <t>Net-operating loss carryforward</t>
  </si>
  <si>
    <t>Stock-based compensation</t>
  </si>
  <si>
    <t>Total Deferred Tax Assets</t>
  </si>
  <si>
    <t>Valuation allowance</t>
  </si>
  <si>
    <t>Deferred Tax Asset, Net of Allowance</t>
  </si>
  <si>
    <t>Income Taxes - Schedule of Tax Expense (Benefit) (Details)</t>
  </si>
  <si>
    <t>Statutory Federal Income Tax Rate</t>
  </si>
  <si>
    <t>(34.00%)</t>
  </si>
  <si>
    <t>State Taxes, Net of Federal Tax Benefit</t>
  </si>
  <si>
    <t>(5.30%)</t>
  </si>
  <si>
    <t>Others</t>
  </si>
  <si>
    <t>1.10%</t>
  </si>
  <si>
    <t>Change in Valuation Allowance</t>
  </si>
  <si>
    <t>38.20%</t>
  </si>
  <si>
    <t>Income Taxes Provision (Benefit)</t>
  </si>
  <si>
    <t>0.00%</t>
  </si>
  <si>
    <t>Subsequent Events (10Q) (Details Narrative) - $ / shares</t>
  </si>
  <si>
    <t>Jul. 31, 2015</t>
  </si>
  <si>
    <t>Jul. 23, 2015</t>
  </si>
  <si>
    <t>Common stock issued</t>
  </si>
  <si>
    <t>Shares cancellation options to purchase</t>
  </si>
  <si>
    <t>Common stock, par value</t>
  </si>
  <si>
    <t>Subsequent Event [Member] | Lock-up Agreements [Member]</t>
  </si>
  <si>
    <t>Subsequent Event [Member] | Consultant [Member]</t>
  </si>
  <si>
    <t>Subsequent Event [Member] | Charles Allen [Member]</t>
  </si>
  <si>
    <t>Aggregate shares options to purchase</t>
  </si>
  <si>
    <t>Common stock, exercise price per share</t>
  </si>
  <si>
    <t>Subsequent Event [Member] | Michal Handerhan [Member]</t>
  </si>
  <si>
    <t>Subsequent Event [Member] | Independent Contractors [Member]</t>
  </si>
  <si>
    <t>Subsequent Events (10K) (Details Narrative) - USD ($)</t>
  </si>
  <si>
    <t>Feb. 20, 2015</t>
  </si>
  <si>
    <t>Jan. 26, 2015</t>
  </si>
  <si>
    <t>Jan. 23, 2015</t>
  </si>
  <si>
    <t>Apr. 30, 2015</t>
  </si>
  <si>
    <t>Proceeds from issuance of note</t>
  </si>
  <si>
    <t>Units sold in private placement</t>
  </si>
  <si>
    <t>Proceeds from units sold in private placement</t>
  </si>
  <si>
    <t>Number of common stock shares outstanding</t>
  </si>
  <si>
    <t>Subsequent Event [Member] | Conversion Agreement [Member]</t>
  </si>
  <si>
    <t>Aggregate conversion amount</t>
  </si>
  <si>
    <t>Subsequent Event [Member] | Lease Agreements [Member]</t>
  </si>
  <si>
    <t>Lease term description</t>
  </si>
  <si>
    <t>The term of the Lease commenced on January 26, 2015 and ends on January 25, 2017.</t>
  </si>
  <si>
    <t>Subsequent Event [Member] | Lease Agreements [Member] | First Year [Member]</t>
  </si>
  <si>
    <t>Annual lease rental fee</t>
  </si>
  <si>
    <t>Subsequent Event [Member] | Lease Agreements [Member] | Second Year [Member]</t>
  </si>
  <si>
    <t>Subsequent Event [Member] | Subscription Agreements [Member]</t>
  </si>
  <si>
    <t>20.00%</t>
  </si>
  <si>
    <t>Uints sold in private placement price per share</t>
  </si>
  <si>
    <t>Number of consecutive trading days</t>
  </si>
  <si>
    <t>15 days</t>
  </si>
  <si>
    <t>Maximum wighted average trading volume per day</t>
  </si>
  <si>
    <t>Subsequent Event [Member] | Purchase Price [Member]</t>
  </si>
  <si>
    <t>Value of digital currency mining servers purchased</t>
  </si>
  <si>
    <t>Subsequent Event [Member] | Purchase Agreement [Member]</t>
  </si>
  <si>
    <t>Subsequent Event [Member] | Redemption Agreement [Member]</t>
  </si>
  <si>
    <t>Subsequent Event [Member] | Sichenzia Ross Friedman Ference LLP [Member]</t>
  </si>
  <si>
    <t>Legal and investor relation and fee</t>
  </si>
  <si>
    <t>Subsequent Event [Member] | Alliance Funds LLC [Member]</t>
  </si>
  <si>
    <t>Subsequent Event [Member] | Chord Advisors, LLC [Member]</t>
  </si>
  <si>
    <t>Advisory services fee baalnce amount</t>
  </si>
  <si>
    <t>Prepaid advisory services fee</t>
  </si>
  <si>
    <t>Subsequent Event [Member] | Coin Outlet Note [Member]</t>
  </si>
  <si>
    <t>Debt principal amount</t>
  </si>
  <si>
    <t>Subsequent Event [Member] | Coin Outlet [Member]</t>
  </si>
  <si>
    <t>0.40%</t>
  </si>
  <si>
    <t>Subsequent Event [Member] | Coin Outlet [Member] | Note Conversion Price [Member]</t>
  </si>
  <si>
    <t>Note conversion price percentage</t>
  </si>
  <si>
    <t>Note conversion price exceeds the triger</t>
  </si>
  <si>
    <t>Subsequent Event [Member] | Handerhan (COO) [Member]</t>
  </si>
  <si>
    <t>0.20%</t>
  </si>
  <si>
    <t>Subsequent Event [Member] | Timothy Sidie, (CF&amp;LD) [Member]</t>
  </si>
  <si>
    <t>Subsequent Event [Member] | Eric Grill [Member]</t>
  </si>
  <si>
    <t>Number of shares acquired</t>
  </si>
  <si>
    <t>Percentage of additional equity ownership acquired</t>
  </si>
  <si>
    <t>Number of shares issued under agreements</t>
  </si>
  <si>
    <t>Subsequent Event [Member] | Eric Grill [Member] | Coin Outlet [Member]</t>
  </si>
  <si>
    <t>Percentage of maximum equity ownership</t>
  </si>
  <si>
    <t>Subsequent Event [Member] | Minimum [Member]</t>
  </si>
  <si>
    <t>Warrant expiration date</t>
  </si>
  <si>
    <t>Jan. 15,
		2015</t>
  </si>
  <si>
    <t>Subsequent Event [Member] | Maximum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2"/>
    <col customWidth="1" max="2" min="2" width="26"/>
  </cols>
  <sheetData>
    <row spans="1:2" r="1">
      <c r="A1" s="1" t="s">
        <v>0</v>
      </c>
      <c r="B1" s="2" t="s">
        <v>1</v>
      </c>
    </row>
    <row spans="1:2" r="2">
      <c r="B2" s="2" t="s">
        <v>2</v>
      </c>
    </row>
    <row spans="1:2" r="3">
      <c r="A3" s="3" t="s">
        <v>3</v>
      </c>
    </row>
    <row spans="1:2" r="4">
      <c r="A4" s="4" t="s">
        <v>4</v>
      </c>
      <c r="B4" s="4" t="s">
        <v>5</v>
      </c>
    </row>
    <row spans="1:2" r="5">
      <c r="A5" s="4" t="s">
        <v>6</v>
      </c>
      <c r="B5" s="5" t="n">
        <v>1436229</v>
      </c>
    </row>
    <row spans="1:2" r="6">
      <c r="A6" s="4" t="s">
        <v>7</v>
      </c>
      <c r="B6" s="4" t="s">
        <v>8</v>
      </c>
    </row>
    <row spans="1:2" r="7">
      <c r="A7" s="4" t="s">
        <v>9</v>
      </c>
      <c r="B7" s="4" t="s">
        <v>10</v>
      </c>
    </row>
    <row spans="1:2" r="8">
      <c r="A8" s="4" t="s">
        <v>11</v>
      </c>
      <c r="B8" s="4" t="s">
        <v>12</v>
      </c>
    </row>
    <row spans="1:2" r="9">
      <c r="A9" s="4" t="s">
        <v>13</v>
      </c>
      <c r="B9" s="4" t="s">
        <v>14</v>
      </c>
    </row>
    <row spans="1:2" r="10">
      <c r="A10" s="4" t="s">
        <v>15</v>
      </c>
      <c r="B10" s="4" t="s">
        <v>16</v>
      </c>
    </row>
    <row spans="1:2" r="11">
      <c r="A11" s="4" t="s">
        <v>17</v>
      </c>
      <c r="B11" s="4" t="s">
        <v>18</v>
      </c>
    </row>
    <row spans="1:2" r="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r="A1" s="1" t="s">
        <v>184</v>
      </c>
      <c r="B1" s="2" t="s">
        <v>1</v>
      </c>
      <c r="C1" s="2" t="s">
        <v>66</v>
      </c>
    </row>
    <row spans="1:3" r="2">
      <c r="B2" s="2" t="s">
        <v>2</v>
      </c>
      <c r="C2" s="2" t="s">
        <v>22</v>
      </c>
    </row>
    <row spans="1:3" r="3">
      <c r="A3" s="3" t="s">
        <v>185</v>
      </c>
    </row>
    <row spans="1:3" r="4">
      <c r="A4" s="4" t="s">
        <v>184</v>
      </c>
      <c r="B4" s="4" t="s">
        <v>186</v>
      </c>
      <c r="C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r="A1" s="1" t="s">
        <v>188</v>
      </c>
      <c r="B1" s="2" t="s">
        <v>1</v>
      </c>
      <c r="C1" s="2" t="s">
        <v>66</v>
      </c>
    </row>
    <row spans="1:3" r="2">
      <c r="B2" s="2" t="s">
        <v>2</v>
      </c>
      <c r="C2" s="2" t="s">
        <v>22</v>
      </c>
    </row>
    <row spans="1:3" r="3">
      <c r="A3" s="3" t="s">
        <v>189</v>
      </c>
    </row>
    <row spans="1:3" r="4">
      <c r="A4" s="4" t="s">
        <v>188</v>
      </c>
      <c r="B4" s="4" t="s">
        <v>190</v>
      </c>
      <c r="C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r="A1" s="1" t="s">
        <v>192</v>
      </c>
      <c r="B1" s="2" t="s">
        <v>1</v>
      </c>
      <c r="C1" s="2" t="s">
        <v>66</v>
      </c>
    </row>
    <row spans="1:3" r="2">
      <c r="B2" s="2" t="s">
        <v>2</v>
      </c>
      <c r="C2" s="2" t="s">
        <v>22</v>
      </c>
    </row>
    <row spans="1:3" r="3">
      <c r="A3" s="3" t="s">
        <v>193</v>
      </c>
    </row>
    <row spans="1:3" r="4">
      <c r="A4" s="4" t="s">
        <v>192</v>
      </c>
      <c r="B4" s="4" t="s">
        <v>194</v>
      </c>
      <c r="C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spans="1:3" r="1">
      <c r="A1" s="1" t="s">
        <v>196</v>
      </c>
      <c r="B1" s="2" t="s">
        <v>1</v>
      </c>
      <c r="C1" s="2" t="s">
        <v>66</v>
      </c>
    </row>
    <row spans="1:3" r="2">
      <c r="B2" s="2" t="s">
        <v>2</v>
      </c>
      <c r="C2" s="2" t="s">
        <v>22</v>
      </c>
    </row>
    <row spans="1:3" r="3">
      <c r="A3" s="3" t="s">
        <v>197</v>
      </c>
    </row>
    <row spans="1:3" r="4">
      <c r="A4" s="4" t="s">
        <v>196</v>
      </c>
      <c r="B4" s="4" t="s">
        <v>198</v>
      </c>
      <c r="C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00</v>
      </c>
      <c r="B1" s="2" t="s">
        <v>1</v>
      </c>
    </row>
    <row spans="1:2" r="2">
      <c r="B2" s="2" t="s">
        <v>2</v>
      </c>
    </row>
    <row spans="1:2" r="3">
      <c r="A3" s="3" t="s">
        <v>201</v>
      </c>
    </row>
    <row spans="1:2" r="4">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03</v>
      </c>
      <c r="B1" s="2" t="s">
        <v>1</v>
      </c>
    </row>
    <row spans="1:2" r="2">
      <c r="B2" s="2" t="s">
        <v>2</v>
      </c>
    </row>
    <row spans="1:2" r="3">
      <c r="A3" s="3" t="s">
        <v>204</v>
      </c>
    </row>
    <row spans="1:2" r="4">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r="A1" s="1" t="s">
        <v>206</v>
      </c>
      <c r="B1" s="2" t="s">
        <v>1</v>
      </c>
      <c r="C1" s="2" t="s">
        <v>66</v>
      </c>
    </row>
    <row spans="1:3" r="2">
      <c r="B2" s="2" t="s">
        <v>2</v>
      </c>
      <c r="C2" s="2" t="s">
        <v>22</v>
      </c>
    </row>
    <row spans="1:3" r="3">
      <c r="A3" s="3" t="s">
        <v>207</v>
      </c>
    </row>
    <row spans="1:3" r="4">
      <c r="A4" s="4" t="s">
        <v>206</v>
      </c>
      <c r="B4" s="4" t="s">
        <v>208</v>
      </c>
      <c r="C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r="A1" s="1" t="s">
        <v>210</v>
      </c>
      <c r="B1" s="2" t="s">
        <v>1</v>
      </c>
      <c r="C1" s="2" t="s">
        <v>66</v>
      </c>
    </row>
    <row spans="1:3" r="2">
      <c r="B2" s="2" t="s">
        <v>2</v>
      </c>
      <c r="C2" s="2" t="s">
        <v>22</v>
      </c>
    </row>
    <row spans="1:3" r="3">
      <c r="A3" s="3" t="s">
        <v>211</v>
      </c>
    </row>
    <row spans="1:3" r="4">
      <c r="A4" s="4" t="s">
        <v>210</v>
      </c>
      <c r="B4" s="4" t="s">
        <v>212</v>
      </c>
      <c r="C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14</v>
      </c>
      <c r="B1" s="2" t="s">
        <v>66</v>
      </c>
    </row>
    <row spans="1:2" r="2">
      <c r="B2" s="2" t="s">
        <v>22</v>
      </c>
    </row>
    <row spans="1:2" r="3">
      <c r="A3" s="3" t="s">
        <v>215</v>
      </c>
    </row>
    <row spans="1:2" r="4">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r="A1" s="1" t="s">
        <v>217</v>
      </c>
      <c r="B1" s="2" t="s">
        <v>1</v>
      </c>
      <c r="C1" s="2" t="s">
        <v>66</v>
      </c>
    </row>
    <row spans="1:3" r="2">
      <c r="B2" s="2" t="s">
        <v>2</v>
      </c>
      <c r="C2" s="2" t="s">
        <v>22</v>
      </c>
    </row>
    <row spans="1:3" r="3">
      <c r="A3" s="3" t="s">
        <v>218</v>
      </c>
    </row>
    <row spans="1:3" r="4">
      <c r="A4" s="4" t="s">
        <v>217</v>
      </c>
      <c r="B4" s="4" t="s">
        <v>219</v>
      </c>
      <c r="C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21</v>
      </c>
      <c r="B1" s="2" t="s">
        <v>2</v>
      </c>
      <c r="C1" s="2" t="s">
        <v>22</v>
      </c>
      <c r="D1" s="2" t="s">
        <v>23</v>
      </c>
    </row>
    <row spans="1:4" r="2">
      <c r="A2" s="3" t="s">
        <v>24</v>
      </c>
    </row>
    <row spans="1:4" r="3">
      <c r="A3" s="4" t="s">
        <v>25</v>
      </c>
      <c r="B3" s="6" t="n">
        <v>303240</v>
      </c>
      <c r="C3" s="6" t="n">
        <v>5403</v>
      </c>
      <c r="D3" s="6" t="n">
        <v>9052</v>
      </c>
    </row>
    <row spans="1:4" r="4">
      <c r="A4" s="4" t="s">
        <v>26</v>
      </c>
      <c r="B4" s="5" t="n">
        <v>46100</v>
      </c>
      <c r="C4" s="5" t="n">
        <v>16040</v>
      </c>
      <c r="D4" s="6" t="n">
        <v>22959</v>
      </c>
    </row>
    <row spans="1:4" r="5">
      <c r="A5" s="4" t="s">
        <v>27</v>
      </c>
      <c r="B5" s="5" t="n">
        <v>54577</v>
      </c>
      <c r="C5" s="5" t="n">
        <v>46654</v>
      </c>
    </row>
    <row spans="1:4" r="6">
      <c r="A6" s="4" t="s">
        <v>28</v>
      </c>
      <c r="B6" s="5" t="n">
        <v>403917</v>
      </c>
      <c r="C6" s="5" t="n">
        <v>68097</v>
      </c>
      <c r="D6" s="6" t="n">
        <v>32011</v>
      </c>
    </row>
    <row spans="1:4" r="7">
      <c r="A7" s="3" t="s">
        <v>29</v>
      </c>
    </row>
    <row spans="1:4" r="8">
      <c r="A8" s="4" t="s">
        <v>30</v>
      </c>
      <c r="B8" s="5" t="n">
        <v>497558</v>
      </c>
      <c r="C8" s="5" t="n">
        <v>190190</v>
      </c>
      <c r="D8" s="6" t="n">
        <v>3556</v>
      </c>
    </row>
    <row spans="1:4" r="9">
      <c r="A9" s="4" t="s">
        <v>31</v>
      </c>
      <c r="B9" s="5" t="n">
        <v>1500000</v>
      </c>
    </row>
    <row spans="1:4" r="10">
      <c r="A10" s="4" t="s">
        <v>32</v>
      </c>
      <c r="B10" s="5" t="n">
        <v>8653</v>
      </c>
      <c r="C10" s="5" t="n">
        <v>10700</v>
      </c>
    </row>
    <row spans="1:4" r="11">
      <c r="A11" s="4" t="s">
        <v>33</v>
      </c>
      <c r="B11" s="5" t="n">
        <v>61515</v>
      </c>
      <c r="C11" s="5" t="n">
        <v>4815</v>
      </c>
    </row>
    <row spans="1:4" r="12">
      <c r="A12" s="4" t="s">
        <v>34</v>
      </c>
      <c r="B12" s="5" t="n">
        <v>2067726</v>
      </c>
      <c r="C12" s="5" t="n">
        <v>205705</v>
      </c>
      <c r="D12" s="6" t="n">
        <v>3556</v>
      </c>
    </row>
    <row spans="1:4" r="13">
      <c r="A13" s="4" t="s">
        <v>35</v>
      </c>
      <c r="B13" s="5" t="n">
        <v>2471643</v>
      </c>
      <c r="C13" s="5" t="n">
        <v>273802</v>
      </c>
      <c r="D13" s="5" t="n">
        <v>35567</v>
      </c>
    </row>
    <row spans="1:4" r="14">
      <c r="A14" s="3" t="s">
        <v>36</v>
      </c>
    </row>
    <row spans="1:4" r="15">
      <c r="A15" s="4" t="s">
        <v>37</v>
      </c>
      <c r="B15" s="5" t="n">
        <v>143101</v>
      </c>
      <c r="C15" s="6" t="n">
        <v>258130</v>
      </c>
      <c r="D15" s="5" t="n">
        <v>6603</v>
      </c>
    </row>
    <row spans="1:4" r="16">
      <c r="A16" s="4" t="s">
        <v>38</v>
      </c>
      <c r="D16" s="6" t="n">
        <v>4263</v>
      </c>
    </row>
    <row spans="1:4" r="17">
      <c r="A17" s="4" t="s">
        <v>39</v>
      </c>
      <c r="C17" s="6" t="n">
        <v>7990</v>
      </c>
    </row>
    <row spans="1:4" r="18">
      <c r="A18" s="4" t="s">
        <v>40</v>
      </c>
      <c r="B18" s="5" t="n">
        <v>45000</v>
      </c>
    </row>
    <row spans="1:4" r="19">
      <c r="A19" s="4" t="s">
        <v>41</v>
      </c>
      <c r="B19" s="5" t="n">
        <v>3512836</v>
      </c>
    </row>
    <row spans="1:4" r="20">
      <c r="A20" s="4" t="s">
        <v>42</v>
      </c>
      <c r="B20" s="5" t="n">
        <v>3700937</v>
      </c>
      <c r="C20" s="6" t="n">
        <v>266120</v>
      </c>
      <c r="D20" s="6" t="n">
        <v>10866</v>
      </c>
    </row>
    <row spans="1:4" r="21">
      <c r="A21" s="3" t="s">
        <v>43</v>
      </c>
    </row>
    <row spans="1:4" r="22">
      <c r="A22" s="4" t="s">
        <v>44</v>
      </c>
      <c r="B22" s="5" t="n">
        <v>169721</v>
      </c>
      <c r="C22" s="5" t="n">
        <v>153187</v>
      </c>
      <c r="D22" s="6" t="n">
        <v>100774</v>
      </c>
    </row>
    <row spans="1:4" r="23">
      <c r="A23" s="4" t="s">
        <v>45</v>
      </c>
      <c r="B23" s="5" t="n">
        <v>-4991</v>
      </c>
      <c r="C23" s="5" t="n">
        <v>-2491</v>
      </c>
    </row>
    <row spans="1:4" r="24">
      <c r="A24" s="4" t="s">
        <v>46</v>
      </c>
      <c r="B24" s="5" t="n">
        <v>17945259</v>
      </c>
      <c r="C24" s="5" t="n">
        <v>14594677</v>
      </c>
      <c r="D24" s="6" t="n">
        <v>-93198</v>
      </c>
    </row>
    <row spans="1:4" r="25">
      <c r="A25" s="4" t="s">
        <v>47</v>
      </c>
      <c r="B25" s="5" t="n">
        <v>-19339283</v>
      </c>
      <c r="C25" s="5" t="n">
        <v>-14739891</v>
      </c>
      <c r="D25" s="5" t="n">
        <v>17125</v>
      </c>
    </row>
    <row spans="1:4" r="26">
      <c r="A26" s="4" t="s">
        <v>48</v>
      </c>
      <c r="B26" s="5" t="n">
        <v>-1229294</v>
      </c>
      <c r="C26" s="5" t="n">
        <v>7682</v>
      </c>
      <c r="D26" s="5" t="n">
        <v>24701</v>
      </c>
    </row>
    <row spans="1:4" r="27">
      <c r="A27" s="4" t="s">
        <v>49</v>
      </c>
      <c r="B27" s="6" t="n">
        <v>2471643</v>
      </c>
      <c r="C27" s="5" t="n">
        <v>273802</v>
      </c>
      <c r="D27" s="6" t="n">
        <v>35567</v>
      </c>
    </row>
    <row spans="1:4" r="28">
      <c r="A28" s="4" t="s">
        <v>50</v>
      </c>
    </row>
    <row spans="1:4" r="29">
      <c r="A29" s="3" t="s">
        <v>43</v>
      </c>
    </row>
    <row spans="1:4" r="30">
      <c r="A30" s="4" t="s">
        <v>51</v>
      </c>
      <c r="C30" s="6" t="n">
        <v>2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21</v>
      </c>
      <c r="B1" s="2" t="s">
        <v>66</v>
      </c>
    </row>
    <row spans="1:2" r="2">
      <c r="B2" s="2" t="s">
        <v>22</v>
      </c>
    </row>
    <row spans="1:2" r="3">
      <c r="A3" s="3" t="s">
        <v>222</v>
      </c>
    </row>
    <row spans="1:2" r="4">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r="A1" s="1" t="s">
        <v>224</v>
      </c>
      <c r="B1" s="2" t="s">
        <v>1</v>
      </c>
      <c r="C1" s="2" t="s">
        <v>66</v>
      </c>
    </row>
    <row spans="1:3" r="2">
      <c r="B2" s="2" t="s">
        <v>2</v>
      </c>
      <c r="C2" s="2" t="s">
        <v>22</v>
      </c>
    </row>
    <row spans="1:3" r="3">
      <c r="A3" s="3" t="s">
        <v>225</v>
      </c>
    </row>
    <row spans="1:3" r="4">
      <c r="A4" s="4" t="s">
        <v>224</v>
      </c>
      <c r="B4" s="4" t="s">
        <v>226</v>
      </c>
      <c r="C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r="A1" s="1" t="s">
        <v>228</v>
      </c>
      <c r="B1" s="2" t="s">
        <v>1</v>
      </c>
      <c r="C1" s="2" t="s">
        <v>66</v>
      </c>
    </row>
    <row spans="1:3" r="2">
      <c r="B2" s="2" t="s">
        <v>2</v>
      </c>
      <c r="C2" s="2" t="s">
        <v>22</v>
      </c>
    </row>
    <row spans="1:3" r="3">
      <c r="A3" s="3" t="s">
        <v>189</v>
      </c>
    </row>
    <row spans="1:3" r="4">
      <c r="A4" s="4" t="s">
        <v>229</v>
      </c>
      <c r="C4" s="4" t="s">
        <v>230</v>
      </c>
    </row>
    <row spans="1:3" r="5">
      <c r="A5" s="4" t="s">
        <v>192</v>
      </c>
      <c r="C5" s="4" t="s">
        <v>231</v>
      </c>
    </row>
    <row spans="1:3" r="6">
      <c r="A6" s="4" t="s">
        <v>232</v>
      </c>
      <c r="C6" s="4" t="s">
        <v>233</v>
      </c>
    </row>
    <row spans="1:3" r="7">
      <c r="A7" s="4" t="s">
        <v>234</v>
      </c>
      <c r="C7" s="4" t="s">
        <v>235</v>
      </c>
    </row>
    <row spans="1:3" r="8">
      <c r="A8" s="4" t="s">
        <v>236</v>
      </c>
      <c r="C8" s="4" t="s">
        <v>237</v>
      </c>
    </row>
    <row spans="1:3" r="9">
      <c r="A9" s="4" t="s">
        <v>221</v>
      </c>
      <c r="C9" s="4" t="s">
        <v>238</v>
      </c>
    </row>
    <row spans="1:3" r="10">
      <c r="A10" s="4" t="s">
        <v>239</v>
      </c>
      <c r="C10" s="4" t="s">
        <v>240</v>
      </c>
    </row>
    <row spans="1:3" r="11">
      <c r="A11" s="4" t="s">
        <v>241</v>
      </c>
      <c r="C11" s="4" t="s">
        <v>242</v>
      </c>
    </row>
    <row spans="1:3" r="12">
      <c r="A12" s="4" t="s">
        <v>243</v>
      </c>
      <c r="C12" s="4" t="s">
        <v>244</v>
      </c>
    </row>
    <row spans="1:3" r="13">
      <c r="A13" s="4" t="s">
        <v>203</v>
      </c>
      <c r="C13" s="4" t="s">
        <v>245</v>
      </c>
    </row>
    <row spans="1:3" r="14">
      <c r="A14" s="4" t="s">
        <v>246</v>
      </c>
      <c r="C14" s="4" t="s">
        <v>247</v>
      </c>
    </row>
    <row spans="1:3" r="15">
      <c r="A15" s="4" t="s">
        <v>248</v>
      </c>
      <c r="C15" s="4" t="s">
        <v>249</v>
      </c>
    </row>
    <row spans="1:3" r="16">
      <c r="A16" s="4" t="s">
        <v>250</v>
      </c>
      <c r="C16" s="4" t="s">
        <v>251</v>
      </c>
    </row>
    <row spans="1:3" r="17">
      <c r="A17" s="4" t="s">
        <v>252</v>
      </c>
      <c r="B17" s="4" t="s">
        <v>253</v>
      </c>
    </row>
    <row spans="1:3" r="18">
      <c r="A18" s="4" t="s">
        <v>254</v>
      </c>
      <c r="B18" s="4" t="s">
        <v>255</v>
      </c>
      <c r="C18" s="4" t="s">
        <v>256</v>
      </c>
    </row>
    <row spans="1:3" r="19">
      <c r="A19" s="4" t="s">
        <v>257</v>
      </c>
      <c r="B19" s="4" t="s">
        <v>258</v>
      </c>
      <c r="C19" s="4" t="s">
        <v>259</v>
      </c>
    </row>
    <row spans="1:3" r="20">
      <c r="A20" s="4" t="s">
        <v>224</v>
      </c>
      <c r="B20" s="4" t="s">
        <v>260</v>
      </c>
      <c r="C20"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r="A1" s="1" t="s">
        <v>261</v>
      </c>
      <c r="B1" s="2" t="s">
        <v>1</v>
      </c>
      <c r="C1" s="2" t="s">
        <v>66</v>
      </c>
    </row>
    <row spans="1:3" r="2">
      <c r="B2" s="2" t="s">
        <v>2</v>
      </c>
      <c r="C2" s="2" t="s">
        <v>22</v>
      </c>
    </row>
    <row spans="1:3" r="3">
      <c r="A3" s="3" t="s">
        <v>189</v>
      </c>
    </row>
    <row spans="1:3" r="4">
      <c r="A4" s="4" t="s">
        <v>262</v>
      </c>
      <c r="B4" s="4" t="s">
        <v>263</v>
      </c>
      <c r="C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r="A1" s="1" t="s">
        <v>265</v>
      </c>
      <c r="B1" s="2" t="s">
        <v>1</v>
      </c>
      <c r="C1" s="2" t="s">
        <v>66</v>
      </c>
    </row>
    <row spans="1:3" r="2">
      <c r="B2" s="2" t="s">
        <v>2</v>
      </c>
      <c r="C2" s="2" t="s">
        <v>22</v>
      </c>
    </row>
    <row spans="1:3" r="3">
      <c r="A3" s="3" t="s">
        <v>193</v>
      </c>
    </row>
    <row spans="1:3" r="4">
      <c r="A4" s="4" t="s">
        <v>266</v>
      </c>
      <c r="B4" s="4" t="s">
        <v>267</v>
      </c>
      <c r="C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r="A1" s="1" t="s">
        <v>269</v>
      </c>
      <c r="B1" s="2" t="s">
        <v>1</v>
      </c>
    </row>
    <row spans="1:2" r="2">
      <c r="B2" s="2" t="s">
        <v>2</v>
      </c>
    </row>
    <row spans="1:2" r="3">
      <c r="A3" s="3" t="s">
        <v>197</v>
      </c>
    </row>
    <row spans="1:2" r="4">
      <c r="A4" s="4" t="s">
        <v>270</v>
      </c>
      <c r="B4" s="4" t="s">
        <v>271</v>
      </c>
    </row>
    <row spans="1:2" r="5">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r="A1" s="1" t="s">
        <v>274</v>
      </c>
      <c r="B1" s="2" t="s">
        <v>1</v>
      </c>
      <c r="C1" s="2" t="s">
        <v>66</v>
      </c>
    </row>
    <row spans="1:3" r="2">
      <c r="B2" s="2" t="s">
        <v>2</v>
      </c>
      <c r="C2" s="2" t="s">
        <v>22</v>
      </c>
    </row>
    <row spans="1:3" r="3">
      <c r="A3" s="3" t="s">
        <v>207</v>
      </c>
    </row>
    <row spans="1:3" r="4">
      <c r="A4" s="4" t="s">
        <v>275</v>
      </c>
      <c r="B4" s="4" t="s">
        <v>276</v>
      </c>
      <c r="C4" s="4" t="s">
        <v>277</v>
      </c>
    </row>
    <row spans="1:3" r="5">
      <c r="A5" s="4" t="s">
        <v>278</v>
      </c>
      <c r="B5" s="4" t="s">
        <v>279</v>
      </c>
      <c r="C5" s="4" t="s">
        <v>280</v>
      </c>
    </row>
    <row spans="1:3" r="6">
      <c r="A6" s="4" t="s">
        <v>281</v>
      </c>
      <c r="B6" s="4" t="s">
        <v>282</v>
      </c>
      <c r="C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84</v>
      </c>
      <c r="B1" s="2" t="s">
        <v>66</v>
      </c>
    </row>
    <row spans="1:2" r="2">
      <c r="B2" s="2" t="s">
        <v>22</v>
      </c>
    </row>
    <row spans="1:2" r="3">
      <c r="A3" s="3" t="s">
        <v>211</v>
      </c>
    </row>
    <row spans="1:2" r="4">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r="A1" s="1" t="s">
        <v>287</v>
      </c>
      <c r="B1" s="2" t="s">
        <v>66</v>
      </c>
    </row>
    <row spans="1:2" r="2">
      <c r="B2" s="2" t="s">
        <v>22</v>
      </c>
    </row>
    <row spans="1:2" r="3">
      <c r="A3" s="3" t="s">
        <v>222</v>
      </c>
    </row>
    <row spans="1:2" r="4">
      <c r="A4" s="4" t="s">
        <v>288</v>
      </c>
      <c r="B4" s="4" t="s">
        <v>289</v>
      </c>
    </row>
    <row spans="1:2" r="5">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0"/>
  </cols>
  <sheetData>
    <row spans="1:2" r="1">
      <c r="A1" s="1" t="s">
        <v>292</v>
      </c>
      <c r="B1" s="2" t="s">
        <v>293</v>
      </c>
    </row>
    <row spans="1:2" r="2">
      <c r="A2" s="4" t="s">
        <v>294</v>
      </c>
    </row>
    <row spans="1:2" r="3">
      <c r="A3" s="4" t="s">
        <v>295</v>
      </c>
      <c r="B3" s="5" t="n">
        <v>1007739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r="A1" s="1" t="s">
        <v>52</v>
      </c>
      <c r="B1" s="2" t="s">
        <v>2</v>
      </c>
      <c r="C1" s="2" t="s">
        <v>22</v>
      </c>
      <c r="D1" s="2" t="s">
        <v>23</v>
      </c>
    </row>
    <row spans="1:4" r="2">
      <c r="A2" s="4" t="s">
        <v>53</v>
      </c>
      <c r="B2" s="5" t="n">
        <v>20000000</v>
      </c>
      <c r="C2" s="5" t="n">
        <v>20000000</v>
      </c>
      <c r="D2" s="5" t="n">
        <v>20000000</v>
      </c>
    </row>
    <row spans="1:4" r="3">
      <c r="A3" s="4" t="s">
        <v>54</v>
      </c>
      <c r="B3" s="7" t="n">
        <v>0.001</v>
      </c>
      <c r="C3" s="7" t="n">
        <v>0.001</v>
      </c>
      <c r="D3" s="7" t="n">
        <v>0.001</v>
      </c>
    </row>
    <row spans="1:4" r="4">
      <c r="A4" s="4" t="s">
        <v>55</v>
      </c>
      <c r="B4" s="5" t="n">
        <v>975000000</v>
      </c>
      <c r="C4" s="5" t="n">
        <v>975000000</v>
      </c>
      <c r="D4" s="5" t="n">
        <v>975000000</v>
      </c>
    </row>
    <row spans="1:4" r="5">
      <c r="A5" s="4" t="s">
        <v>56</v>
      </c>
      <c r="B5" s="7" t="n">
        <v>0.001</v>
      </c>
      <c r="C5" s="7" t="n">
        <v>0.001</v>
      </c>
      <c r="D5" s="7" t="n">
        <v>0.001</v>
      </c>
    </row>
    <row spans="1:4" r="6">
      <c r="A6" s="4" t="s">
        <v>57</v>
      </c>
      <c r="B6" s="5" t="n">
        <v>169721077</v>
      </c>
      <c r="C6" s="5" t="n">
        <v>153186804</v>
      </c>
      <c r="D6" s="5" t="n">
        <v>100773923</v>
      </c>
    </row>
    <row spans="1:4" r="7">
      <c r="A7" s="4" t="s">
        <v>58</v>
      </c>
      <c r="B7" s="5" t="n">
        <v>169721077</v>
      </c>
      <c r="C7" s="5" t="n">
        <v>153186804</v>
      </c>
      <c r="D7" s="5" t="n">
        <v>100773923</v>
      </c>
    </row>
    <row spans="1:4" r="8">
      <c r="A8" s="4" t="s">
        <v>59</v>
      </c>
      <c r="B8" s="5" t="n">
        <v>13000000</v>
      </c>
      <c r="C8" s="5" t="n">
        <v>12750000</v>
      </c>
    </row>
    <row spans="1:4" r="9">
      <c r="A9" s="4" t="s">
        <v>50</v>
      </c>
    </row>
    <row spans="1:4" r="10">
      <c r="A10" s="4" t="s">
        <v>60</v>
      </c>
      <c r="B10" s="5" t="n">
        <v>0</v>
      </c>
      <c r="C10" s="5" t="n">
        <v>2200000</v>
      </c>
      <c r="D10" s="5" t="n">
        <v>0</v>
      </c>
    </row>
    <row spans="1:4" r="11">
      <c r="A11" s="4" t="s">
        <v>61</v>
      </c>
      <c r="B11" s="5" t="n">
        <v>0</v>
      </c>
      <c r="C11" s="5" t="n">
        <v>2200000</v>
      </c>
      <c r="D11" s="5" t="n">
        <v>0</v>
      </c>
    </row>
    <row spans="1:4" r="12">
      <c r="A12" s="4" t="s">
        <v>62</v>
      </c>
      <c r="B12" s="7" t="n">
        <v>0.001</v>
      </c>
      <c r="C12" s="7" t="n">
        <v>0.001</v>
      </c>
      <c r="D12" s="7" t="n">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0"/>
  </cols>
  <sheetData>
    <row spans="1:2" r="1">
      <c r="A1" s="1" t="s">
        <v>296</v>
      </c>
      <c r="B1" s="2" t="s">
        <v>293</v>
      </c>
    </row>
    <row spans="1:2" r="2">
      <c r="A2" s="4" t="s">
        <v>294</v>
      </c>
    </row>
    <row spans="1:2" r="3">
      <c r="A3" s="4" t="s">
        <v>295</v>
      </c>
      <c r="B3" s="5" t="n">
        <v>1007739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r="A1" s="1" t="s">
        <v>297</v>
      </c>
      <c r="B1" s="2" t="s">
        <v>298</v>
      </c>
      <c r="C1" s="2" t="s">
        <v>299</v>
      </c>
      <c r="D1" s="2" t="s">
        <v>300</v>
      </c>
      <c r="E1" s="2" t="s">
        <v>2</v>
      </c>
      <c r="F1" s="2" t="s">
        <v>67</v>
      </c>
      <c r="G1" s="2" t="s">
        <v>23</v>
      </c>
      <c r="H1" s="2" t="s">
        <v>2</v>
      </c>
      <c r="I1" s="2" t="s">
        <v>67</v>
      </c>
      <c r="J1" s="2" t="s">
        <v>22</v>
      </c>
      <c r="K1" s="2" t="s">
        <v>301</v>
      </c>
    </row>
    <row spans="1:11" r="2">
      <c r="A2" s="4" t="s">
        <v>302</v>
      </c>
      <c r="B2" s="6" t="n">
        <v>2312500</v>
      </c>
      <c r="C2" s="6" t="n">
        <v>433000</v>
      </c>
      <c r="D2" s="6" t="n">
        <v>1875000</v>
      </c>
    </row>
    <row spans="1:11" r="3">
      <c r="A3" s="4" t="s">
        <v>303</v>
      </c>
      <c r="C3" s="5" t="n">
        <v>20000</v>
      </c>
    </row>
    <row spans="1:11" r="4">
      <c r="A4" s="4" t="s">
        <v>304</v>
      </c>
      <c r="G4" s="6" t="n">
        <v>5476</v>
      </c>
      <c r="H4" s="6" t="n">
        <v>-452987</v>
      </c>
      <c r="I4" s="6" t="n">
        <v>-800701</v>
      </c>
      <c r="J4" s="6" t="n">
        <v>-1061303</v>
      </c>
    </row>
    <row spans="1:11" r="5">
      <c r="A5" s="4" t="s">
        <v>89</v>
      </c>
      <c r="E5" s="6" t="n">
        <v>-1249846</v>
      </c>
      <c r="F5" s="6" t="n">
        <v>-2567620</v>
      </c>
      <c r="G5" s="5" t="n">
        <v>17125</v>
      </c>
      <c r="H5" s="5" t="n">
        <v>-4599392</v>
      </c>
      <c r="I5" s="5" t="n">
        <v>-4019364</v>
      </c>
      <c r="J5" s="5" t="n">
        <v>-14757016</v>
      </c>
    </row>
    <row spans="1:11" r="6">
      <c r="A6" s="4" t="s">
        <v>25</v>
      </c>
      <c r="E6" s="5" t="n">
        <v>303240</v>
      </c>
      <c r="F6" s="6" t="n">
        <v>722215</v>
      </c>
      <c r="G6" s="6" t="n">
        <v>9052</v>
      </c>
      <c r="H6" s="5" t="n">
        <v>303240</v>
      </c>
      <c r="I6" s="6" t="n">
        <v>722215</v>
      </c>
      <c r="J6" s="5" t="n">
        <v>5403</v>
      </c>
    </row>
    <row spans="1:11" r="7">
      <c r="A7" s="4" t="s">
        <v>305</v>
      </c>
      <c r="E7" s="6" t="n">
        <v>3300000</v>
      </c>
      <c r="H7" s="6" t="n">
        <v>3300000</v>
      </c>
      <c r="J7" s="6" t="n">
        <v>198023</v>
      </c>
    </row>
    <row spans="1:11" r="8">
      <c r="A8" s="4" t="s">
        <v>306</v>
      </c>
    </row>
    <row spans="1:11" r="9">
      <c r="A9" s="4" t="s">
        <v>303</v>
      </c>
      <c r="C9" s="6" t="n">
        <v>4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r="A1" s="1" t="s">
        <v>307</v>
      </c>
      <c r="B1" s="2" t="s">
        <v>298</v>
      </c>
      <c r="C1" s="2" t="s">
        <v>299</v>
      </c>
      <c r="D1" s="2" t="s">
        <v>300</v>
      </c>
      <c r="E1" s="2" t="s">
        <v>2</v>
      </c>
      <c r="F1" s="2" t="s">
        <v>67</v>
      </c>
      <c r="G1" s="2" t="s">
        <v>23</v>
      </c>
      <c r="H1" s="2" t="s">
        <v>2</v>
      </c>
      <c r="I1" s="2" t="s">
        <v>67</v>
      </c>
      <c r="J1" s="2" t="s">
        <v>22</v>
      </c>
      <c r="K1" s="2" t="s">
        <v>301</v>
      </c>
    </row>
    <row spans="1:11" r="2">
      <c r="A2" s="3" t="s">
        <v>185</v>
      </c>
    </row>
    <row spans="1:11" r="3">
      <c r="A3" s="4" t="s">
        <v>302</v>
      </c>
      <c r="B3" s="6" t="n">
        <v>2312500</v>
      </c>
      <c r="C3" s="6" t="n">
        <v>433000</v>
      </c>
      <c r="D3" s="6" t="n">
        <v>1875000</v>
      </c>
    </row>
    <row spans="1:11" r="4">
      <c r="A4" s="4" t="s">
        <v>304</v>
      </c>
      <c r="G4" s="6" t="n">
        <v>-5476</v>
      </c>
      <c r="H4" s="6" t="n">
        <v>452987</v>
      </c>
      <c r="I4" s="6" t="n">
        <v>800701</v>
      </c>
      <c r="J4" s="6" t="n">
        <v>1061303</v>
      </c>
    </row>
    <row spans="1:11" r="5">
      <c r="A5" s="4" t="s">
        <v>89</v>
      </c>
      <c r="E5" s="6" t="n">
        <v>1249846</v>
      </c>
      <c r="F5" s="6" t="n">
        <v>2567620</v>
      </c>
      <c r="G5" s="5" t="n">
        <v>-17125</v>
      </c>
      <c r="H5" s="5" t="n">
        <v>4599392</v>
      </c>
      <c r="I5" s="5" t="n">
        <v>4019364</v>
      </c>
      <c r="J5" s="5" t="n">
        <v>14757016</v>
      </c>
    </row>
    <row spans="1:11" r="6">
      <c r="A6" s="4" t="s">
        <v>25</v>
      </c>
      <c r="E6" s="5" t="n">
        <v>303240</v>
      </c>
      <c r="F6" s="6" t="n">
        <v>722215</v>
      </c>
      <c r="G6" s="6" t="n">
        <v>9052</v>
      </c>
      <c r="H6" s="5" t="n">
        <v>303240</v>
      </c>
      <c r="I6" s="6" t="n">
        <v>722215</v>
      </c>
      <c r="J6" s="5" t="n">
        <v>5403</v>
      </c>
    </row>
    <row spans="1:11" r="7">
      <c r="A7" s="4" t="s">
        <v>305</v>
      </c>
      <c r="E7" s="6" t="n">
        <v>3300000</v>
      </c>
      <c r="H7" s="6" t="n">
        <v>3300000</v>
      </c>
      <c r="J7" s="6" t="n">
        <v>1980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N43"/>
  <sheetViews>
    <sheetView workbookViewId="0">
      <selection activeCell="A1" sqref="A1"/>
    </sheetView>
  </sheetViews>
  <sheetFormatPr baseColWidth="10" defaultRowHeight="15"/>
  <cols>
    <col customWidth="1" max="1" min="1" width="80"/>
    <col customWidth="1" max="2" min="2" width="42"/>
    <col customWidth="1" max="3" min="3" width="20"/>
    <col customWidth="1" max="4" min="4" width="31"/>
    <col customWidth="1" max="5" min="5" width="21"/>
    <col customWidth="1" max="6" min="6" width="21"/>
    <col customWidth="1" max="7" min="7" width="14"/>
    <col customWidth="1" max="8" min="8" width="31"/>
    <col customWidth="1" max="9" min="9" width="21"/>
    <col customWidth="1" max="10" min="10" width="21"/>
    <col customWidth="1" max="11" min="11" width="31"/>
    <col customWidth="1" max="12" min="12" width="31"/>
    <col customWidth="1" max="13" min="13" width="24"/>
    <col customWidth="1" max="14" min="14" width="24"/>
  </cols>
  <sheetData>
    <row spans="1:14" r="1">
      <c r="A1" s="1" t="s">
        <v>308</v>
      </c>
      <c r="B1" s="2" t="s">
        <v>309</v>
      </c>
      <c r="C1" s="2" t="s">
        <v>310</v>
      </c>
      <c r="D1" s="2" t="s">
        <v>311</v>
      </c>
      <c r="E1" s="2" t="s">
        <v>312</v>
      </c>
      <c r="F1" s="2" t="s">
        <v>313</v>
      </c>
      <c r="G1" s="2" t="s">
        <v>314</v>
      </c>
      <c r="H1" s="2" t="s">
        <v>315</v>
      </c>
      <c r="I1" s="2" t="s">
        <v>316</v>
      </c>
      <c r="J1" s="2" t="s">
        <v>317</v>
      </c>
      <c r="K1" s="2" t="s">
        <v>318</v>
      </c>
      <c r="L1" s="2" t="s">
        <v>315</v>
      </c>
      <c r="M1" s="2" t="s">
        <v>319</v>
      </c>
      <c r="N1" s="2" t="s">
        <v>320</v>
      </c>
    </row>
    <row spans="1:14" r="2">
      <c r="A2" s="4" t="s">
        <v>321</v>
      </c>
      <c r="H2" s="8" t="n">
        <v>319.7</v>
      </c>
      <c r="K2" s="8" t="n">
        <v>639.36</v>
      </c>
      <c r="L2" s="8" t="n">
        <v>319.7</v>
      </c>
      <c r="M2" s="8" t="n">
        <v>386.27</v>
      </c>
      <c r="N2" s="8" t="n">
        <v>458.5</v>
      </c>
    </row>
    <row spans="1:14" r="3">
      <c r="A3" s="4" t="s">
        <v>322</v>
      </c>
      <c r="L3" s="6" t="n">
        <v>2799</v>
      </c>
    </row>
    <row spans="1:14" r="4">
      <c r="A4" s="4" t="s">
        <v>323</v>
      </c>
      <c r="L4" s="5" t="n">
        <v>144796</v>
      </c>
    </row>
    <row spans="1:14" r="5">
      <c r="A5" s="4" t="s">
        <v>324</v>
      </c>
      <c r="I5" s="6" t="n">
        <v>0</v>
      </c>
      <c r="L5" s="5" t="n">
        <v>4768</v>
      </c>
    </row>
    <row spans="1:14" r="6">
      <c r="A6" s="4" t="s">
        <v>325</v>
      </c>
      <c r="G6" s="4" t="s">
        <v>326</v>
      </c>
    </row>
    <row spans="1:14" r="7">
      <c r="A7" s="4" t="s">
        <v>327</v>
      </c>
      <c r="I7" s="6" t="n">
        <v>5052</v>
      </c>
      <c r="L7" s="5" t="n">
        <v>94820</v>
      </c>
    </row>
    <row spans="1:14" r="8">
      <c r="A8" s="4" t="s">
        <v>328</v>
      </c>
      <c r="J8" s="6" t="n">
        <v>1600000</v>
      </c>
      <c r="K8" s="6" t="n">
        <v>200000</v>
      </c>
      <c r="L8" s="6" t="n">
        <v>400004</v>
      </c>
    </row>
    <row spans="1:14" r="9">
      <c r="A9" s="4" t="s">
        <v>329</v>
      </c>
      <c r="C9" s="5" t="n">
        <v>100000</v>
      </c>
    </row>
    <row spans="1:14" r="10">
      <c r="A10" s="4" t="s">
        <v>330</v>
      </c>
    </row>
    <row spans="1:14" r="11">
      <c r="A11" s="4" t="s">
        <v>331</v>
      </c>
      <c r="H11" s="6" t="n">
        <v>150000</v>
      </c>
    </row>
    <row spans="1:14" r="12">
      <c r="A12" s="4" t="s">
        <v>332</v>
      </c>
    </row>
    <row spans="1:14" r="13">
      <c r="A13" s="4" t="s">
        <v>333</v>
      </c>
      <c r="B13" s="5" t="n">
        <v>8334</v>
      </c>
    </row>
    <row spans="1:14" r="14">
      <c r="A14" s="4" t="s">
        <v>334</v>
      </c>
      <c r="B14" s="6" t="n">
        <v>6</v>
      </c>
    </row>
    <row spans="1:14" r="15">
      <c r="A15" s="4" t="s">
        <v>335</v>
      </c>
      <c r="B15" s="6" t="n">
        <v>50004</v>
      </c>
    </row>
    <row spans="1:14" r="16">
      <c r="A16" s="4" t="s">
        <v>329</v>
      </c>
      <c r="B16" s="5" t="n">
        <v>2</v>
      </c>
    </row>
    <row spans="1:14" r="17">
      <c r="A17" s="4" t="s">
        <v>336</v>
      </c>
      <c r="B17" s="6" t="n">
        <v>6</v>
      </c>
    </row>
    <row spans="1:14" r="18">
      <c r="A18" s="4" t="s">
        <v>337</v>
      </c>
      <c r="B18" s="4" t="s">
        <v>338</v>
      </c>
    </row>
    <row spans="1:14" r="19">
      <c r="A19" s="4" t="s">
        <v>339</v>
      </c>
      <c r="B19" s="5" t="n">
        <v>75448</v>
      </c>
    </row>
    <row spans="1:14" r="20">
      <c r="A20" s="4" t="s">
        <v>340</v>
      </c>
      <c r="B20" s="7" t="n">
        <v>0.074</v>
      </c>
    </row>
    <row spans="1:14" r="21">
      <c r="A21" s="4" t="s">
        <v>341</v>
      </c>
      <c r="B21" s="5" t="n">
        <v>3500000</v>
      </c>
    </row>
    <row spans="1:14" r="22">
      <c r="A22" s="4" t="s">
        <v>342</v>
      </c>
      <c r="B22" s="5" t="n">
        <v>1000000</v>
      </c>
    </row>
    <row spans="1:14" r="23">
      <c r="A23" s="4" t="s">
        <v>343</v>
      </c>
      <c r="B23" s="4" t="s">
        <v>344</v>
      </c>
    </row>
    <row spans="1:14" r="24">
      <c r="A24" s="4" t="s">
        <v>345</v>
      </c>
      <c r="B24" s="4" t="s">
        <v>346</v>
      </c>
    </row>
    <row spans="1:14" r="25">
      <c r="A25" s="4" t="s">
        <v>347</v>
      </c>
    </row>
    <row spans="1:14" r="26">
      <c r="A26" s="4" t="s">
        <v>328</v>
      </c>
      <c r="F26" s="6" t="n">
        <v>150000</v>
      </c>
    </row>
    <row spans="1:14" r="27">
      <c r="A27" s="4" t="s">
        <v>331</v>
      </c>
      <c r="H27" s="5" t="n">
        <v>150000</v>
      </c>
    </row>
    <row spans="1:14" r="28">
      <c r="A28" s="4" t="s">
        <v>348</v>
      </c>
    </row>
    <row spans="1:14" r="29">
      <c r="A29" s="4" t="s">
        <v>328</v>
      </c>
      <c r="E29" s="6" t="n">
        <v>50000</v>
      </c>
    </row>
    <row spans="1:14" r="30">
      <c r="A30" s="4" t="s">
        <v>331</v>
      </c>
      <c r="H30" s="5" t="n">
        <v>50000</v>
      </c>
    </row>
    <row spans="1:14" r="31">
      <c r="A31" s="4" t="s">
        <v>332</v>
      </c>
    </row>
    <row spans="1:14" r="32">
      <c r="A32" s="4" t="s">
        <v>331</v>
      </c>
      <c r="H32" s="6" t="n">
        <v>50004</v>
      </c>
    </row>
    <row spans="1:14" r="33">
      <c r="A33" s="4" t="s">
        <v>349</v>
      </c>
    </row>
    <row spans="1:14" r="34">
      <c r="A34" s="4" t="s">
        <v>328</v>
      </c>
      <c r="D34" s="6" t="n">
        <v>150000</v>
      </c>
    </row>
    <row spans="1:14" r="35">
      <c r="A35" s="4" t="s">
        <v>350</v>
      </c>
      <c r="D35" s="4" t="s">
        <v>351</v>
      </c>
    </row>
    <row spans="1:14" r="36">
      <c r="A36" s="4" t="s">
        <v>352</v>
      </c>
      <c r="D36" s="4" t="s">
        <v>353</v>
      </c>
    </row>
    <row spans="1:14" r="37">
      <c r="A37" s="4" t="s">
        <v>354</v>
      </c>
      <c r="D37" s="6" t="n">
        <v>750000</v>
      </c>
    </row>
    <row spans="1:14" r="38">
      <c r="A38" s="4" t="s">
        <v>355</v>
      </c>
      <c r="D38" s="8" t="n">
        <v>0.85</v>
      </c>
    </row>
    <row spans="1:14" r="39">
      <c r="A39" s="4" t="s">
        <v>356</v>
      </c>
      <c r="D39" s="6" t="n">
        <v>9000000</v>
      </c>
    </row>
    <row spans="1:14" r="40">
      <c r="A40" s="4" t="s">
        <v>357</v>
      </c>
    </row>
    <row spans="1:14" r="41">
      <c r="A41" s="4" t="s">
        <v>358</v>
      </c>
      <c r="L41" s="4" t="s">
        <v>359</v>
      </c>
    </row>
    <row spans="1:14" r="42">
      <c r="A42" s="4" t="s">
        <v>360</v>
      </c>
    </row>
    <row spans="1:14" r="43">
      <c r="A43" s="4" t="s">
        <v>358</v>
      </c>
      <c r="L43" s="4" t="s">
        <v>3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362</v>
      </c>
      <c r="B1" s="2" t="s">
        <v>1</v>
      </c>
      <c r="C1" s="2" t="s">
        <v>66</v>
      </c>
    </row>
    <row spans="1:3" r="2">
      <c r="B2" s="2" t="s">
        <v>2</v>
      </c>
      <c r="C2" s="2" t="s">
        <v>22</v>
      </c>
    </row>
    <row spans="1:3" r="3">
      <c r="A3" s="4" t="s">
        <v>363</v>
      </c>
      <c r="B3" s="5" t="n">
        <v>35441679</v>
      </c>
      <c r="C3" s="5" t="n">
        <v>15525000</v>
      </c>
    </row>
    <row spans="1:3" r="4">
      <c r="A4" s="4" t="s">
        <v>364</v>
      </c>
    </row>
    <row spans="1:3" r="5">
      <c r="A5" s="4" t="s">
        <v>363</v>
      </c>
      <c r="B5" s="5" t="n">
        <v>12450000</v>
      </c>
      <c r="C5" s="5" t="n">
        <v>12450000</v>
      </c>
    </row>
    <row spans="1:3" r="6">
      <c r="A6" s="4" t="s">
        <v>365</v>
      </c>
    </row>
    <row spans="1:3" r="7">
      <c r="A7" s="4" t="s">
        <v>363</v>
      </c>
      <c r="B7" s="5" t="n">
        <v>22991679</v>
      </c>
      <c r="C7" s="5" t="n">
        <v>875000</v>
      </c>
    </row>
    <row spans="1:3" r="8">
      <c r="A8" s="4" t="s">
        <v>50</v>
      </c>
    </row>
    <row spans="1:3" r="9">
      <c r="A9" s="4" t="s">
        <v>363</v>
      </c>
      <c r="C9" s="5" t="n">
        <v>22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5"/>
    <col customWidth="1" max="6" min="6" width="16"/>
    <col customWidth="1" max="7" min="7" width="16"/>
  </cols>
  <sheetData>
    <row spans="1:7" r="1">
      <c r="A1" s="1" t="s">
        <v>366</v>
      </c>
      <c r="B1" s="2" t="s">
        <v>64</v>
      </c>
      <c r="D1" s="2" t="s">
        <v>65</v>
      </c>
      <c r="E1" s="2" t="s">
        <v>1</v>
      </c>
      <c r="G1" s="2" t="s">
        <v>66</v>
      </c>
    </row>
    <row spans="1:7" r="2">
      <c r="B2" s="2" t="s">
        <v>2</v>
      </c>
      <c r="C2" s="2" t="s">
        <v>67</v>
      </c>
      <c r="D2" s="2" t="s">
        <v>23</v>
      </c>
      <c r="E2" s="2" t="s">
        <v>2</v>
      </c>
      <c r="F2" s="2" t="s">
        <v>67</v>
      </c>
      <c r="G2" s="2" t="s">
        <v>22</v>
      </c>
    </row>
    <row spans="1:7" r="3">
      <c r="A3" s="3" t="s">
        <v>193</v>
      </c>
    </row>
    <row spans="1:7" r="4">
      <c r="A4" s="4" t="s">
        <v>367</v>
      </c>
      <c r="B4" s="6" t="n">
        <v>71875</v>
      </c>
      <c r="E4" s="6" t="n">
        <v>71875</v>
      </c>
    </row>
    <row spans="1:7" r="5">
      <c r="A5" s="4" t="s">
        <v>368</v>
      </c>
      <c r="F5" s="4" t="s">
        <v>369</v>
      </c>
    </row>
    <row spans="1:7" r="6">
      <c r="A6" s="4" t="s">
        <v>370</v>
      </c>
      <c r="F6" s="4" t="s">
        <v>359</v>
      </c>
    </row>
    <row spans="1:7" r="7">
      <c r="A7" s="4" t="s">
        <v>371</v>
      </c>
      <c r="B7" s="6" t="n">
        <v>290</v>
      </c>
      <c r="C7" s="6" t="n">
        <v>67144</v>
      </c>
      <c r="D7" s="6" t="n">
        <v>444</v>
      </c>
      <c r="E7" s="6" t="n">
        <v>623</v>
      </c>
      <c r="F7" s="6" t="n">
        <v>113744</v>
      </c>
      <c r="G7" s="6" t="n">
        <v>21915</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372</v>
      </c>
      <c r="B1" s="2" t="s">
        <v>2</v>
      </c>
      <c r="C1" s="2" t="s">
        <v>22</v>
      </c>
      <c r="D1" s="2" t="s">
        <v>23</v>
      </c>
    </row>
    <row spans="1:4" r="2">
      <c r="A2" s="3" t="s">
        <v>193</v>
      </c>
    </row>
    <row spans="1:4" r="3">
      <c r="A3" s="4" t="s">
        <v>373</v>
      </c>
      <c r="B3" s="6" t="n">
        <v>112909</v>
      </c>
      <c r="C3" s="6" t="n">
        <v>14189</v>
      </c>
      <c r="D3" s="6" t="n">
        <v>4000</v>
      </c>
    </row>
    <row spans="1:4" r="4">
      <c r="A4" s="4" t="s">
        <v>374</v>
      </c>
      <c r="B4" s="5" t="n">
        <v>3086</v>
      </c>
      <c r="C4" s="5" t="n">
        <v>3469</v>
      </c>
    </row>
    <row spans="1:4" r="5">
      <c r="A5" s="4" t="s">
        <v>375</v>
      </c>
      <c r="B5" s="5" t="n">
        <v>71875</v>
      </c>
    </row>
    <row spans="1:4" r="6">
      <c r="A6" s="4" t="s">
        <v>376</v>
      </c>
      <c r="B6" s="5" t="n">
        <v>445791</v>
      </c>
      <c r="C6" s="5" t="n">
        <v>194891</v>
      </c>
    </row>
    <row spans="1:4" r="7">
      <c r="A7" s="4" t="s">
        <v>377</v>
      </c>
      <c r="B7" s="5" t="n">
        <v>633661</v>
      </c>
      <c r="C7" s="5" t="n">
        <v>212549</v>
      </c>
      <c r="D7" s="6" t="n">
        <v>4000</v>
      </c>
    </row>
    <row spans="1:4" r="8">
      <c r="A8" s="4" t="s">
        <v>378</v>
      </c>
      <c r="B8" s="5" t="n">
        <v>-136103</v>
      </c>
      <c r="C8" s="5" t="n">
        <v>-22359</v>
      </c>
      <c r="D8" s="5" t="n">
        <v>-444</v>
      </c>
    </row>
    <row spans="1:4" r="9">
      <c r="A9" s="4" t="s">
        <v>30</v>
      </c>
      <c r="B9" s="6" t="n">
        <v>497558</v>
      </c>
      <c r="C9" s="6" t="n">
        <v>190190</v>
      </c>
      <c r="D9" s="6" t="n">
        <v>35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Q87"/>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0"/>
    <col customWidth="1" max="5" min="5" width="37"/>
    <col customWidth="1" max="6" min="6" width="27"/>
    <col customWidth="1" max="7" min="7" width="34"/>
    <col customWidth="1" max="8" min="8" width="37"/>
    <col customWidth="1" max="9" min="9" width="20"/>
    <col customWidth="1" max="10" min="10" width="27"/>
    <col customWidth="1" max="11" min="11" width="31"/>
    <col customWidth="1" max="12" min="12" width="21"/>
    <col customWidth="1" max="13" min="13" width="37"/>
    <col customWidth="1" max="14" min="14" width="21"/>
    <col customWidth="1" max="15" min="15" width="31"/>
    <col customWidth="1" max="16" min="16" width="31"/>
    <col customWidth="1" max="17" min="17" width="24"/>
  </cols>
  <sheetData>
    <row spans="1:17" r="1">
      <c r="A1" s="1" t="s">
        <v>379</v>
      </c>
      <c r="B1" s="2" t="s">
        <v>380</v>
      </c>
      <c r="C1" s="2" t="s">
        <v>381</v>
      </c>
      <c r="D1" s="2" t="s">
        <v>382</v>
      </c>
      <c r="E1" s="2" t="s">
        <v>383</v>
      </c>
      <c r="F1" s="2" t="s">
        <v>384</v>
      </c>
      <c r="G1" s="2" t="s">
        <v>385</v>
      </c>
      <c r="H1" s="2" t="s">
        <v>386</v>
      </c>
      <c r="I1" s="2" t="s">
        <v>310</v>
      </c>
      <c r="J1" s="2" t="s">
        <v>387</v>
      </c>
      <c r="K1" s="2" t="s">
        <v>388</v>
      </c>
      <c r="L1" s="2" t="s">
        <v>389</v>
      </c>
      <c r="M1" s="2" t="s">
        <v>390</v>
      </c>
      <c r="N1" s="2" t="s">
        <v>389</v>
      </c>
      <c r="O1" s="2" t="s">
        <v>315</v>
      </c>
      <c r="P1" s="2" t="s">
        <v>391</v>
      </c>
      <c r="Q1" s="2" t="s">
        <v>392</v>
      </c>
    </row>
    <row spans="1:17" r="2">
      <c r="A2" s="4" t="s">
        <v>329</v>
      </c>
      <c r="I2" s="5" t="n">
        <v>100000</v>
      </c>
    </row>
    <row spans="1:17" r="3">
      <c r="A3" s="4" t="s">
        <v>393</v>
      </c>
      <c r="M3" s="6" t="n">
        <v>952600</v>
      </c>
    </row>
    <row spans="1:17" r="4">
      <c r="A4" s="4" t="s">
        <v>394</v>
      </c>
      <c r="K4" s="6" t="n">
        <v>649500</v>
      </c>
      <c r="M4" s="5" t="n">
        <v>649500</v>
      </c>
    </row>
    <row spans="1:17" r="5">
      <c r="A5" s="4" t="s">
        <v>41</v>
      </c>
      <c r="K5" s="6" t="n">
        <v>303100</v>
      </c>
      <c r="M5" s="5" t="n">
        <v>303100</v>
      </c>
    </row>
    <row spans="1:17" r="6">
      <c r="A6" s="4" t="s">
        <v>395</v>
      </c>
      <c r="M6" s="5" t="n">
        <v>519600</v>
      </c>
    </row>
    <row spans="1:17" r="7">
      <c r="A7" s="4" t="s">
        <v>125</v>
      </c>
    </row>
    <row spans="1:17" r="8">
      <c r="A8" s="4" t="s">
        <v>396</v>
      </c>
      <c r="M8" s="5" t="n">
        <v>-2500</v>
      </c>
      <c r="O8" s="6" t="n">
        <v>-2491</v>
      </c>
    </row>
    <row spans="1:17" r="9">
      <c r="A9" s="4" t="s">
        <v>397</v>
      </c>
      <c r="O9" s="8" t="n">
        <v>319.7</v>
      </c>
      <c r="Q9" s="8" t="n">
        <v>243.39</v>
      </c>
    </row>
    <row spans="1:17" r="10">
      <c r="A10" s="4" t="s">
        <v>398</v>
      </c>
      <c r="M10" s="5" t="n">
        <v>154433</v>
      </c>
    </row>
    <row spans="1:17" r="11">
      <c r="A11" s="4" t="s">
        <v>84</v>
      </c>
      <c r="M11" s="5" t="n">
        <v>58380</v>
      </c>
    </row>
    <row spans="1:17" r="12">
      <c r="A12" s="4" t="s">
        <v>399</v>
      </c>
      <c r="M12" s="6" t="n">
        <v>-102585</v>
      </c>
    </row>
    <row spans="1:17" r="13">
      <c r="A13" s="4" t="s">
        <v>400</v>
      </c>
      <c r="M13" s="4" t="s">
        <v>401</v>
      </c>
    </row>
    <row spans="1:17" r="14">
      <c r="A14" s="4" t="s">
        <v>402</v>
      </c>
      <c r="M14" s="8" t="n">
        <v>0.03</v>
      </c>
    </row>
    <row spans="1:17" r="15">
      <c r="A15" s="4" t="s">
        <v>403</v>
      </c>
      <c r="M15" s="6" t="n">
        <v>1</v>
      </c>
      <c r="O15" s="6" t="n">
        <v>1</v>
      </c>
    </row>
    <row spans="1:17" r="16">
      <c r="A16" s="4" t="s">
        <v>404</v>
      </c>
    </row>
    <row spans="1:17" r="17">
      <c r="A17" s="4" t="s">
        <v>405</v>
      </c>
      <c r="C17" s="5" t="n">
        <v>418716</v>
      </c>
    </row>
    <row spans="1:17" r="18">
      <c r="A18" s="4" t="s">
        <v>406</v>
      </c>
    </row>
    <row spans="1:17" r="19">
      <c r="A19" s="4" t="s">
        <v>405</v>
      </c>
      <c r="C19" s="5" t="n">
        <v>46524</v>
      </c>
    </row>
    <row spans="1:17" r="20">
      <c r="A20" s="4" t="s">
        <v>399</v>
      </c>
      <c r="C20" s="6" t="n">
        <v>102585</v>
      </c>
    </row>
    <row spans="1:17" r="21">
      <c r="A21" s="4" t="s">
        <v>407</v>
      </c>
    </row>
    <row spans="1:17" r="22">
      <c r="A22" s="4" t="s">
        <v>408</v>
      </c>
      <c r="P22" s="8" t="n">
        <v>0.5</v>
      </c>
    </row>
    <row spans="1:17" r="23">
      <c r="A23" s="4" t="s">
        <v>409</v>
      </c>
      <c r="P23" s="6" t="n">
        <v>25000</v>
      </c>
    </row>
    <row spans="1:17" r="24">
      <c r="A24" s="4" t="s">
        <v>410</v>
      </c>
      <c r="J24" s="6" t="n">
        <v>25000</v>
      </c>
    </row>
    <row spans="1:17" r="25">
      <c r="A25" s="4" t="s">
        <v>411</v>
      </c>
      <c r="J25" s="5" t="n">
        <v>50000</v>
      </c>
    </row>
    <row spans="1:17" r="26">
      <c r="A26" s="4" t="s">
        <v>412</v>
      </c>
    </row>
    <row spans="1:17" r="27">
      <c r="A27" s="4" t="s">
        <v>408</v>
      </c>
      <c r="P27" s="8" t="n">
        <v>0.5</v>
      </c>
    </row>
    <row spans="1:17" r="28">
      <c r="A28" s="4" t="s">
        <v>409</v>
      </c>
      <c r="P28" s="6" t="n">
        <v>25000</v>
      </c>
    </row>
    <row spans="1:17" r="29">
      <c r="A29" s="4" t="s">
        <v>410</v>
      </c>
      <c r="J29" s="6" t="n">
        <v>25000</v>
      </c>
    </row>
    <row spans="1:17" r="30">
      <c r="A30" s="4" t="s">
        <v>411</v>
      </c>
      <c r="J30" s="5" t="n">
        <v>50000</v>
      </c>
    </row>
    <row spans="1:17" r="31">
      <c r="A31" s="4" t="s">
        <v>413</v>
      </c>
    </row>
    <row spans="1:17" r="32">
      <c r="A32" s="4" t="s">
        <v>414</v>
      </c>
      <c r="F32" s="5" t="n">
        <v>250000</v>
      </c>
    </row>
    <row spans="1:17" r="33">
      <c r="A33" s="4" t="s">
        <v>396</v>
      </c>
      <c r="F33" s="6" t="n">
        <v>2500</v>
      </c>
    </row>
    <row spans="1:17" r="34">
      <c r="A34" s="4" t="s">
        <v>415</v>
      </c>
    </row>
    <row spans="1:17" r="35">
      <c r="A35" s="4" t="s">
        <v>416</v>
      </c>
      <c r="M35" s="5" t="n">
        <v>2200000</v>
      </c>
    </row>
    <row spans="1:17" r="36">
      <c r="A36" s="4" t="s">
        <v>417</v>
      </c>
      <c r="M36" s="5" t="n">
        <v>143694</v>
      </c>
    </row>
    <row spans="1:17" r="37">
      <c r="A37" s="4" t="s">
        <v>127</v>
      </c>
      <c r="M37" s="6" t="n">
        <v>552669</v>
      </c>
    </row>
    <row spans="1:17" r="38">
      <c r="A38" s="4" t="s">
        <v>408</v>
      </c>
      <c r="K38" s="8" t="n">
        <v>0.26</v>
      </c>
      <c r="M38" s="8" t="n">
        <v>0.26</v>
      </c>
    </row>
    <row spans="1:17" r="39">
      <c r="A39" s="4" t="s">
        <v>418</v>
      </c>
      <c r="M39" s="6" t="n">
        <v>202074</v>
      </c>
    </row>
    <row spans="1:17" r="40">
      <c r="A40" s="4" t="s">
        <v>419</v>
      </c>
    </row>
    <row spans="1:17" r="41">
      <c r="A41" s="4" t="s">
        <v>420</v>
      </c>
      <c r="G41" s="5" t="n">
        <v>100</v>
      </c>
    </row>
    <row spans="1:17" r="42">
      <c r="A42" s="4" t="s">
        <v>421</v>
      </c>
      <c r="G42" s="5" t="n">
        <v>35</v>
      </c>
    </row>
    <row spans="1:17" r="43">
      <c r="A43" s="4" t="s">
        <v>422</v>
      </c>
      <c r="G43" s="6" t="n">
        <v>223500</v>
      </c>
    </row>
    <row spans="1:17" r="44">
      <c r="A44" s="4" t="s">
        <v>423</v>
      </c>
      <c r="G44" s="5" t="n">
        <v>250000</v>
      </c>
    </row>
    <row spans="1:17" r="45">
      <c r="A45" s="4" t="s">
        <v>125</v>
      </c>
      <c r="G45" s="6" t="n">
        <v>25000</v>
      </c>
    </row>
    <row spans="1:17" r="46">
      <c r="A46" s="4" t="s">
        <v>424</v>
      </c>
    </row>
    <row spans="1:17" r="47">
      <c r="A47" s="4" t="s">
        <v>425</v>
      </c>
      <c r="E47" s="5" t="n">
        <v>55693</v>
      </c>
    </row>
    <row spans="1:17" r="48">
      <c r="A48" s="4" t="s">
        <v>426</v>
      </c>
      <c r="E48" s="8" t="n">
        <v>0.26</v>
      </c>
    </row>
    <row spans="1:17" r="49">
      <c r="A49" s="4" t="s">
        <v>427</v>
      </c>
      <c r="E49" s="6" t="n">
        <v>14480</v>
      </c>
    </row>
    <row spans="1:17" r="50">
      <c r="A50" s="4" t="s">
        <v>332</v>
      </c>
    </row>
    <row spans="1:17" r="51">
      <c r="A51" s="4" t="s">
        <v>428</v>
      </c>
      <c r="D51" s="5" t="n">
        <v>166756</v>
      </c>
    </row>
    <row spans="1:17" r="52">
      <c r="A52" s="4" t="s">
        <v>429</v>
      </c>
      <c r="D52" s="4" t="s">
        <v>430</v>
      </c>
    </row>
    <row spans="1:17" r="53">
      <c r="A53" s="4" t="s">
        <v>431</v>
      </c>
      <c r="D53" s="5" t="n">
        <v>701966</v>
      </c>
    </row>
    <row spans="1:17" r="54">
      <c r="A54" s="4" t="s">
        <v>432</v>
      </c>
      <c r="D54" s="4" t="s">
        <v>433</v>
      </c>
    </row>
    <row spans="1:17" r="55">
      <c r="A55" s="4" t="s">
        <v>434</v>
      </c>
      <c r="D55" s="4" t="s">
        <v>435</v>
      </c>
    </row>
    <row spans="1:17" r="56">
      <c r="A56" s="4" t="s">
        <v>436</v>
      </c>
    </row>
    <row spans="1:17" r="57">
      <c r="A57" s="4" t="s">
        <v>405</v>
      </c>
      <c r="B57" s="5" t="n">
        <v>45500</v>
      </c>
    </row>
    <row spans="1:17" r="58">
      <c r="A58" s="4" t="s">
        <v>399</v>
      </c>
      <c r="B58" s="6" t="n">
        <v>9146</v>
      </c>
    </row>
    <row spans="1:17" r="59">
      <c r="A59" s="4" t="s">
        <v>437</v>
      </c>
    </row>
    <row spans="1:17" r="60">
      <c r="A60" s="4" t="s">
        <v>408</v>
      </c>
      <c r="K60" s="8" t="n">
        <v>0.31</v>
      </c>
      <c r="M60" s="8" t="n">
        <v>0.31</v>
      </c>
    </row>
    <row spans="1:17" r="61">
      <c r="A61" s="4" t="s">
        <v>405</v>
      </c>
      <c r="M61" s="5" t="n">
        <v>171387</v>
      </c>
    </row>
    <row spans="1:17" r="62">
      <c r="A62" s="4" t="s">
        <v>399</v>
      </c>
      <c r="M62" s="6" t="n">
        <v>53230</v>
      </c>
    </row>
    <row spans="1:17" r="63">
      <c r="A63" s="4" t="s">
        <v>438</v>
      </c>
    </row>
    <row spans="1:17" r="64">
      <c r="A64" s="4" t="s">
        <v>425</v>
      </c>
      <c r="C64" s="5" t="n">
        <v>7708342</v>
      </c>
      <c r="H64" s="5" t="n">
        <v>4330000</v>
      </c>
    </row>
    <row spans="1:17" r="65">
      <c r="A65" s="4" t="s">
        <v>426</v>
      </c>
      <c r="C65" s="8" t="n">
        <v>0.3</v>
      </c>
      <c r="H65" s="8" t="n">
        <v>0.1</v>
      </c>
    </row>
    <row spans="1:17" r="66">
      <c r="A66" s="4" t="s">
        <v>427</v>
      </c>
      <c r="C66" s="6" t="n">
        <v>2312500</v>
      </c>
      <c r="H66" s="6" t="n">
        <v>433000</v>
      </c>
    </row>
    <row spans="1:17" r="67">
      <c r="A67" s="4" t="s">
        <v>329</v>
      </c>
      <c r="H67" s="9" t="n">
        <v>2.5</v>
      </c>
    </row>
    <row spans="1:17" r="68">
      <c r="A68" s="4" t="s">
        <v>439</v>
      </c>
      <c r="H68" s="8" t="n">
        <v>0.1</v>
      </c>
    </row>
    <row spans="1:17" r="69">
      <c r="A69" s="4" t="s">
        <v>440</v>
      </c>
      <c r="H69" s="10" t="n">
        <v>0.1</v>
      </c>
    </row>
    <row spans="1:17" r="70">
      <c r="A70" s="4" t="s">
        <v>441</v>
      </c>
      <c r="H70" s="8" t="n">
        <v>0.2</v>
      </c>
    </row>
    <row spans="1:17" r="71">
      <c r="A71" s="4" t="s">
        <v>442</v>
      </c>
      <c r="H71" s="6" t="n">
        <v>50000</v>
      </c>
    </row>
    <row spans="1:17" r="72">
      <c r="A72" s="4" t="s">
        <v>443</v>
      </c>
      <c r="H72" s="6" t="n">
        <v>0</v>
      </c>
    </row>
    <row spans="1:17" r="73">
      <c r="A73" s="4" t="s">
        <v>444</v>
      </c>
    </row>
    <row spans="1:17" r="74">
      <c r="A74" s="4" t="s">
        <v>425</v>
      </c>
      <c r="C74" s="5" t="n">
        <v>7708342</v>
      </c>
    </row>
    <row spans="1:17" r="75">
      <c r="A75" s="4" t="s">
        <v>426</v>
      </c>
      <c r="C75" s="8" t="n">
        <v>0.3</v>
      </c>
    </row>
    <row spans="1:17" r="76">
      <c r="A76" s="4" t="s">
        <v>427</v>
      </c>
      <c r="C76" s="6" t="n">
        <v>2312500</v>
      </c>
    </row>
    <row spans="1:17" r="77">
      <c r="A77" s="4" t="s">
        <v>329</v>
      </c>
      <c r="C77" s="9" t="n">
        <v>1.4</v>
      </c>
    </row>
    <row spans="1:17" r="78">
      <c r="A78" s="4" t="s">
        <v>439</v>
      </c>
      <c r="C78" s="7" t="n">
        <v>0.375</v>
      </c>
    </row>
    <row spans="1:17" r="79">
      <c r="A79" s="4" t="s">
        <v>441</v>
      </c>
      <c r="C79" s="7" t="n">
        <v>0.9379999999999999</v>
      </c>
    </row>
    <row spans="1:17" r="80">
      <c r="A80" s="4" t="s">
        <v>442</v>
      </c>
      <c r="C80" s="6" t="n">
        <v>200000</v>
      </c>
    </row>
    <row spans="1:17" r="81">
      <c r="A81" s="4" t="s">
        <v>393</v>
      </c>
      <c r="C81" s="5" t="n">
        <v>2843811</v>
      </c>
      <c r="M81" s="6" t="n">
        <v>531311</v>
      </c>
    </row>
    <row spans="1:17" r="82">
      <c r="A82" s="4" t="s">
        <v>394</v>
      </c>
      <c r="C82" s="5" t="n">
        <v>1878957</v>
      </c>
    </row>
    <row spans="1:17" r="83">
      <c r="A83" s="4" t="s">
        <v>41</v>
      </c>
      <c r="C83" s="6" t="n">
        <v>964854</v>
      </c>
    </row>
    <row spans="1:17" r="84">
      <c r="A84" s="4" t="s">
        <v>445</v>
      </c>
    </row>
    <row spans="1:17" r="85">
      <c r="A85" s="4" t="s">
        <v>329</v>
      </c>
      <c r="C85" s="5" t="n">
        <v>66667</v>
      </c>
    </row>
    <row spans="1:17" r="86">
      <c r="A86" s="4" t="s">
        <v>440</v>
      </c>
      <c r="C86" s="8" t="n">
        <v>0.3</v>
      </c>
    </row>
    <row spans="1:17" r="87">
      <c r="A87" s="4" t="s">
        <v>446</v>
      </c>
      <c r="C87" s="6" t="n">
        <v>2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r="A1" s="1" t="s">
        <v>447</v>
      </c>
      <c r="B1" s="2" t="s">
        <v>298</v>
      </c>
      <c r="C1" s="2" t="s">
        <v>299</v>
      </c>
      <c r="D1" s="2" t="s">
        <v>448</v>
      </c>
      <c r="E1" s="2" t="s">
        <v>449</v>
      </c>
      <c r="F1" s="2" t="s">
        <v>450</v>
      </c>
      <c r="G1" s="2" t="s">
        <v>300</v>
      </c>
      <c r="H1" s="2" t="s">
        <v>451</v>
      </c>
      <c r="I1" s="2" t="s">
        <v>23</v>
      </c>
      <c r="J1" s="2" t="s">
        <v>2</v>
      </c>
      <c r="K1" s="2" t="s">
        <v>67</v>
      </c>
      <c r="L1" s="2" t="s">
        <v>452</v>
      </c>
      <c r="M1" s="2" t="s">
        <v>22</v>
      </c>
    </row>
    <row spans="1:13" r="2">
      <c r="A2" s="4" t="s">
        <v>453</v>
      </c>
      <c r="H2" s="6" t="n">
        <v>8000</v>
      </c>
    </row>
    <row spans="1:13" r="3">
      <c r="A3" s="4" t="s">
        <v>454</v>
      </c>
      <c r="H3" s="5" t="n">
        <v>51758563</v>
      </c>
    </row>
    <row spans="1:13" r="4">
      <c r="A4" s="4" t="s">
        <v>54</v>
      </c>
      <c r="I4" s="7" t="n">
        <v>0.001</v>
      </c>
      <c r="J4" s="7" t="n">
        <v>0.001</v>
      </c>
      <c r="M4" s="7" t="n">
        <v>0.001</v>
      </c>
    </row>
    <row spans="1:13" r="5">
      <c r="A5" s="4" t="s">
        <v>455</v>
      </c>
      <c r="L5" s="5" t="n">
        <v>40000000</v>
      </c>
    </row>
    <row spans="1:13" r="6">
      <c r="A6" s="4" t="s">
        <v>456</v>
      </c>
      <c r="G6" s="5" t="n">
        <v>3750000</v>
      </c>
    </row>
    <row spans="1:13" r="7">
      <c r="A7" s="4" t="s">
        <v>457</v>
      </c>
      <c r="B7" s="6" t="n">
        <v>2312500</v>
      </c>
      <c r="C7" s="6" t="n">
        <v>433000</v>
      </c>
      <c r="G7" s="6" t="n">
        <v>1875000</v>
      </c>
    </row>
    <row spans="1:13" r="8">
      <c r="A8" s="4" t="s">
        <v>458</v>
      </c>
      <c r="E8" s="5" t="n">
        <v>100000</v>
      </c>
    </row>
    <row spans="1:13" r="9">
      <c r="A9" s="4" t="s">
        <v>459</v>
      </c>
      <c r="G9" s="6" t="n">
        <v>62000</v>
      </c>
    </row>
    <row spans="1:13" r="10">
      <c r="A10" s="4" t="s">
        <v>460</v>
      </c>
      <c r="J10" s="6" t="n">
        <v>3512836</v>
      </c>
      <c r="K10" s="6" t="n">
        <v>22282</v>
      </c>
    </row>
    <row spans="1:13" r="11">
      <c r="A11" s="4" t="s">
        <v>461</v>
      </c>
      <c r="E11" s="5" t="n">
        <v>1000000</v>
      </c>
    </row>
    <row spans="1:13" r="12">
      <c r="A12" s="4" t="s">
        <v>462</v>
      </c>
      <c r="J12" s="6" t="n">
        <v>2500</v>
      </c>
      <c r="M12" s="6" t="n">
        <v>2491</v>
      </c>
    </row>
    <row spans="1:13" r="13">
      <c r="A13" s="4" t="s">
        <v>463</v>
      </c>
      <c r="M13" s="4" t="s">
        <v>401</v>
      </c>
    </row>
    <row spans="1:13" r="14">
      <c r="A14" s="4" t="s">
        <v>464</v>
      </c>
      <c r="M14" s="4" t="s">
        <v>465</v>
      </c>
    </row>
    <row spans="1:13" r="15">
      <c r="A15" s="4" t="s">
        <v>466</v>
      </c>
      <c r="J15" s="6" t="n">
        <v>1</v>
      </c>
      <c r="M15" s="6" t="n">
        <v>1</v>
      </c>
    </row>
    <row spans="1:13" r="16">
      <c r="A16" s="4" t="s">
        <v>467</v>
      </c>
    </row>
    <row spans="1:13" r="17">
      <c r="A17" s="4" t="s">
        <v>468</v>
      </c>
      <c r="G17" s="4" t="s">
        <v>469</v>
      </c>
    </row>
    <row spans="1:13" r="18">
      <c r="A18" s="4" t="s">
        <v>470</v>
      </c>
      <c r="G18" s="4" t="s">
        <v>471</v>
      </c>
    </row>
    <row spans="1:13" r="19">
      <c r="A19" s="4" t="s">
        <v>472</v>
      </c>
      <c r="G19" s="4" t="s">
        <v>471</v>
      </c>
    </row>
    <row spans="1:13" r="20">
      <c r="A20" s="4" t="s">
        <v>473</v>
      </c>
      <c r="G20" s="8" t="n">
        <v>0.5</v>
      </c>
    </row>
    <row spans="1:13" r="21">
      <c r="A21" s="4" t="s">
        <v>474</v>
      </c>
    </row>
    <row spans="1:13" r="22">
      <c r="A22" s="4" t="s">
        <v>475</v>
      </c>
      <c r="D22" s="5" t="n">
        <v>12750000</v>
      </c>
    </row>
    <row spans="1:13" r="23">
      <c r="A23" s="4" t="s">
        <v>462</v>
      </c>
      <c r="D23" s="6" t="n">
        <v>2491</v>
      </c>
    </row>
    <row spans="1:13" r="24">
      <c r="A24" s="4" t="s">
        <v>476</v>
      </c>
    </row>
    <row spans="1:13" r="25">
      <c r="A25" s="4" t="s">
        <v>477</v>
      </c>
      <c r="H25" s="5" t="n">
        <v>400000</v>
      </c>
    </row>
    <row spans="1:13" r="26">
      <c r="A26" s="4" t="s">
        <v>54</v>
      </c>
      <c r="H26" s="7" t="n">
        <v>0.001</v>
      </c>
    </row>
    <row spans="1:13" r="27">
      <c r="A27" s="4" t="s">
        <v>478</v>
      </c>
      <c r="H27" s="5" t="n">
        <v>100</v>
      </c>
    </row>
    <row spans="1:13" r="28">
      <c r="A28" s="4" t="s">
        <v>479</v>
      </c>
      <c r="H28" s="5" t="n">
        <v>1</v>
      </c>
    </row>
    <row spans="1:13" r="29">
      <c r="A29" s="4" t="s">
        <v>468</v>
      </c>
      <c r="H29" s="4" t="s">
        <v>469</v>
      </c>
    </row>
    <row spans="1:13" r="30">
      <c r="A30" s="4" t="s">
        <v>470</v>
      </c>
      <c r="H30" s="4" t="s">
        <v>469</v>
      </c>
    </row>
    <row spans="1:13" r="31">
      <c r="A31" s="4" t="s">
        <v>480</v>
      </c>
      <c r="H31" s="4" t="s">
        <v>469</v>
      </c>
    </row>
    <row spans="1:13" r="32">
      <c r="A32" s="4" t="s">
        <v>472</v>
      </c>
      <c r="H32" s="4" t="s">
        <v>471</v>
      </c>
    </row>
    <row spans="1:13" r="33">
      <c r="A33" s="4" t="s">
        <v>481</v>
      </c>
      <c r="L33" s="5" t="n">
        <v>40000</v>
      </c>
    </row>
    <row spans="1:13" r="34">
      <c r="A34" s="4" t="s">
        <v>482</v>
      </c>
      <c r="M34" s="5" t="n">
        <v>0</v>
      </c>
    </row>
    <row spans="1:13" r="35">
      <c r="A35" s="4" t="s">
        <v>483</v>
      </c>
    </row>
    <row spans="1:13" r="36">
      <c r="A36" s="4" t="s">
        <v>54</v>
      </c>
      <c r="G36" s="7" t="n">
        <v>0.001</v>
      </c>
    </row>
    <row spans="1:13" r="37">
      <c r="A37" s="4" t="s">
        <v>484</v>
      </c>
      <c r="G37" s="4" t="s">
        <v>361</v>
      </c>
    </row>
    <row spans="1:13" r="38">
      <c r="A38" s="4" t="s">
        <v>458</v>
      </c>
      <c r="G38" s="9" t="n">
        <v>0.5</v>
      </c>
    </row>
    <row spans="1:13" r="39">
      <c r="A39" s="4" t="s">
        <v>485</v>
      </c>
      <c r="G39" s="6" t="n">
        <v>1</v>
      </c>
    </row>
    <row spans="1:13" r="40">
      <c r="A40" s="4" t="s">
        <v>486</v>
      </c>
      <c r="G40" s="7" t="n">
        <v>0.001</v>
      </c>
    </row>
    <row spans="1:13" r="41">
      <c r="A41" s="4" t="s">
        <v>50</v>
      </c>
    </row>
    <row spans="1:13" r="42">
      <c r="A42" s="4" t="s">
        <v>481</v>
      </c>
      <c r="F42" s="5" t="n">
        <v>1550000</v>
      </c>
    </row>
    <row spans="1:13" r="43">
      <c r="A43" s="4" t="s">
        <v>455</v>
      </c>
      <c r="F43" s="5" t="n">
        <v>1550000</v>
      </c>
    </row>
    <row spans="1:13" r="44">
      <c r="A44" s="4" t="s">
        <v>482</v>
      </c>
      <c r="I44" s="5" t="n">
        <v>0</v>
      </c>
      <c r="J44" s="5" t="n">
        <v>0</v>
      </c>
      <c r="M44" s="5" t="n">
        <v>22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s="1" t="s">
        <v>487</v>
      </c>
      <c r="B1" s="2" t="s">
        <v>488</v>
      </c>
      <c r="C1" s="2" t="s">
        <v>489</v>
      </c>
      <c r="D1" s="2" t="s">
        <v>490</v>
      </c>
      <c r="E1" s="2" t="s">
        <v>491</v>
      </c>
      <c r="F1" s="2" t="s">
        <v>492</v>
      </c>
      <c r="G1" s="2" t="s">
        <v>299</v>
      </c>
      <c r="H1" s="2" t="s">
        <v>67</v>
      </c>
      <c r="I1" s="2" t="s">
        <v>493</v>
      </c>
      <c r="J1" s="2" t="s">
        <v>300</v>
      </c>
    </row>
    <row spans="1:10" r="2">
      <c r="A2" s="3" t="s">
        <v>197</v>
      </c>
    </row>
    <row spans="1:10" r="3">
      <c r="A3" s="4" t="s">
        <v>399</v>
      </c>
      <c r="B3" s="8" t="n">
        <v>0.24</v>
      </c>
      <c r="C3" s="8" t="n">
        <v>0.32</v>
      </c>
    </row>
    <row spans="1:10" r="4">
      <c r="A4" s="4" t="s">
        <v>494</v>
      </c>
      <c r="B4" s="6" t="n">
        <v>0</v>
      </c>
      <c r="C4" s="6" t="n">
        <v>0</v>
      </c>
    </row>
    <row spans="1:10" r="5">
      <c r="A5" s="4" t="s">
        <v>495</v>
      </c>
      <c r="B5" s="8" t="n">
        <v>0.26</v>
      </c>
      <c r="C5" s="8" t="n">
        <v>0.26</v>
      </c>
      <c r="D5" s="8" t="n">
        <v>0.31</v>
      </c>
      <c r="E5" s="8" t="n">
        <v>0.38</v>
      </c>
      <c r="F5" s="8" t="n">
        <v>0.1</v>
      </c>
      <c r="G5" s="8" t="n">
        <v>0.1</v>
      </c>
      <c r="H5" s="6" t="n">
        <v>1</v>
      </c>
      <c r="I5" s="6" t="n">
        <v>1</v>
      </c>
      <c r="J5" s="6" t="n">
        <v>1</v>
      </c>
    </row>
    <row spans="1:10" r="6">
      <c r="A6" s="4" t="s">
        <v>496</v>
      </c>
      <c r="B6" s="4" t="s">
        <v>497</v>
      </c>
      <c r="C6" s="4" t="s">
        <v>498</v>
      </c>
    </row>
    <row spans="1:10" r="7">
      <c r="A7" s="4" t="s">
        <v>499</v>
      </c>
      <c r="B7" s="4" t="s">
        <v>401</v>
      </c>
      <c r="C7" s="4" t="s">
        <v>500</v>
      </c>
    </row>
    <row spans="1:10" r="8">
      <c r="A8" s="4" t="s">
        <v>501</v>
      </c>
      <c r="B8" s="4" t="s">
        <v>502</v>
      </c>
      <c r="C8" s="4" t="s">
        <v>5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5"/>
    <col customWidth="1" max="6" min="6" width="14"/>
    <col customWidth="1" max="7" min="7" width="16"/>
  </cols>
  <sheetData>
    <row spans="1:7" r="1">
      <c r="A1" s="1" t="s">
        <v>63</v>
      </c>
      <c r="B1" s="2" t="s">
        <v>64</v>
      </c>
      <c r="D1" s="2" t="s">
        <v>65</v>
      </c>
      <c r="E1" s="2" t="s">
        <v>1</v>
      </c>
      <c r="G1" s="2" t="s">
        <v>66</v>
      </c>
    </row>
    <row spans="1:7" r="2">
      <c r="B2" s="2" t="s">
        <v>2</v>
      </c>
      <c r="C2" s="2" t="s">
        <v>67</v>
      </c>
      <c r="D2" s="2" t="s">
        <v>23</v>
      </c>
      <c r="E2" s="2" t="s">
        <v>2</v>
      </c>
      <c r="F2" s="2" t="s">
        <v>67</v>
      </c>
      <c r="G2" s="2" t="s">
        <v>22</v>
      </c>
    </row>
    <row spans="1:7" r="3">
      <c r="A3" s="3" t="s">
        <v>68</v>
      </c>
    </row>
    <row spans="1:7" r="4">
      <c r="A4" s="4" t="s">
        <v>69</v>
      </c>
      <c r="B4" s="6" t="n">
        <v>5252</v>
      </c>
      <c r="C4" s="6" t="n">
        <v>4912</v>
      </c>
      <c r="D4" s="6" t="n">
        <v>29328</v>
      </c>
      <c r="E4" s="6" t="n">
        <v>6290</v>
      </c>
      <c r="F4" s="6" t="n">
        <v>130180</v>
      </c>
      <c r="G4" s="6" t="n">
        <v>20405</v>
      </c>
    </row>
    <row spans="1:7" r="5">
      <c r="A5" s="4" t="s">
        <v>70</v>
      </c>
      <c r="B5" s="5" t="n">
        <v>139123</v>
      </c>
      <c r="E5" s="5" t="n">
        <v>175753</v>
      </c>
      <c r="G5" s="5" t="n">
        <v>17809</v>
      </c>
    </row>
    <row spans="1:7" r="6">
      <c r="A6" s="4" t="s">
        <v>71</v>
      </c>
      <c r="B6" s="5" t="n">
        <v>144375</v>
      </c>
      <c r="C6" s="6" t="n">
        <v>4912</v>
      </c>
      <c r="D6" s="6" t="n">
        <v>29328</v>
      </c>
      <c r="E6" s="5" t="n">
        <v>182043</v>
      </c>
      <c r="F6" s="6" t="n">
        <v>130180</v>
      </c>
      <c r="G6" s="5" t="n">
        <v>38214</v>
      </c>
    </row>
    <row spans="1:7" r="7">
      <c r="A7" s="4" t="s">
        <v>72</v>
      </c>
      <c r="B7" s="5" t="n">
        <v>-60342</v>
      </c>
      <c r="E7" s="5" t="n">
        <v>-77285</v>
      </c>
      <c r="F7" s="5" t="n">
        <v>-113894</v>
      </c>
    </row>
    <row spans="1:7" r="8">
      <c r="A8" s="4" t="s">
        <v>73</v>
      </c>
      <c r="G8" s="5" t="n">
        <v>-6746</v>
      </c>
    </row>
    <row spans="1:7" r="9">
      <c r="A9" s="4" t="s">
        <v>74</v>
      </c>
      <c r="B9" s="5" t="n">
        <v>84033</v>
      </c>
      <c r="C9" s="6" t="n">
        <v>4912</v>
      </c>
      <c r="D9" s="6" t="n">
        <v>29328</v>
      </c>
      <c r="E9" s="5" t="n">
        <v>104758</v>
      </c>
      <c r="F9" s="5" t="n">
        <v>16286</v>
      </c>
      <c r="G9" s="5" t="n">
        <v>31468</v>
      </c>
    </row>
    <row spans="1:7" r="10">
      <c r="A10" s="3" t="s">
        <v>75</v>
      </c>
    </row>
    <row spans="1:7" r="11">
      <c r="A11" s="4" t="s">
        <v>76</v>
      </c>
      <c r="B11" s="5" t="n">
        <v>3461</v>
      </c>
      <c r="C11" s="5" t="n">
        <v>45559</v>
      </c>
      <c r="D11" s="5" t="n">
        <v>8206</v>
      </c>
      <c r="E11" s="5" t="n">
        <v>4039</v>
      </c>
      <c r="F11" s="5" t="n">
        <v>63456</v>
      </c>
      <c r="G11" s="5" t="n">
        <v>94820</v>
      </c>
    </row>
    <row spans="1:7" r="12">
      <c r="A12" s="4" t="s">
        <v>77</v>
      </c>
      <c r="B12" s="6" t="n">
        <v>2047140</v>
      </c>
      <c r="C12" s="6" t="n">
        <v>2622930</v>
      </c>
      <c r="D12" s="5" t="n">
        <v>2089</v>
      </c>
      <c r="E12" s="5" t="n">
        <v>3654087</v>
      </c>
      <c r="F12" s="6" t="n">
        <v>4177151</v>
      </c>
      <c r="G12" s="5" t="n">
        <v>14220905</v>
      </c>
    </row>
    <row spans="1:7" r="13">
      <c r="A13" s="4" t="s">
        <v>78</v>
      </c>
      <c r="D13" s="6" t="n">
        <v>1908</v>
      </c>
      <c r="G13" s="5" t="n">
        <v>132916</v>
      </c>
    </row>
    <row spans="1:7" r="14">
      <c r="A14" s="4" t="s">
        <v>79</v>
      </c>
      <c r="E14" s="5" t="n">
        <v>254433</v>
      </c>
      <c r="G14" s="5" t="n">
        <v>544800</v>
      </c>
    </row>
    <row spans="1:7" r="15">
      <c r="A15" s="4" t="s">
        <v>80</v>
      </c>
      <c r="B15" s="6" t="n">
        <v>2050601</v>
      </c>
      <c r="C15" s="6" t="n">
        <v>2668489</v>
      </c>
      <c r="D15" s="6" t="n">
        <v>12203</v>
      </c>
      <c r="E15" s="5" t="n">
        <v>3912559</v>
      </c>
      <c r="F15" s="6" t="n">
        <v>4240607</v>
      </c>
      <c r="G15" s="5" t="n">
        <v>14993441</v>
      </c>
    </row>
    <row spans="1:7" r="16">
      <c r="A16" s="4" t="s">
        <v>81</v>
      </c>
      <c r="B16" s="5" t="n">
        <v>-1966568</v>
      </c>
      <c r="C16" s="5" t="n">
        <v>-2663577</v>
      </c>
      <c r="D16" s="6" t="n">
        <v>17125</v>
      </c>
      <c r="E16" s="5" t="n">
        <v>-3807801</v>
      </c>
      <c r="F16" s="5" t="n">
        <v>-4224321</v>
      </c>
      <c r="G16" s="5" t="n">
        <v>-14961973</v>
      </c>
    </row>
    <row spans="1:7" r="17">
      <c r="A17" s="3" t="s">
        <v>82</v>
      </c>
    </row>
    <row spans="1:7" r="18">
      <c r="A18" s="4" t="s">
        <v>83</v>
      </c>
      <c r="B18" s="6" t="n">
        <v>1250572</v>
      </c>
      <c r="C18" s="6" t="n">
        <v>95957</v>
      </c>
      <c r="E18" s="5" t="n">
        <v>323952</v>
      </c>
      <c r="F18" s="6" t="n">
        <v>204957</v>
      </c>
      <c r="G18" s="5" t="n">
        <v>204957</v>
      </c>
    </row>
    <row spans="1:7" r="19">
      <c r="A19" s="4" t="s">
        <v>84</v>
      </c>
      <c r="E19" s="5" t="n">
        <v>-58380</v>
      </c>
    </row>
    <row spans="1:7" r="20">
      <c r="A20" s="4" t="s">
        <v>85</v>
      </c>
      <c r="B20" s="6" t="n">
        <v>-2283</v>
      </c>
      <c r="E20" s="5" t="n">
        <v>-5782</v>
      </c>
    </row>
    <row spans="1:7" r="21">
      <c r="A21" s="4" t="s">
        <v>86</v>
      </c>
      <c r="B21" s="5" t="n">
        <v>-531311</v>
      </c>
      <c r="E21" s="5" t="n">
        <v>-1050911</v>
      </c>
    </row>
    <row spans="1:7" r="22">
      <c r="A22" s="4" t="s">
        <v>87</v>
      </c>
      <c r="B22" s="5" t="n">
        <v>-256</v>
      </c>
      <c r="E22" s="5" t="n">
        <v>-470</v>
      </c>
    </row>
    <row spans="1:7" r="23">
      <c r="A23" s="4" t="s">
        <v>88</v>
      </c>
      <c r="B23" s="5" t="n">
        <v>716722</v>
      </c>
      <c r="C23" s="6" t="n">
        <v>95957</v>
      </c>
      <c r="E23" s="5" t="n">
        <v>-791591</v>
      </c>
      <c r="F23" s="6" t="n">
        <v>204957</v>
      </c>
      <c r="G23" s="5" t="n">
        <v>204957</v>
      </c>
    </row>
    <row spans="1:7" r="24">
      <c r="A24" s="4" t="s">
        <v>89</v>
      </c>
      <c r="B24" s="6" t="n">
        <v>-1249846</v>
      </c>
      <c r="C24" s="6" t="n">
        <v>-2567620</v>
      </c>
      <c r="D24" s="6" t="n">
        <v>17125</v>
      </c>
      <c r="E24" s="6" t="n">
        <v>-4599392</v>
      </c>
      <c r="F24" s="6" t="n">
        <v>-4019364</v>
      </c>
      <c r="G24" s="6" t="n">
        <v>-14757016</v>
      </c>
    </row>
    <row spans="1:7" r="25">
      <c r="A25" s="4" t="s">
        <v>90</v>
      </c>
      <c r="B25" s="8" t="n">
        <v>-0.01</v>
      </c>
      <c r="C25" s="8" t="n">
        <v>-0.02</v>
      </c>
      <c r="D25" s="6" t="n">
        <v>0</v>
      </c>
      <c r="E25" s="8" t="n">
        <v>-0.03</v>
      </c>
      <c r="F25" s="8" t="n">
        <v>-0.03</v>
      </c>
      <c r="G25" s="8" t="n">
        <v>-0.11</v>
      </c>
    </row>
    <row spans="1:7" r="26">
      <c r="A26" s="3" t="s">
        <v>91</v>
      </c>
    </row>
    <row spans="1:7" r="27">
      <c r="A27" s="4" t="s">
        <v>92</v>
      </c>
      <c r="B27" s="5" t="n">
        <v>167874601</v>
      </c>
      <c r="C27" s="5" t="n">
        <v>137582162</v>
      </c>
      <c r="D27" s="5" t="n">
        <v>100773923</v>
      </c>
      <c r="E27" s="5" t="n">
        <v>162971575</v>
      </c>
      <c r="F27" s="5" t="n">
        <v>124520425</v>
      </c>
      <c r="G27" s="5" t="n">
        <v>136068793</v>
      </c>
    </row>
  </sheetData>
  <mergeCells count="3">
    <mergeCell ref="A1:A2"/>
    <mergeCell ref="B1:C1"/>
    <mergeCell ref="E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9"/>
  </cols>
  <sheetData>
    <row spans="1:3" r="1">
      <c r="A1" s="1" t="s">
        <v>503</v>
      </c>
      <c r="C1" s="2" t="s">
        <v>99</v>
      </c>
    </row>
    <row spans="1:3" r="2">
      <c r="A2" s="4" t="s">
        <v>504</v>
      </c>
      <c r="C2" s="5" t="n">
        <v>875000</v>
      </c>
    </row>
    <row spans="1:3" r="3">
      <c r="A3" s="4" t="s">
        <v>505</v>
      </c>
      <c r="B3" s="4" t="s">
        <v>506</v>
      </c>
      <c r="C3" s="5" t="n">
        <v>10825000</v>
      </c>
    </row>
    <row spans="1:3" r="4">
      <c r="A4" s="4" t="s">
        <v>507</v>
      </c>
      <c r="B4" s="4" t="s">
        <v>506</v>
      </c>
      <c r="C4" s="5" t="n">
        <v>10791679</v>
      </c>
    </row>
    <row spans="1:3" r="5">
      <c r="A5" s="4" t="s">
        <v>508</v>
      </c>
      <c r="B5" s="4" t="s">
        <v>509</v>
      </c>
      <c r="C5" s="5" t="n">
        <v>500000</v>
      </c>
    </row>
    <row spans="1:3" r="6">
      <c r="A6" s="4" t="s">
        <v>510</v>
      </c>
      <c r="C6" s="5" t="n">
        <v>22991679</v>
      </c>
    </row>
    <row spans="1:3" r="7">
      <c r="A7" s="4" t="s">
        <v>511</v>
      </c>
      <c r="C7" s="8" t="n">
        <v>0.1</v>
      </c>
    </row>
    <row spans="1:3" r="8">
      <c r="A8" s="4" t="s">
        <v>512</v>
      </c>
      <c r="B8" s="4" t="s">
        <v>506</v>
      </c>
      <c r="C8" s="10" t="n">
        <v>0.1</v>
      </c>
    </row>
    <row spans="1:3" r="9">
      <c r="A9" s="4" t="s">
        <v>513</v>
      </c>
      <c r="B9" s="4" t="s">
        <v>506</v>
      </c>
      <c r="C9" s="10" t="n">
        <v>0.37</v>
      </c>
    </row>
    <row spans="1:3" r="10">
      <c r="A10" s="4" t="s">
        <v>514</v>
      </c>
      <c r="B10" s="4" t="s">
        <v>509</v>
      </c>
      <c r="C10" s="10" t="n">
        <v>0.31</v>
      </c>
    </row>
    <row spans="1:3" r="11">
      <c r="A11" s="4" t="s">
        <v>515</v>
      </c>
      <c r="C11" s="8" t="n">
        <v>0.23</v>
      </c>
    </row>
    <row spans="1:3" r="12">
      <c r="A12" t="n"/>
    </row>
    <row spans="1:3" r="13">
      <c r="A13" s="4" t="s">
        <v>506</v>
      </c>
      <c r="B13" s="4" t="s">
        <v>516</v>
      </c>
    </row>
    <row spans="1:3" r="14">
      <c r="A14" s="4" t="s">
        <v>509</v>
      </c>
      <c r="B14" s="4" t="s">
        <v>517</v>
      </c>
    </row>
  </sheetData>
  <mergeCells count="2">
    <mergeCell ref="A1:B1"/>
    <mergeCell ref="A12:B1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6"/>
    <col customWidth="1" max="7" min="7" width="16"/>
    <col customWidth="1" max="8" min="8" width="14"/>
    <col customWidth="1" max="9" min="9" width="14"/>
  </cols>
  <sheetData>
    <row spans="1:9" r="1">
      <c r="A1" s="1" t="s">
        <v>518</v>
      </c>
      <c r="B1" s="2" t="s">
        <v>519</v>
      </c>
      <c r="C1" s="2" t="s">
        <v>298</v>
      </c>
      <c r="D1" s="2" t="s">
        <v>520</v>
      </c>
      <c r="E1" s="2" t="s">
        <v>521</v>
      </c>
      <c r="F1" s="2" t="s">
        <v>299</v>
      </c>
      <c r="G1" s="2" t="s">
        <v>522</v>
      </c>
      <c r="H1" s="2" t="s">
        <v>523</v>
      </c>
      <c r="I1" s="2" t="s">
        <v>524</v>
      </c>
    </row>
    <row spans="1:9" r="2">
      <c r="A2" s="4" t="s">
        <v>525</v>
      </c>
      <c r="D2" s="6" t="n">
        <v>3000</v>
      </c>
    </row>
    <row spans="1:9" r="3">
      <c r="A3" s="4" t="s">
        <v>438</v>
      </c>
    </row>
    <row spans="1:9" r="4">
      <c r="A4" s="4" t="s">
        <v>526</v>
      </c>
      <c r="C4" s="5" t="n">
        <v>7708342</v>
      </c>
      <c r="F4" s="5" t="n">
        <v>4330000</v>
      </c>
    </row>
    <row spans="1:9" r="5">
      <c r="A5" s="4" t="s">
        <v>527</v>
      </c>
      <c r="C5" s="8" t="n">
        <v>0.3</v>
      </c>
      <c r="F5" s="8" t="n">
        <v>0.1</v>
      </c>
    </row>
    <row spans="1:9" r="6">
      <c r="A6" s="4" t="s">
        <v>427</v>
      </c>
      <c r="C6" s="6" t="n">
        <v>2312500</v>
      </c>
      <c r="F6" s="6" t="n">
        <v>433000</v>
      </c>
    </row>
    <row spans="1:9" r="7">
      <c r="A7" s="4" t="s">
        <v>407</v>
      </c>
    </row>
    <row spans="1:9" r="8">
      <c r="A8" s="4" t="s">
        <v>528</v>
      </c>
      <c r="C8" s="5" t="n">
        <v>66667</v>
      </c>
      <c r="F8" s="5" t="n">
        <v>50000</v>
      </c>
    </row>
    <row spans="1:9" r="9">
      <c r="A9" s="4" t="s">
        <v>529</v>
      </c>
      <c r="C9" s="6" t="n">
        <v>20000</v>
      </c>
      <c r="F9" s="6" t="n">
        <v>5000</v>
      </c>
    </row>
    <row spans="1:9" r="10">
      <c r="A10" s="4" t="s">
        <v>530</v>
      </c>
    </row>
    <row spans="1:9" r="11">
      <c r="A11" s="4" t="s">
        <v>531</v>
      </c>
      <c r="G11" s="6" t="n">
        <v>7990</v>
      </c>
    </row>
    <row spans="1:9" r="12">
      <c r="A12" s="4" t="s">
        <v>532</v>
      </c>
      <c r="G12" s="4" t="s">
        <v>430</v>
      </c>
    </row>
    <row spans="1:9" r="13">
      <c r="A13" s="4" t="s">
        <v>533</v>
      </c>
      <c r="G13" s="4" t="s">
        <v>338</v>
      </c>
    </row>
    <row spans="1:9" r="14">
      <c r="A14" s="4" t="s">
        <v>525</v>
      </c>
      <c r="E14" s="6" t="n">
        <v>3000</v>
      </c>
    </row>
    <row spans="1:9" r="15">
      <c r="A15" s="4" t="s">
        <v>534</v>
      </c>
      <c r="I15" s="6" t="n">
        <v>4990</v>
      </c>
    </row>
    <row spans="1:9" r="16">
      <c r="A16" s="4" t="s">
        <v>535</v>
      </c>
      <c r="I16" s="6" t="n">
        <v>48</v>
      </c>
    </row>
    <row spans="1:9" r="17">
      <c r="A17" s="4" t="s">
        <v>412</v>
      </c>
    </row>
    <row spans="1:9" r="18">
      <c r="A18" s="4" t="s">
        <v>528</v>
      </c>
      <c r="C18" s="5" t="n">
        <v>66667</v>
      </c>
      <c r="F18" s="5" t="n">
        <v>50000</v>
      </c>
    </row>
    <row spans="1:9" r="19">
      <c r="A19" s="4" t="s">
        <v>529</v>
      </c>
      <c r="C19" s="6" t="n">
        <v>20000</v>
      </c>
      <c r="F19" s="6" t="n">
        <v>5000</v>
      </c>
    </row>
    <row spans="1:9" r="20">
      <c r="A20" s="4" t="s">
        <v>536</v>
      </c>
    </row>
    <row spans="1:9" r="21">
      <c r="A21" s="4" t="s">
        <v>531</v>
      </c>
      <c r="F21" s="6" t="n">
        <v>20000</v>
      </c>
    </row>
    <row spans="1:9" r="22">
      <c r="A22" s="4" t="s">
        <v>532</v>
      </c>
      <c r="F22" s="4" t="s">
        <v>430</v>
      </c>
    </row>
    <row spans="1:9" r="23">
      <c r="A23" s="4" t="s">
        <v>533</v>
      </c>
      <c r="F23" s="4" t="s">
        <v>338</v>
      </c>
    </row>
    <row spans="1:9" r="24">
      <c r="A24" s="4" t="s">
        <v>525</v>
      </c>
      <c r="B24" s="6" t="n">
        <v>10000</v>
      </c>
    </row>
    <row spans="1:9" r="25">
      <c r="A25" s="4" t="s">
        <v>534</v>
      </c>
      <c r="H25" s="6" t="n">
        <v>7000</v>
      </c>
    </row>
    <row spans="1:9" r="26">
      <c r="A26" s="4" t="s">
        <v>535</v>
      </c>
      <c r="H26" s="6" t="n">
        <v>1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spans="1:9" r="1">
      <c r="A1" s="1" t="s">
        <v>537</v>
      </c>
      <c r="B1" s="2" t="s">
        <v>538</v>
      </c>
      <c r="C1" s="2" t="s">
        <v>539</v>
      </c>
      <c r="D1" s="2" t="s">
        <v>299</v>
      </c>
      <c r="E1" s="2" t="s">
        <v>492</v>
      </c>
      <c r="F1" s="2" t="s">
        <v>23</v>
      </c>
      <c r="G1" s="2" t="s">
        <v>2</v>
      </c>
      <c r="H1" s="2" t="s">
        <v>67</v>
      </c>
      <c r="I1" s="2" t="s">
        <v>22</v>
      </c>
    </row>
    <row spans="1:9" r="2">
      <c r="A2" s="4" t="s">
        <v>540</v>
      </c>
      <c r="E2" s="8" t="n">
        <v>243.39</v>
      </c>
      <c r="I2" s="8" t="n">
        <v>319.7</v>
      </c>
    </row>
    <row spans="1:9" r="3">
      <c r="A3" s="4" t="s">
        <v>541</v>
      </c>
      <c r="E3" s="6" t="n">
        <v>254433</v>
      </c>
      <c r="G3" s="6" t="n">
        <v>254433</v>
      </c>
      <c r="I3" s="6" t="n">
        <v>544800</v>
      </c>
    </row>
    <row spans="1:9" r="4">
      <c r="A4" s="4" t="s">
        <v>332</v>
      </c>
    </row>
    <row spans="1:9" r="5">
      <c r="A5" s="4" t="s">
        <v>542</v>
      </c>
      <c r="C5" s="5" t="n">
        <v>166756</v>
      </c>
    </row>
    <row spans="1:9" r="6">
      <c r="A6" s="4" t="s">
        <v>429</v>
      </c>
      <c r="C6" s="4" t="s">
        <v>430</v>
      </c>
    </row>
    <row spans="1:9" r="7">
      <c r="A7" s="4" t="s">
        <v>543</v>
      </c>
      <c r="C7" s="5" t="n">
        <v>701966</v>
      </c>
    </row>
    <row spans="1:9" r="8">
      <c r="A8" s="4" t="s">
        <v>432</v>
      </c>
      <c r="C8" s="4" t="s">
        <v>433</v>
      </c>
    </row>
    <row spans="1:9" r="9">
      <c r="A9" s="4" t="s">
        <v>434</v>
      </c>
      <c r="C9" s="4" t="s">
        <v>435</v>
      </c>
    </row>
    <row spans="1:9" r="10">
      <c r="A10" s="4" t="s">
        <v>544</v>
      </c>
      <c r="C10" s="4" t="s">
        <v>433</v>
      </c>
    </row>
    <row spans="1:9" r="11">
      <c r="A11" s="4" t="s">
        <v>545</v>
      </c>
    </row>
    <row spans="1:9" r="12">
      <c r="A12" s="4" t="s">
        <v>546</v>
      </c>
      <c r="D12" s="6" t="n">
        <v>100000</v>
      </c>
    </row>
    <row spans="1:9" r="13">
      <c r="A13" s="4" t="s">
        <v>547</v>
      </c>
      <c r="D13" s="4" t="s">
        <v>548</v>
      </c>
    </row>
    <row spans="1:9" r="14">
      <c r="A14" s="4" t="s">
        <v>549</v>
      </c>
      <c r="D14" s="4" t="s">
        <v>550</v>
      </c>
    </row>
    <row spans="1:9" r="15">
      <c r="A15" s="4" t="s">
        <v>551</v>
      </c>
      <c r="D15" s="6" t="n">
        <v>1000000</v>
      </c>
    </row>
    <row spans="1:9" r="16">
      <c r="A16" s="4" t="s">
        <v>552</v>
      </c>
      <c r="D16" s="4" t="s">
        <v>553</v>
      </c>
    </row>
    <row spans="1:9" r="17">
      <c r="A17" s="4" t="s">
        <v>554</v>
      </c>
      <c r="D17" s="6" t="n">
        <v>600000</v>
      </c>
    </row>
    <row spans="1:9" r="18">
      <c r="A18" s="4" t="s">
        <v>555</v>
      </c>
    </row>
    <row spans="1:9" r="19">
      <c r="A19" s="4" t="s">
        <v>432</v>
      </c>
      <c r="G19" s="4" t="s">
        <v>556</v>
      </c>
    </row>
    <row spans="1:9" r="20">
      <c r="A20" s="4" t="s">
        <v>557</v>
      </c>
      <c r="G20" s="5" t="n">
        <v>29092</v>
      </c>
    </row>
    <row spans="1:9" r="21">
      <c r="A21" s="4" t="s">
        <v>558</v>
      </c>
      <c r="G21" s="6" t="n">
        <v>1500000</v>
      </c>
    </row>
    <row spans="1:9" r="22">
      <c r="A22" s="4" t="s">
        <v>544</v>
      </c>
      <c r="G22" s="4" t="s">
        <v>556</v>
      </c>
    </row>
    <row spans="1:9" r="23">
      <c r="A23" s="4" t="s">
        <v>559</v>
      </c>
      <c r="G23" s="8" t="n">
        <v>51.56</v>
      </c>
    </row>
    <row spans="1:9" r="24">
      <c r="A24" s="4" t="s">
        <v>560</v>
      </c>
      <c r="G24" s="8" t="n">
        <v>51.56</v>
      </c>
    </row>
    <row spans="1:9" r="25">
      <c r="A25" s="4" t="s">
        <v>561</v>
      </c>
      <c r="G25" s="6" t="n">
        <v>40000000</v>
      </c>
    </row>
    <row spans="1:9" r="26">
      <c r="A26" s="4" t="s">
        <v>562</v>
      </c>
    </row>
    <row spans="1:9" r="27">
      <c r="A27" s="4" t="s">
        <v>563</v>
      </c>
      <c r="B27" s="6" t="n">
        <v>50000</v>
      </c>
    </row>
    <row spans="1:9" r="28">
      <c r="A28" s="4" t="s">
        <v>564</v>
      </c>
    </row>
    <row spans="1:9" r="29">
      <c r="A29" s="4" t="s">
        <v>563</v>
      </c>
      <c r="B29" s="6" t="n">
        <v>1000000</v>
      </c>
    </row>
    <row spans="1:9" r="30">
      <c r="A30" s="4" t="s">
        <v>565</v>
      </c>
      <c r="B30" s="4" t="s">
        <v>3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566</v>
      </c>
      <c r="B1" s="2" t="s">
        <v>2</v>
      </c>
      <c r="C1" s="2" t="s">
        <v>22</v>
      </c>
      <c r="D1" s="2" t="s">
        <v>67</v>
      </c>
      <c r="E1" s="2" t="s">
        <v>23</v>
      </c>
    </row>
    <row spans="1:5" r="2">
      <c r="A2" s="4" t="s">
        <v>567</v>
      </c>
      <c r="B2" s="6" t="n">
        <v>46100</v>
      </c>
      <c r="C2" s="6" t="n">
        <v>16040</v>
      </c>
      <c r="E2" s="6" t="n">
        <v>22959</v>
      </c>
    </row>
    <row spans="1:5" r="3">
      <c r="A3" s="4" t="s">
        <v>568</v>
      </c>
      <c r="B3" s="5" t="n">
        <v>3512836</v>
      </c>
      <c r="D3" s="6" t="n">
        <v>22282</v>
      </c>
    </row>
    <row spans="1:5" r="4">
      <c r="A4" s="4" t="s">
        <v>569</v>
      </c>
    </row>
    <row spans="1:5" r="5">
      <c r="A5" s="4" t="s">
        <v>567</v>
      </c>
      <c r="B5" s="6" t="n">
        <v>46100</v>
      </c>
      <c r="C5" s="6" t="n">
        <v>16040</v>
      </c>
      <c r="E5" s="6" t="n">
        <v>22959</v>
      </c>
    </row>
    <row spans="1:5" r="6">
      <c r="A6" s="4" t="s">
        <v>568</v>
      </c>
    </row>
    <row spans="1:5" r="7">
      <c r="A7" s="4" t="s">
        <v>570</v>
      </c>
    </row>
    <row spans="1:5" r="8">
      <c r="A8" s="4" t="s">
        <v>567</v>
      </c>
    </row>
    <row spans="1:5" r="9">
      <c r="A9" s="4" t="s">
        <v>568</v>
      </c>
    </row>
    <row spans="1:5" r="10">
      <c r="A10" s="4" t="s">
        <v>571</v>
      </c>
    </row>
    <row spans="1:5" r="11">
      <c r="A11" s="4" t="s">
        <v>567</v>
      </c>
    </row>
    <row spans="1:5" r="12">
      <c r="A12" s="4" t="s">
        <v>5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s="1" t="s">
        <v>572</v>
      </c>
      <c r="B1" s="2" t="s">
        <v>490</v>
      </c>
      <c r="C1" s="2" t="s">
        <v>298</v>
      </c>
      <c r="D1" s="2" t="s">
        <v>299</v>
      </c>
      <c r="E1" s="2" t="s">
        <v>300</v>
      </c>
      <c r="F1" s="2" t="s">
        <v>2</v>
      </c>
      <c r="G1" s="2" t="s">
        <v>67</v>
      </c>
      <c r="H1" s="2" t="s">
        <v>2</v>
      </c>
      <c r="I1" s="2" t="s">
        <v>67</v>
      </c>
      <c r="J1" s="2" t="s">
        <v>22</v>
      </c>
    </row>
    <row spans="1:10" r="2">
      <c r="A2" s="3" t="s">
        <v>207</v>
      </c>
    </row>
    <row spans="1:10" r="3">
      <c r="A3" s="4" t="s">
        <v>573</v>
      </c>
    </row>
    <row spans="1:10" r="4">
      <c r="A4" s="4" t="s">
        <v>574</v>
      </c>
      <c r="B4" s="6" t="n">
        <v>40377</v>
      </c>
      <c r="C4" s="6" t="n">
        <v>2843811</v>
      </c>
      <c r="D4" s="6" t="n">
        <v>952600</v>
      </c>
      <c r="E4" s="6" t="n">
        <v>227239</v>
      </c>
    </row>
    <row spans="1:10" r="5">
      <c r="A5" s="4" t="s">
        <v>575</v>
      </c>
      <c r="F5" s="6" t="n">
        <v>-1250572</v>
      </c>
      <c r="G5" s="6" t="n">
        <v>-95957</v>
      </c>
      <c r="H5" s="6" t="n">
        <v>-323952</v>
      </c>
      <c r="I5" s="6" t="n">
        <v>-204957</v>
      </c>
      <c r="J5" s="6" t="n">
        <v>-204957</v>
      </c>
    </row>
    <row spans="1:10" r="6">
      <c r="A6" s="4" t="s">
        <v>115</v>
      </c>
      <c r="J6" s="6" t="n">
        <v>-22282</v>
      </c>
    </row>
    <row spans="1:10" r="7">
      <c r="A7" s="4" t="s">
        <v>576</v>
      </c>
      <c r="F7" s="6" t="n">
        <v>3512836</v>
      </c>
      <c r="G7" s="6" t="n">
        <v>22282</v>
      </c>
      <c r="H7" s="6" t="n">
        <v>3512836</v>
      </c>
      <c r="I7" s="6" t="n">
        <v>222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25"/>
    <col customWidth="1" max="7" min="7" width="25"/>
    <col customWidth="1" max="8" min="8" width="26"/>
    <col customWidth="1" max="9" min="9" width="25"/>
    <col customWidth="1" max="10" min="10" width="14"/>
    <col customWidth="1" max="11" min="11" width="14"/>
    <col customWidth="1" max="12" min="12" width="14"/>
    <col customWidth="1" max="13" min="13" width="14"/>
  </cols>
  <sheetData>
    <row spans="1:13" r="1">
      <c r="A1" s="1" t="s">
        <v>577</v>
      </c>
      <c r="B1" s="2" t="s">
        <v>491</v>
      </c>
      <c r="C1" s="2" t="s">
        <v>299</v>
      </c>
      <c r="D1" s="2" t="s">
        <v>578</v>
      </c>
      <c r="E1" s="2" t="s">
        <v>300</v>
      </c>
      <c r="F1" s="2" t="s">
        <v>492</v>
      </c>
      <c r="G1" s="2" t="s">
        <v>67</v>
      </c>
      <c r="H1" s="2" t="s">
        <v>493</v>
      </c>
      <c r="I1" s="2" t="s">
        <v>2</v>
      </c>
      <c r="J1" s="2" t="s">
        <v>22</v>
      </c>
      <c r="K1" s="2" t="s">
        <v>490</v>
      </c>
      <c r="L1" s="2" t="s">
        <v>488</v>
      </c>
      <c r="M1" s="2" t="s">
        <v>489</v>
      </c>
    </row>
    <row spans="1:13" r="2">
      <c r="A2" s="4" t="s">
        <v>399</v>
      </c>
      <c r="B2" s="8" t="n">
        <v>0.24</v>
      </c>
      <c r="C2" s="8" t="n">
        <v>0.08</v>
      </c>
      <c r="E2" s="8" t="n">
        <v>0.44</v>
      </c>
      <c r="F2" s="8" t="n">
        <v>0.23</v>
      </c>
      <c r="G2" s="8" t="n">
        <v>0.17</v>
      </c>
      <c r="H2" s="8" t="n">
        <v>0.32</v>
      </c>
      <c r="I2" s="8" t="n">
        <v>0.23</v>
      </c>
      <c r="K2" s="8" t="n">
        <v>0.2</v>
      </c>
    </row>
    <row spans="1:13" r="3">
      <c r="A3" s="4" t="s">
        <v>494</v>
      </c>
      <c r="B3" s="5" t="n">
        <v>0</v>
      </c>
      <c r="C3" s="5" t="n">
        <v>0</v>
      </c>
      <c r="D3" s="6" t="n">
        <v>0</v>
      </c>
      <c r="E3" s="5" t="n">
        <v>0</v>
      </c>
      <c r="F3" s="5" t="n">
        <v>0</v>
      </c>
      <c r="G3" s="5" t="n">
        <v>0</v>
      </c>
      <c r="H3" s="5" t="n">
        <v>0</v>
      </c>
      <c r="I3" s="6" t="n">
        <v>0</v>
      </c>
    </row>
    <row spans="1:13" r="4">
      <c r="A4" s="4" t="s">
        <v>495</v>
      </c>
      <c r="B4" s="8" t="n">
        <v>0.38</v>
      </c>
      <c r="C4" s="8" t="n">
        <v>0.1</v>
      </c>
      <c r="E4" s="6" t="n">
        <v>1</v>
      </c>
      <c r="F4" s="8" t="n">
        <v>0.1</v>
      </c>
      <c r="G4" s="6" t="n">
        <v>1</v>
      </c>
      <c r="H4" s="6" t="n">
        <v>1</v>
      </c>
      <c r="K4" s="8" t="n">
        <v>0.31</v>
      </c>
      <c r="L4" s="8" t="n">
        <v>0.26</v>
      </c>
      <c r="M4" s="8" t="n">
        <v>0.26</v>
      </c>
    </row>
    <row spans="1:13" r="5">
      <c r="A5" s="4" t="s">
        <v>496</v>
      </c>
      <c r="B5" s="4" t="s">
        <v>579</v>
      </c>
      <c r="C5" s="4" t="s">
        <v>580</v>
      </c>
      <c r="D5" s="4" t="s">
        <v>581</v>
      </c>
      <c r="E5" s="4" t="s">
        <v>582</v>
      </c>
      <c r="F5" s="4" t="s">
        <v>580</v>
      </c>
      <c r="G5" s="4" t="s">
        <v>583</v>
      </c>
      <c r="H5" s="4" t="s">
        <v>582</v>
      </c>
      <c r="I5" s="4" t="s">
        <v>581</v>
      </c>
    </row>
    <row spans="1:13" r="6">
      <c r="A6" s="4" t="s">
        <v>584</v>
      </c>
      <c r="I6" s="4" t="s">
        <v>585</v>
      </c>
    </row>
    <row spans="1:13" r="7">
      <c r="A7" s="4" t="s">
        <v>586</v>
      </c>
      <c r="I7" s="4" t="s">
        <v>587</v>
      </c>
    </row>
    <row spans="1:13" r="8">
      <c r="A8" s="4" t="s">
        <v>499</v>
      </c>
      <c r="B8" s="4" t="s">
        <v>588</v>
      </c>
      <c r="C8" s="4" t="s">
        <v>588</v>
      </c>
      <c r="D8" s="4" t="s">
        <v>585</v>
      </c>
      <c r="E8" s="4" t="s">
        <v>589</v>
      </c>
      <c r="F8" s="4" t="s">
        <v>590</v>
      </c>
      <c r="G8" s="4" t="s">
        <v>591</v>
      </c>
      <c r="H8" s="4" t="s">
        <v>592</v>
      </c>
    </row>
    <row spans="1:13" r="9">
      <c r="A9" s="4" t="s">
        <v>501</v>
      </c>
      <c r="B9" s="4" t="s">
        <v>502</v>
      </c>
      <c r="C9" s="4" t="s">
        <v>502</v>
      </c>
      <c r="D9" s="4" t="s">
        <v>593</v>
      </c>
      <c r="E9" s="4" t="s">
        <v>361</v>
      </c>
      <c r="F9" s="4" t="s">
        <v>594</v>
      </c>
      <c r="G9" s="4" t="s">
        <v>595</v>
      </c>
      <c r="H9" s="4" t="s">
        <v>596</v>
      </c>
    </row>
    <row spans="1:13" r="10">
      <c r="A10" s="4" t="s">
        <v>597</v>
      </c>
    </row>
    <row spans="1:13" r="11">
      <c r="A11" s="4" t="s">
        <v>399</v>
      </c>
      <c r="J11" s="8" t="n">
        <v>0.1</v>
      </c>
    </row>
    <row spans="1:13" r="12">
      <c r="A12" s="4" t="s">
        <v>495</v>
      </c>
      <c r="I12" s="11" t="n">
        <v>0.1</v>
      </c>
    </row>
    <row spans="1:13" r="13">
      <c r="A13" s="4" t="s">
        <v>496</v>
      </c>
      <c r="J13" s="4" t="s">
        <v>598</v>
      </c>
    </row>
    <row spans="1:13" r="14">
      <c r="A14" s="4" t="s">
        <v>499</v>
      </c>
      <c r="J14" s="4" t="s">
        <v>599</v>
      </c>
    </row>
    <row spans="1:13" r="15">
      <c r="A15" s="4" t="s">
        <v>501</v>
      </c>
      <c r="I15" s="4" t="s">
        <v>600</v>
      </c>
    </row>
    <row spans="1:13" r="16">
      <c r="A16" s="4" t="s">
        <v>601</v>
      </c>
    </row>
    <row spans="1:13" r="17">
      <c r="A17" s="4" t="s">
        <v>399</v>
      </c>
      <c r="J17" s="8" t="n">
        <v>0.5</v>
      </c>
    </row>
    <row spans="1:13" r="18">
      <c r="A18" s="4" t="s">
        <v>495</v>
      </c>
      <c r="I18" s="8" t="n">
        <v>0.38</v>
      </c>
    </row>
    <row spans="1:13" r="19">
      <c r="A19" s="4" t="s">
        <v>496</v>
      </c>
      <c r="J19" s="4" t="s">
        <v>602</v>
      </c>
    </row>
    <row spans="1:13" r="20">
      <c r="A20" s="4" t="s">
        <v>499</v>
      </c>
      <c r="J20" s="4" t="s">
        <v>603</v>
      </c>
    </row>
    <row spans="1:13" r="21">
      <c r="A21" s="4" t="s">
        <v>501</v>
      </c>
      <c r="I21" s="4" t="s">
        <v>5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r="A1" s="1" t="s">
        <v>604</v>
      </c>
      <c r="B1" s="2" t="s">
        <v>65</v>
      </c>
      <c r="C1" s="2" t="s">
        <v>1</v>
      </c>
      <c r="E1" s="2" t="s">
        <v>66</v>
      </c>
    </row>
    <row spans="1:5" r="2">
      <c r="B2" s="2" t="s">
        <v>23</v>
      </c>
      <c r="C2" s="2" t="s">
        <v>2</v>
      </c>
      <c r="D2" s="2" t="s">
        <v>67</v>
      </c>
      <c r="E2" s="2" t="s">
        <v>22</v>
      </c>
    </row>
    <row spans="1:5" r="3">
      <c r="A3" s="4" t="s">
        <v>605</v>
      </c>
      <c r="C3" s="6" t="n">
        <v>2753968</v>
      </c>
      <c r="D3" s="6" t="n">
        <v>3567163</v>
      </c>
      <c r="E3" s="6" t="n">
        <v>13126445</v>
      </c>
    </row>
    <row spans="1:5" r="4">
      <c r="A4" s="4" t="s">
        <v>606</v>
      </c>
      <c r="C4" s="5" t="n">
        <v>12450000</v>
      </c>
      <c r="E4" s="5" t="n">
        <v>12450000</v>
      </c>
    </row>
    <row spans="1:5" r="5">
      <c r="A5" s="4" t="s">
        <v>607</v>
      </c>
      <c r="C5" s="8" t="n">
        <v>0.1</v>
      </c>
      <c r="E5" s="8" t="n">
        <v>0.1</v>
      </c>
    </row>
    <row spans="1:5" r="6">
      <c r="A6" s="4" t="s">
        <v>608</v>
      </c>
      <c r="C6" s="8" t="n">
        <v>0.08</v>
      </c>
    </row>
    <row spans="1:5" r="7">
      <c r="A7" s="4" t="s">
        <v>609</v>
      </c>
      <c r="C7" s="6" t="n">
        <v>2758304</v>
      </c>
      <c r="E7" s="6" t="n">
        <v>5512272</v>
      </c>
    </row>
    <row spans="1:5" r="8">
      <c r="A8" s="4" t="s">
        <v>597</v>
      </c>
    </row>
    <row spans="1:5" r="9">
      <c r="A9" s="4" t="s">
        <v>610</v>
      </c>
      <c r="C9" s="4" t="s">
        <v>611</v>
      </c>
    </row>
    <row spans="1:5" r="10">
      <c r="A10" s="4" t="s">
        <v>601</v>
      </c>
    </row>
    <row spans="1:5" r="11">
      <c r="A11" s="4" t="s">
        <v>610</v>
      </c>
      <c r="C11" s="4" t="s">
        <v>35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Q5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7"/>
    <col customWidth="1" max="17" min="17" width="14"/>
  </cols>
  <sheetData>
    <row spans="1:17" r="1">
      <c r="A1" s="1" t="s">
        <v>612</v>
      </c>
      <c r="B1" s="2" t="s">
        <v>491</v>
      </c>
      <c r="C1" s="2" t="s">
        <v>488</v>
      </c>
      <c r="D1" s="2" t="s">
        <v>489</v>
      </c>
      <c r="E1" s="2" t="s">
        <v>299</v>
      </c>
      <c r="F1" s="2" t="s">
        <v>578</v>
      </c>
      <c r="G1" s="2" t="s">
        <v>613</v>
      </c>
      <c r="H1" s="2" t="s">
        <v>300</v>
      </c>
      <c r="I1" s="2" t="s">
        <v>314</v>
      </c>
      <c r="J1" s="2" t="s">
        <v>492</v>
      </c>
      <c r="K1" s="2" t="s">
        <v>67</v>
      </c>
      <c r="L1" s="2" t="s">
        <v>493</v>
      </c>
      <c r="M1" s="2" t="s">
        <v>23</v>
      </c>
      <c r="N1" s="2" t="s">
        <v>2</v>
      </c>
      <c r="O1" s="2" t="s">
        <v>67</v>
      </c>
      <c r="P1" s="2" t="s">
        <v>22</v>
      </c>
      <c r="Q1" s="2" t="s">
        <v>490</v>
      </c>
    </row>
    <row spans="1:17" r="2">
      <c r="A2" s="4" t="s">
        <v>614</v>
      </c>
      <c r="P2" s="5" t="n">
        <v>15503680</v>
      </c>
    </row>
    <row spans="1:17" r="3">
      <c r="A3" s="4" t="s">
        <v>615</v>
      </c>
      <c r="P3" s="8" t="n">
        <v>0.23</v>
      </c>
    </row>
    <row spans="1:17" r="4">
      <c r="A4" s="4" t="s">
        <v>616</v>
      </c>
      <c r="P4" s="10" t="n">
        <v>0.5</v>
      </c>
    </row>
    <row spans="1:17" r="5">
      <c r="A5" s="4" t="s">
        <v>617</v>
      </c>
      <c r="G5" s="5" t="n">
        <v>6201472</v>
      </c>
    </row>
    <row spans="1:17" r="6">
      <c r="A6" s="4" t="s">
        <v>618</v>
      </c>
      <c r="G6" s="7" t="n">
        <v>0.001</v>
      </c>
      <c r="M6" s="7" t="n">
        <v>0.001</v>
      </c>
      <c r="N6" s="7" t="n">
        <v>0.001</v>
      </c>
      <c r="P6" s="7" t="n">
        <v>0.001</v>
      </c>
    </row>
    <row spans="1:17" r="7">
      <c r="A7" s="4" t="s">
        <v>605</v>
      </c>
      <c r="G7" s="6" t="n">
        <v>6349113</v>
      </c>
    </row>
    <row spans="1:17" r="8">
      <c r="A8" s="4" t="s">
        <v>619</v>
      </c>
      <c r="G8" s="4" t="s">
        <v>620</v>
      </c>
    </row>
    <row spans="1:17" r="9">
      <c r="A9" s="4" t="s">
        <v>621</v>
      </c>
      <c r="P9" s="6" t="n">
        <v>18638717</v>
      </c>
    </row>
    <row spans="1:17" r="10">
      <c r="A10" s="4" t="s">
        <v>622</v>
      </c>
      <c r="B10" s="8" t="n">
        <v>0.24</v>
      </c>
      <c r="E10" s="8" t="n">
        <v>0.08</v>
      </c>
      <c r="H10" s="8" t="n">
        <v>0.44</v>
      </c>
      <c r="J10" s="8" t="n">
        <v>0.23</v>
      </c>
      <c r="K10" s="8" t="n">
        <v>0.17</v>
      </c>
      <c r="L10" s="8" t="n">
        <v>0.32</v>
      </c>
      <c r="N10" s="8" t="n">
        <v>0.23</v>
      </c>
      <c r="O10" s="8" t="n">
        <v>0.17</v>
      </c>
      <c r="Q10" s="8" t="n">
        <v>0.2</v>
      </c>
    </row>
    <row spans="1:17" r="11">
      <c r="A11" s="4" t="s">
        <v>623</v>
      </c>
      <c r="B11" s="4" t="s">
        <v>579</v>
      </c>
      <c r="E11" s="4" t="s">
        <v>580</v>
      </c>
      <c r="F11" s="4" t="s">
        <v>581</v>
      </c>
      <c r="H11" s="4" t="s">
        <v>582</v>
      </c>
      <c r="J11" s="4" t="s">
        <v>580</v>
      </c>
      <c r="K11" s="4" t="s">
        <v>583</v>
      </c>
      <c r="L11" s="4" t="s">
        <v>582</v>
      </c>
      <c r="N11" s="4" t="s">
        <v>581</v>
      </c>
    </row>
    <row spans="1:17" r="12">
      <c r="A12" s="4" t="s">
        <v>624</v>
      </c>
      <c r="C12" s="4" t="s">
        <v>502</v>
      </c>
      <c r="D12" s="4" t="s">
        <v>502</v>
      </c>
    </row>
    <row spans="1:17" r="13">
      <c r="A13" s="4" t="s">
        <v>625</v>
      </c>
      <c r="B13" s="4" t="s">
        <v>588</v>
      </c>
      <c r="E13" s="4" t="s">
        <v>588</v>
      </c>
      <c r="F13" s="4" t="s">
        <v>585</v>
      </c>
      <c r="H13" s="4" t="s">
        <v>589</v>
      </c>
      <c r="J13" s="4" t="s">
        <v>590</v>
      </c>
      <c r="K13" s="4" t="s">
        <v>591</v>
      </c>
      <c r="L13" s="4" t="s">
        <v>592</v>
      </c>
    </row>
    <row spans="1:17" r="14">
      <c r="A14" s="4" t="s">
        <v>605</v>
      </c>
      <c r="N14" s="6" t="n">
        <v>2753968</v>
      </c>
      <c r="O14" s="6" t="n">
        <v>3567163</v>
      </c>
      <c r="P14" s="5" t="n">
        <v>13126445</v>
      </c>
    </row>
    <row spans="1:17" r="15">
      <c r="A15" s="4" t="s">
        <v>609</v>
      </c>
      <c r="N15" s="6" t="n">
        <v>2758304</v>
      </c>
      <c r="P15" s="6" t="n">
        <v>5512272</v>
      </c>
    </row>
    <row spans="1:17" r="16">
      <c r="A16" s="4" t="s">
        <v>597</v>
      </c>
    </row>
    <row spans="1:17" r="17">
      <c r="A17" s="4" t="s">
        <v>626</v>
      </c>
      <c r="N17" s="4" t="s">
        <v>611</v>
      </c>
    </row>
    <row spans="1:17" r="18">
      <c r="A18" s="4" t="s">
        <v>622</v>
      </c>
      <c r="P18" s="8" t="n">
        <v>0.1</v>
      </c>
    </row>
    <row spans="1:17" r="19">
      <c r="A19" s="4" t="s">
        <v>623</v>
      </c>
      <c r="P19" s="4" t="s">
        <v>598</v>
      </c>
    </row>
    <row spans="1:17" r="20">
      <c r="A20" s="4" t="s">
        <v>624</v>
      </c>
      <c r="P20" s="4" t="s">
        <v>627</v>
      </c>
    </row>
    <row spans="1:17" r="21">
      <c r="A21" s="4" t="s">
        <v>625</v>
      </c>
      <c r="P21" s="4" t="s">
        <v>599</v>
      </c>
    </row>
    <row spans="1:17" r="22">
      <c r="A22" s="4" t="s">
        <v>601</v>
      </c>
    </row>
    <row spans="1:17" r="23">
      <c r="A23" s="4" t="s">
        <v>626</v>
      </c>
      <c r="N23" s="4" t="s">
        <v>359</v>
      </c>
    </row>
    <row spans="1:17" r="24">
      <c r="A24" s="4" t="s">
        <v>622</v>
      </c>
      <c r="P24" s="8" t="n">
        <v>0.5</v>
      </c>
    </row>
    <row spans="1:17" r="25">
      <c r="A25" s="4" t="s">
        <v>623</v>
      </c>
      <c r="P25" s="4" t="s">
        <v>602</v>
      </c>
    </row>
    <row spans="1:17" r="26">
      <c r="A26" s="4" t="s">
        <v>624</v>
      </c>
      <c r="P26" s="4" t="s">
        <v>628</v>
      </c>
    </row>
    <row spans="1:17" r="27">
      <c r="A27" s="4" t="s">
        <v>625</v>
      </c>
      <c r="P27" s="4" t="s">
        <v>603</v>
      </c>
    </row>
    <row spans="1:17" r="28">
      <c r="A28" s="4" t="s">
        <v>407</v>
      </c>
    </row>
    <row spans="1:17" r="29">
      <c r="A29" s="4" t="s">
        <v>626</v>
      </c>
      <c r="I29" s="4" t="s">
        <v>502</v>
      </c>
    </row>
    <row spans="1:17" r="30">
      <c r="A30" s="4" t="s">
        <v>629</v>
      </c>
      <c r="I30" s="5" t="n">
        <v>1550368</v>
      </c>
    </row>
    <row spans="1:17" r="31">
      <c r="A31" s="4" t="s">
        <v>615</v>
      </c>
      <c r="I31" s="8" t="n">
        <v>0.5</v>
      </c>
    </row>
    <row spans="1:17" r="32">
      <c r="A32" s="4" t="s">
        <v>630</v>
      </c>
      <c r="G32" s="5" t="n">
        <v>1550368</v>
      </c>
    </row>
    <row spans="1:17" r="33">
      <c r="A33" s="4" t="s">
        <v>616</v>
      </c>
      <c r="G33" s="8" t="n">
        <v>0.5</v>
      </c>
    </row>
    <row spans="1:17" r="34">
      <c r="A34" s="4" t="s">
        <v>631</v>
      </c>
      <c r="G34" s="5" t="n">
        <v>9500000</v>
      </c>
    </row>
    <row spans="1:17" r="35">
      <c r="A35" s="4" t="s">
        <v>632</v>
      </c>
      <c r="G35" s="8" t="n">
        <v>0.1</v>
      </c>
    </row>
    <row spans="1:17" r="36">
      <c r="A36" s="4" t="s">
        <v>412</v>
      </c>
    </row>
    <row spans="1:17" r="37">
      <c r="A37" s="4" t="s">
        <v>626</v>
      </c>
      <c r="I37" s="4" t="s">
        <v>502</v>
      </c>
    </row>
    <row spans="1:17" r="38">
      <c r="A38" s="4" t="s">
        <v>629</v>
      </c>
      <c r="I38" s="5" t="n">
        <v>1550368</v>
      </c>
    </row>
    <row spans="1:17" r="39">
      <c r="A39" s="4" t="s">
        <v>615</v>
      </c>
      <c r="I39" s="8" t="n">
        <v>0.5</v>
      </c>
    </row>
    <row spans="1:17" r="40">
      <c r="A40" s="4" t="s">
        <v>630</v>
      </c>
      <c r="G40" s="5" t="n">
        <v>1550368</v>
      </c>
    </row>
    <row spans="1:17" r="41">
      <c r="A41" s="4" t="s">
        <v>616</v>
      </c>
      <c r="G41" s="8" t="n">
        <v>0.5</v>
      </c>
    </row>
    <row spans="1:17" r="42">
      <c r="A42" s="4" t="s">
        <v>631</v>
      </c>
      <c r="G42" s="5" t="n">
        <v>9500000</v>
      </c>
    </row>
    <row spans="1:17" r="43">
      <c r="A43" s="4" t="s">
        <v>632</v>
      </c>
      <c r="G43" s="8" t="n">
        <v>0.1</v>
      </c>
    </row>
    <row spans="1:17" r="44">
      <c r="A44" s="4" t="s">
        <v>633</v>
      </c>
    </row>
    <row spans="1:17" r="45">
      <c r="A45" s="4" t="s">
        <v>626</v>
      </c>
      <c r="I45" s="4" t="s">
        <v>502</v>
      </c>
    </row>
    <row spans="1:17" r="46">
      <c r="A46" s="4" t="s">
        <v>629</v>
      </c>
      <c r="I46" s="5" t="n">
        <v>1550368</v>
      </c>
    </row>
    <row spans="1:17" r="47">
      <c r="A47" s="4" t="s">
        <v>615</v>
      </c>
      <c r="I47" s="8" t="n">
        <v>0.5</v>
      </c>
    </row>
    <row spans="1:17" r="48">
      <c r="A48" s="4" t="s">
        <v>630</v>
      </c>
      <c r="G48" s="5" t="n">
        <v>1550368</v>
      </c>
    </row>
    <row spans="1:17" r="49">
      <c r="A49" s="4" t="s">
        <v>616</v>
      </c>
      <c r="G49" s="8" t="n">
        <v>0.5</v>
      </c>
    </row>
    <row spans="1:17" r="50">
      <c r="A50" s="4" t="s">
        <v>634</v>
      </c>
    </row>
    <row spans="1:17" r="51">
      <c r="A51" s="4" t="s">
        <v>626</v>
      </c>
      <c r="I51" s="4" t="s">
        <v>502</v>
      </c>
    </row>
    <row spans="1:17" r="52">
      <c r="A52" s="4" t="s">
        <v>629</v>
      </c>
      <c r="I52" s="5" t="n">
        <v>1550368</v>
      </c>
    </row>
    <row spans="1:17" r="53">
      <c r="A53" s="4" t="s">
        <v>615</v>
      </c>
      <c r="I53" s="8" t="n">
        <v>0.5</v>
      </c>
    </row>
    <row spans="1:17" r="54">
      <c r="A54" s="4" t="s">
        <v>630</v>
      </c>
      <c r="G54" s="5" t="n">
        <v>1550368</v>
      </c>
    </row>
    <row spans="1:17" r="55">
      <c r="A55" s="4" t="s">
        <v>616</v>
      </c>
      <c r="G55" s="8" t="n">
        <v>0.5</v>
      </c>
    </row>
    <row spans="1:17" r="56">
      <c r="A56" s="4" t="s">
        <v>635</v>
      </c>
    </row>
    <row spans="1:17" r="57">
      <c r="A57" s="4" t="s">
        <v>630</v>
      </c>
      <c r="G57" s="5" t="n">
        <v>3100736</v>
      </c>
    </row>
    <row spans="1:17" r="58">
      <c r="A58" s="4" t="s">
        <v>636</v>
      </c>
      <c r="G58" s="6" t="n">
        <v>55706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37</v>
      </c>
      <c r="B1" s="2" t="s">
        <v>638</v>
      </c>
      <c r="C1" s="2" t="s">
        <v>22</v>
      </c>
    </row>
    <row spans="1:3" r="2">
      <c r="A2" s="3" t="s">
        <v>211</v>
      </c>
    </row>
    <row spans="1:3" r="3">
      <c r="A3" s="4" t="s">
        <v>639</v>
      </c>
      <c r="B3" s="5" t="n">
        <v>12450000</v>
      </c>
    </row>
    <row spans="1:3" r="4">
      <c r="A4" s="4" t="s">
        <v>640</v>
      </c>
      <c r="C4" s="5" t="n">
        <v>18651472</v>
      </c>
    </row>
    <row spans="1:3" r="5">
      <c r="A5" s="4" t="s">
        <v>641</v>
      </c>
    </row>
    <row spans="1:3" r="6">
      <c r="A6" s="4" t="s">
        <v>642</v>
      </c>
      <c r="C6" s="5" t="n">
        <v>-6201472</v>
      </c>
    </row>
    <row spans="1:3" r="7">
      <c r="A7" s="4" t="s">
        <v>643</v>
      </c>
      <c r="C7" s="5" t="n">
        <v>12450000</v>
      </c>
    </row>
    <row spans="1:3" r="8">
      <c r="A8" s="4" t="s">
        <v>644</v>
      </c>
    </row>
    <row spans="1:3" r="9">
      <c r="A9" s="4" t="s">
        <v>645</v>
      </c>
      <c r="B9" s="8" t="n">
        <v>0.1</v>
      </c>
    </row>
    <row spans="1:3" r="10">
      <c r="A10" s="4" t="s">
        <v>646</v>
      </c>
      <c r="C10" s="8" t="n">
        <v>0.23</v>
      </c>
    </row>
    <row spans="1:3" r="11">
      <c r="A11" s="4" t="s">
        <v>647</v>
      </c>
    </row>
    <row spans="1:3" r="12">
      <c r="A12" s="4" t="s">
        <v>648</v>
      </c>
      <c r="C12" s="8" t="n">
        <v>-0.5</v>
      </c>
    </row>
    <row spans="1:3" r="13">
      <c r="A13" s="4" t="s">
        <v>649</v>
      </c>
      <c r="C13" s="8" t="n">
        <v>0.1</v>
      </c>
    </row>
    <row spans="1:3" r="14">
      <c r="A14" s="4" t="s">
        <v>650</v>
      </c>
    </row>
    <row spans="1:3" r="15">
      <c r="A15" s="4" t="s">
        <v>651</v>
      </c>
      <c r="C15" s="6" t="n">
        <v>1</v>
      </c>
    </row>
    <row spans="1:3" r="16">
      <c r="A16" s="4" t="s">
        <v>652</v>
      </c>
    </row>
    <row spans="1:3" r="17">
      <c r="A17" s="4" t="s">
        <v>653</v>
      </c>
      <c r="C17" s="8" t="n">
        <v>-2.88</v>
      </c>
    </row>
    <row spans="1:3" r="18">
      <c r="A18" s="4" t="s">
        <v>654</v>
      </c>
      <c r="C18" s="8" t="n">
        <v>0.01</v>
      </c>
    </row>
    <row spans="1:3" r="19">
      <c r="A19" s="4" t="s">
        <v>655</v>
      </c>
      <c r="C19" s="4" t="s">
        <v>656</v>
      </c>
    </row>
    <row spans="1:3" r="20">
      <c r="A20" s="4" t="s">
        <v>657</v>
      </c>
      <c r="C20" s="4" t="s">
        <v>656</v>
      </c>
    </row>
    <row spans="1:3" r="21">
      <c r="A21" s="4" t="s">
        <v>658</v>
      </c>
    </row>
    <row spans="1:3" r="22">
      <c r="A22" s="4" t="s">
        <v>6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11"/>
  </cols>
  <sheetData>
    <row spans="1:2" r="1">
      <c r="A1" s="1" t="s">
        <v>660</v>
      </c>
      <c r="B1" s="2" t="s">
        <v>99</v>
      </c>
    </row>
    <row spans="1:2" r="2">
      <c r="A2" s="4" t="s">
        <v>661</v>
      </c>
    </row>
    <row spans="1:2" r="3">
      <c r="A3" s="4" t="s">
        <v>662</v>
      </c>
      <c r="B3" s="4" t="s">
        <v>359</v>
      </c>
    </row>
    <row spans="1:2" r="4">
      <c r="A4" s="4" t="s">
        <v>663</v>
      </c>
      <c r="B4" s="6" t="n">
        <v>150000</v>
      </c>
    </row>
    <row spans="1:2" r="5">
      <c r="A5" s="4" t="s">
        <v>412</v>
      </c>
    </row>
    <row spans="1:2" r="6">
      <c r="A6" s="4" t="s">
        <v>662</v>
      </c>
      <c r="B6" s="4" t="s">
        <v>359</v>
      </c>
    </row>
    <row spans="1:2" r="7">
      <c r="A7" s="4" t="s">
        <v>663</v>
      </c>
      <c r="B7" s="6" t="n">
        <v>160000</v>
      </c>
    </row>
    <row spans="1:2" r="8">
      <c r="A8" s="4" t="s">
        <v>664</v>
      </c>
    </row>
    <row spans="1:2" r="9">
      <c r="A9" s="4" t="s">
        <v>662</v>
      </c>
      <c r="B9" s="4" t="s">
        <v>359</v>
      </c>
    </row>
    <row spans="1:2" r="10">
      <c r="A10" s="4" t="s">
        <v>663</v>
      </c>
      <c r="B10" s="6" t="n">
        <v>140000</v>
      </c>
    </row>
    <row spans="1:2" r="11">
      <c r="A11" s="4" t="s">
        <v>665</v>
      </c>
    </row>
    <row spans="1:2" r="12">
      <c r="A12" s="4" t="s">
        <v>662</v>
      </c>
      <c r="B12" s="4" t="s">
        <v>666</v>
      </c>
    </row>
    <row spans="1:2" r="13">
      <c r="A13" s="4" t="s">
        <v>663</v>
      </c>
      <c r="B13" s="6" t="n">
        <v>13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46"/>
    <col customWidth="1" max="3" min="3" width="46"/>
    <col customWidth="1" max="4" min="4" width="22"/>
    <col customWidth="1" max="5" min="5" width="24"/>
    <col customWidth="1" max="6" min="6" width="36"/>
    <col customWidth="1" max="7" min="7" width="49"/>
    <col customWidth="1" max="8" min="8" width="13"/>
  </cols>
  <sheetData>
    <row spans="1:8" r="1">
      <c r="A1" s="1" t="s">
        <v>93</v>
      </c>
      <c r="B1" s="2" t="s">
        <v>50</v>
      </c>
      <c r="C1" s="2" t="s">
        <v>94</v>
      </c>
      <c r="D1" s="2" t="s">
        <v>95</v>
      </c>
      <c r="E1" s="2" t="s">
        <v>96</v>
      </c>
      <c r="F1" s="2" t="s">
        <v>97</v>
      </c>
      <c r="G1" s="2" t="s">
        <v>98</v>
      </c>
      <c r="H1" s="2" t="s">
        <v>99</v>
      </c>
    </row>
    <row spans="1:8" r="2">
      <c r="A2" s="4" t="s">
        <v>100</v>
      </c>
    </row>
    <row spans="1:8" r="3">
      <c r="A3" s="4" t="s">
        <v>101</v>
      </c>
    </row>
    <row spans="1:8" r="4">
      <c r="A4" s="4" t="s">
        <v>102</v>
      </c>
      <c r="D4" s="6" t="n">
        <v>100774</v>
      </c>
      <c r="F4" s="6" t="n">
        <v>-93198</v>
      </c>
      <c r="H4" s="6" t="n">
        <v>7576</v>
      </c>
    </row>
    <row spans="1:8" r="5">
      <c r="A5" s="4" t="s">
        <v>103</v>
      </c>
      <c r="D5" s="5" t="n">
        <v>100773923</v>
      </c>
    </row>
    <row spans="1:8" r="6">
      <c r="A6" s="4" t="s">
        <v>104</v>
      </c>
      <c r="G6" s="6" t="n">
        <v>17125</v>
      </c>
      <c r="H6" s="5" t="n">
        <v>17125</v>
      </c>
    </row>
    <row spans="1:8" r="7">
      <c r="A7" s="4" t="s">
        <v>105</v>
      </c>
      <c r="D7" s="6" t="n">
        <v>100774</v>
      </c>
      <c r="F7" s="6" t="n">
        <v>-93198</v>
      </c>
      <c r="G7" s="6" t="n">
        <v>17125</v>
      </c>
      <c r="H7" s="6" t="n">
        <v>24701</v>
      </c>
    </row>
    <row spans="1:8" r="8">
      <c r="A8" s="4" t="s">
        <v>106</v>
      </c>
      <c r="D8" s="5" t="n">
        <v>100773923</v>
      </c>
    </row>
    <row spans="1:8" r="9">
      <c r="A9" s="4" t="s">
        <v>107</v>
      </c>
      <c r="C9" s="6" t="n">
        <v>400</v>
      </c>
      <c r="D9" s="6" t="n">
        <v>10763</v>
      </c>
      <c r="F9" s="5" t="n">
        <v>-11163</v>
      </c>
    </row>
    <row spans="1:8" r="10">
      <c r="A10" s="4" t="s">
        <v>108</v>
      </c>
      <c r="C10" s="5" t="n">
        <v>400000</v>
      </c>
      <c r="D10" s="5" t="n">
        <v>10762881</v>
      </c>
    </row>
    <row spans="1:8" r="11">
      <c r="A11" s="4" t="s">
        <v>109</v>
      </c>
      <c r="B11" s="6" t="n">
        <v>3750</v>
      </c>
      <c r="F11" s="5" t="n">
        <v>1871250</v>
      </c>
      <c r="H11" s="6" t="n">
        <v>1875000</v>
      </c>
    </row>
    <row spans="1:8" r="12">
      <c r="A12" s="4" t="s">
        <v>110</v>
      </c>
      <c r="B12" s="5" t="n">
        <v>3750000</v>
      </c>
    </row>
    <row spans="1:8" r="13">
      <c r="A13" s="4" t="s">
        <v>111</v>
      </c>
      <c r="F13" s="5" t="n">
        <v>-62000</v>
      </c>
      <c r="H13" s="5" t="n">
        <v>-62000</v>
      </c>
    </row>
    <row spans="1:8" r="14">
      <c r="A14" s="4" t="s">
        <v>112</v>
      </c>
      <c r="F14" s="6" t="n">
        <v>-227239</v>
      </c>
      <c r="H14" s="5" t="n">
        <v>-227239</v>
      </c>
    </row>
    <row spans="1:8" r="15">
      <c r="A15" s="4" t="s">
        <v>113</v>
      </c>
      <c r="E15" s="6" t="n">
        <v>-2491</v>
      </c>
      <c r="H15" s="5" t="n">
        <v>-2491</v>
      </c>
    </row>
    <row spans="1:8" r="16">
      <c r="A16" s="4" t="s">
        <v>114</v>
      </c>
      <c r="E16" s="5" t="n">
        <v>-12750000</v>
      </c>
    </row>
    <row spans="1:8" r="17">
      <c r="A17" s="4" t="s">
        <v>115</v>
      </c>
      <c r="F17" s="6" t="n">
        <v>22282</v>
      </c>
      <c r="H17" s="6" t="n">
        <v>22282</v>
      </c>
    </row>
    <row spans="1:8" r="18">
      <c r="A18" s="4" t="s">
        <v>116</v>
      </c>
      <c r="B18" s="6" t="n">
        <v>-1550</v>
      </c>
      <c r="D18" s="6" t="n">
        <v>1550</v>
      </c>
    </row>
    <row spans="1:8" r="19">
      <c r="A19" s="4" t="s">
        <v>117</v>
      </c>
      <c r="B19" s="5" t="n">
        <v>-1550000</v>
      </c>
      <c r="D19" s="5" t="n">
        <v>1550000</v>
      </c>
    </row>
    <row spans="1:8" r="20">
      <c r="A20" s="4" t="s">
        <v>118</v>
      </c>
      <c r="C20" s="6" t="n">
        <v>-400</v>
      </c>
      <c r="D20" s="6" t="n">
        <v>40000</v>
      </c>
      <c r="F20" s="6" t="n">
        <v>-39600</v>
      </c>
    </row>
    <row spans="1:8" r="21">
      <c r="A21" s="4" t="s">
        <v>119</v>
      </c>
      <c r="C21" s="5" t="n">
        <v>-400000</v>
      </c>
      <c r="D21" s="5" t="n">
        <v>40000000</v>
      </c>
    </row>
    <row spans="1:8" r="22">
      <c r="A22" s="4" t="s">
        <v>120</v>
      </c>
      <c r="D22" s="6" t="n">
        <v>100</v>
      </c>
      <c r="F22" s="5" t="n">
        <v>-100</v>
      </c>
    </row>
    <row spans="1:8" r="23">
      <c r="A23" s="4" t="s">
        <v>121</v>
      </c>
      <c r="D23" s="5" t="n">
        <v>100000</v>
      </c>
    </row>
    <row spans="1:8" r="24">
      <c r="A24" s="4" t="s">
        <v>122</v>
      </c>
      <c r="F24" s="5" t="n">
        <v>13126445</v>
      </c>
      <c r="H24" s="6" t="n">
        <v>13126445</v>
      </c>
    </row>
    <row spans="1:8" r="25">
      <c r="A25" s="4" t="s">
        <v>102</v>
      </c>
      <c r="F25" s="6" t="n">
        <v>8000</v>
      </c>
      <c r="H25" s="5" t="n">
        <v>8000</v>
      </c>
    </row>
    <row spans="1:8" r="26">
      <c r="A26" s="4" t="s">
        <v>104</v>
      </c>
      <c r="G26" s="6" t="n">
        <v>-14757016</v>
      </c>
      <c r="H26" s="5" t="n">
        <v>-14757016</v>
      </c>
    </row>
    <row spans="1:8" r="27">
      <c r="A27" s="4" t="s">
        <v>123</v>
      </c>
      <c r="B27" s="6" t="n">
        <v>2200</v>
      </c>
      <c r="D27" s="6" t="n">
        <v>153187</v>
      </c>
      <c r="E27" s="6" t="n">
        <v>-2491</v>
      </c>
      <c r="F27" s="6" t="n">
        <v>14594677</v>
      </c>
      <c r="G27" s="6" t="n">
        <v>-14739891</v>
      </c>
      <c r="H27" s="6" t="n">
        <v>7682</v>
      </c>
    </row>
    <row spans="1:8" r="28">
      <c r="A28" s="4" t="s">
        <v>124</v>
      </c>
      <c r="B28" s="5" t="n">
        <v>2200000</v>
      </c>
      <c r="D28" s="5" t="n">
        <v>153186804</v>
      </c>
      <c r="E28" s="5" t="n">
        <v>-12750000</v>
      </c>
    </row>
    <row spans="1:8" r="29">
      <c r="A29" s="4" t="s">
        <v>109</v>
      </c>
      <c r="D29" s="6" t="n">
        <v>12038</v>
      </c>
      <c r="F29" s="6" t="n">
        <v>-12038</v>
      </c>
    </row>
    <row spans="1:8" r="30">
      <c r="A30" s="4" t="s">
        <v>110</v>
      </c>
      <c r="D30" s="5" t="n">
        <v>12038342</v>
      </c>
    </row>
    <row spans="1:8" r="31">
      <c r="A31" s="4" t="s">
        <v>113</v>
      </c>
      <c r="E31" s="6" t="n">
        <v>-2500</v>
      </c>
      <c r="H31" s="6" t="n">
        <v>-2500</v>
      </c>
    </row>
    <row spans="1:8" r="32">
      <c r="A32" s="4" t="s">
        <v>114</v>
      </c>
      <c r="E32" s="5" t="n">
        <v>-250000</v>
      </c>
    </row>
    <row spans="1:8" r="33">
      <c r="A33" s="4" t="s">
        <v>116</v>
      </c>
      <c r="B33" s="6" t="n">
        <v>-2200</v>
      </c>
      <c r="D33" s="6" t="n">
        <v>2200</v>
      </c>
    </row>
    <row spans="1:8" r="34">
      <c r="A34" s="4" t="s">
        <v>117</v>
      </c>
      <c r="B34" s="5" t="n">
        <v>-2200000</v>
      </c>
      <c r="D34" s="5" t="n">
        <v>2200000</v>
      </c>
    </row>
    <row spans="1:8" r="35">
      <c r="A35" s="4" t="s">
        <v>125</v>
      </c>
      <c r="D35" s="6" t="n">
        <v>351</v>
      </c>
      <c r="F35" s="6" t="n">
        <v>48275</v>
      </c>
      <c r="H35" s="6" t="n">
        <v>48626</v>
      </c>
    </row>
    <row spans="1:8" r="36">
      <c r="A36" s="4" t="s">
        <v>126</v>
      </c>
      <c r="D36" s="5" t="n">
        <v>351193</v>
      </c>
    </row>
    <row spans="1:8" r="37">
      <c r="A37" s="4" t="s">
        <v>127</v>
      </c>
      <c r="D37" s="6" t="n">
        <v>824</v>
      </c>
      <c r="F37" s="5" t="n">
        <v>246100</v>
      </c>
      <c r="H37" s="5" t="n">
        <v>246924</v>
      </c>
    </row>
    <row spans="1:8" r="38">
      <c r="A38" s="4" t="s">
        <v>128</v>
      </c>
      <c r="D38" s="5" t="n">
        <v>824056</v>
      </c>
    </row>
    <row spans="1:8" r="39">
      <c r="A39" s="4" t="s">
        <v>129</v>
      </c>
      <c r="F39" s="5" t="n">
        <v>58380</v>
      </c>
      <c r="H39" s="5" t="n">
        <v>58380</v>
      </c>
    </row>
    <row spans="1:8" r="40">
      <c r="A40" s="4" t="s">
        <v>130</v>
      </c>
      <c r="D40" s="6" t="n">
        <v>702</v>
      </c>
      <c r="F40" s="5" t="n">
        <v>153731</v>
      </c>
      <c r="H40" s="5" t="n">
        <v>154433</v>
      </c>
    </row>
    <row spans="1:8" r="41">
      <c r="A41" s="4" t="s">
        <v>131</v>
      </c>
      <c r="D41" s="5" t="n">
        <v>701966</v>
      </c>
    </row>
    <row spans="1:8" r="42">
      <c r="A42" s="4" t="s">
        <v>132</v>
      </c>
      <c r="D42" s="6" t="n">
        <v>419</v>
      </c>
      <c r="F42" s="5" t="n">
        <v>102166</v>
      </c>
      <c r="H42" s="5" t="n">
        <v>102585</v>
      </c>
    </row>
    <row spans="1:8" r="43">
      <c r="A43" s="4" t="s">
        <v>133</v>
      </c>
      <c r="D43" s="5" t="n">
        <v>418716</v>
      </c>
    </row>
    <row spans="1:8" r="44">
      <c r="A44" s="4" t="s">
        <v>122</v>
      </c>
      <c r="F44" s="6" t="n">
        <v>2753968</v>
      </c>
      <c r="H44" s="5" t="n">
        <v>2753968</v>
      </c>
    </row>
    <row spans="1:8" r="45">
      <c r="A45" s="4" t="s">
        <v>104</v>
      </c>
      <c r="G45" s="6" t="n">
        <v>-4599392</v>
      </c>
      <c r="H45" s="5" t="n">
        <v>-4599392</v>
      </c>
    </row>
    <row spans="1:8" r="46">
      <c r="A46" s="4" t="s">
        <v>134</v>
      </c>
      <c r="D46" s="6" t="n">
        <v>169721</v>
      </c>
      <c r="E46" s="6" t="n">
        <v>-4991</v>
      </c>
      <c r="F46" s="6" t="n">
        <v>17945259</v>
      </c>
      <c r="G46" s="6" t="n">
        <v>-19339283</v>
      </c>
      <c r="H46" s="6" t="n">
        <v>-1229294</v>
      </c>
    </row>
    <row spans="1:8" r="47">
      <c r="A47" s="4" t="s">
        <v>135</v>
      </c>
      <c r="D47" s="5" t="n">
        <v>169721077</v>
      </c>
      <c r="E47" s="5" t="n">
        <v>-13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47"/>
    <col customWidth="1" max="3" min="3" width="46"/>
    <col customWidth="1" max="4" min="4" width="14"/>
    <col customWidth="1" max="5" min="5" width="14"/>
  </cols>
  <sheetData>
    <row spans="1:5" r="1">
      <c r="A1" s="1" t="s">
        <v>667</v>
      </c>
      <c r="B1" s="2" t="s">
        <v>668</v>
      </c>
      <c r="C1" s="2" t="s">
        <v>22</v>
      </c>
      <c r="D1" s="2" t="s">
        <v>2</v>
      </c>
      <c r="E1" s="2" t="s">
        <v>669</v>
      </c>
    </row>
    <row spans="1:5" r="2">
      <c r="A2" s="4" t="s">
        <v>670</v>
      </c>
      <c r="D2" s="6" t="n">
        <v>12000</v>
      </c>
      <c r="E2" s="6" t="n">
        <v>24073</v>
      </c>
    </row>
    <row spans="1:5" r="3">
      <c r="A3" s="4" t="s">
        <v>671</v>
      </c>
      <c r="E3" s="6" t="n">
        <v>4815</v>
      </c>
    </row>
    <row spans="1:5" r="4">
      <c r="A4" s="4" t="s">
        <v>672</v>
      </c>
    </row>
    <row spans="1:5" r="5">
      <c r="A5" s="4" t="s">
        <v>671</v>
      </c>
      <c r="B5" s="6" t="n">
        <v>10000</v>
      </c>
    </row>
    <row spans="1:5" r="6">
      <c r="A6" s="4" t="s">
        <v>673</v>
      </c>
      <c r="B6" s="4" t="s">
        <v>674</v>
      </c>
      <c r="C6" s="4" t="s">
        <v>675</v>
      </c>
    </row>
    <row spans="1:5" r="7">
      <c r="A7" s="4" t="s">
        <v>676</v>
      </c>
      <c r="B7" s="6" t="n">
        <v>58271</v>
      </c>
      <c r="C7" s="6" t="n">
        <v>58271</v>
      </c>
    </row>
    <row spans="1:5" r="8">
      <c r="A8" s="4" t="s">
        <v>677</v>
      </c>
      <c r="B8" s="5" t="n">
        <v>66750</v>
      </c>
      <c r="C8" s="5" t="n">
        <v>66750</v>
      </c>
    </row>
    <row spans="1:5" r="9">
      <c r="A9" s="4" t="s">
        <v>678</v>
      </c>
      <c r="B9" s="6" t="n">
        <v>775000</v>
      </c>
      <c r="C9" s="6" t="n">
        <v>77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12"/>
  </cols>
  <sheetData>
    <row spans="1:2" r="1">
      <c r="A1" s="1" t="s">
        <v>679</v>
      </c>
      <c r="B1" s="2" t="s">
        <v>99</v>
      </c>
    </row>
    <row spans="1:2" r="2">
      <c r="A2" s="4" t="s">
        <v>680</v>
      </c>
      <c r="B2" s="6" t="n">
        <v>1155000</v>
      </c>
    </row>
    <row spans="1:2" r="3">
      <c r="A3" s="4" t="s">
        <v>681</v>
      </c>
      <c r="B3" s="5" t="n">
        <v>2034</v>
      </c>
    </row>
    <row spans="1:2" r="4">
      <c r="A4" s="4" t="s">
        <v>682</v>
      </c>
      <c r="B4" s="6" t="n">
        <v>5633000</v>
      </c>
    </row>
    <row spans="1:2" r="5">
      <c r="A5" s="4" t="s">
        <v>683</v>
      </c>
    </row>
    <row spans="1:2" r="6">
      <c r="A6" s="4" t="s">
        <v>680</v>
      </c>
      <c r="B6" s="6" t="n">
        <v>11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spans="1:2" r="1">
      <c r="A1" s="1" t="s">
        <v>684</v>
      </c>
      <c r="B1" s="2" t="s">
        <v>685</v>
      </c>
    </row>
    <row spans="1:2" r="2">
      <c r="A2" s="3" t="s">
        <v>222</v>
      </c>
    </row>
    <row spans="1:2" r="3">
      <c r="A3" s="4" t="s">
        <v>686</v>
      </c>
      <c r="B3" s="6" t="n">
        <v>455491</v>
      </c>
    </row>
    <row spans="1:2" r="4">
      <c r="A4" s="4" t="s">
        <v>687</v>
      </c>
      <c r="B4" s="5" t="n">
        <v>5177726</v>
      </c>
    </row>
    <row spans="1:2" r="5">
      <c r="A5" s="4" t="s">
        <v>688</v>
      </c>
      <c r="B5" s="5" t="n">
        <v>5633217</v>
      </c>
    </row>
    <row spans="1:2" r="6">
      <c r="A6" s="4" t="s">
        <v>689</v>
      </c>
      <c r="B6" s="6" t="n">
        <v>-5633217</v>
      </c>
    </row>
    <row spans="1:2" r="7">
      <c r="A7" s="4" t="s">
        <v>6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16"/>
  </cols>
  <sheetData>
    <row spans="1:2" r="1">
      <c r="A1" s="1" t="s">
        <v>691</v>
      </c>
      <c r="B1" s="2" t="s">
        <v>66</v>
      </c>
    </row>
    <row spans="1:2" r="2">
      <c r="B2" s="2" t="s">
        <v>22</v>
      </c>
    </row>
    <row spans="1:2" r="3">
      <c r="A3" s="3" t="s">
        <v>222</v>
      </c>
    </row>
    <row spans="1:2" r="4">
      <c r="A4" s="4" t="s">
        <v>692</v>
      </c>
      <c r="B4" s="4" t="s">
        <v>693</v>
      </c>
    </row>
    <row spans="1:2" r="5">
      <c r="A5" s="4" t="s">
        <v>694</v>
      </c>
      <c r="B5" s="4" t="s">
        <v>695</v>
      </c>
    </row>
    <row spans="1:2" r="6">
      <c r="A6" s="4" t="s">
        <v>696</v>
      </c>
      <c r="B6" s="4" t="s">
        <v>697</v>
      </c>
    </row>
    <row spans="1:2" r="7">
      <c r="A7" s="4" t="s">
        <v>698</v>
      </c>
      <c r="B7" s="4" t="s">
        <v>699</v>
      </c>
    </row>
    <row spans="1:2" r="8">
      <c r="A8" s="4" t="s">
        <v>700</v>
      </c>
      <c r="B8" s="4" t="s">
        <v>7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s="1" t="s">
        <v>702</v>
      </c>
      <c r="B1" s="2" t="s">
        <v>638</v>
      </c>
      <c r="C1" s="2" t="s">
        <v>22</v>
      </c>
      <c r="D1" s="2" t="s">
        <v>703</v>
      </c>
      <c r="E1" s="2" t="s">
        <v>704</v>
      </c>
      <c r="F1" s="2" t="s">
        <v>2</v>
      </c>
      <c r="G1" s="2" t="s">
        <v>613</v>
      </c>
      <c r="H1" s="2" t="s">
        <v>23</v>
      </c>
    </row>
    <row spans="1:8" r="2">
      <c r="A2" s="4" t="s">
        <v>705</v>
      </c>
      <c r="C2" s="5" t="n">
        <v>153186804</v>
      </c>
      <c r="F2" s="5" t="n">
        <v>169721077</v>
      </c>
      <c r="H2" s="5" t="n">
        <v>100773923</v>
      </c>
    </row>
    <row spans="1:8" r="3">
      <c r="A3" s="4" t="s">
        <v>706</v>
      </c>
      <c r="C3" s="5" t="n">
        <v>6201472</v>
      </c>
    </row>
    <row spans="1:8" r="4">
      <c r="A4" s="4" t="s">
        <v>707</v>
      </c>
      <c r="C4" s="7" t="n">
        <v>0.001</v>
      </c>
      <c r="F4" s="7" t="n">
        <v>0.001</v>
      </c>
      <c r="G4" s="7" t="n">
        <v>0.001</v>
      </c>
      <c r="H4" s="7" t="n">
        <v>0.001</v>
      </c>
    </row>
    <row spans="1:8" r="5">
      <c r="A5" s="4" t="s">
        <v>708</v>
      </c>
    </row>
    <row spans="1:8" r="6">
      <c r="A6" s="4" t="s">
        <v>705</v>
      </c>
      <c r="D6" s="5" t="n">
        <v>2189240</v>
      </c>
    </row>
    <row spans="1:8" r="7">
      <c r="A7" s="4" t="s">
        <v>709</v>
      </c>
    </row>
    <row spans="1:8" r="8">
      <c r="A8" s="4" t="s">
        <v>705</v>
      </c>
      <c r="B8" s="5" t="n">
        <v>50000</v>
      </c>
      <c r="E8" s="5" t="n">
        <v>17000</v>
      </c>
    </row>
    <row spans="1:8" r="9">
      <c r="A9" s="4" t="s">
        <v>710</v>
      </c>
    </row>
    <row spans="1:8" r="10">
      <c r="A10" s="4" t="s">
        <v>706</v>
      </c>
      <c r="B10" s="5" t="n">
        <v>9500000</v>
      </c>
    </row>
    <row spans="1:8" r="11">
      <c r="A11" s="4" t="s">
        <v>711</v>
      </c>
      <c r="B11" s="5" t="n">
        <v>12450000</v>
      </c>
    </row>
    <row spans="1:8" r="12">
      <c r="A12" s="4" t="s">
        <v>707</v>
      </c>
      <c r="B12" s="7" t="n">
        <v>0.001</v>
      </c>
    </row>
    <row spans="1:8" r="13">
      <c r="A13" s="4" t="s">
        <v>712</v>
      </c>
      <c r="B13" s="8" t="n">
        <v>0.1</v>
      </c>
    </row>
    <row spans="1:8" r="14">
      <c r="A14" s="4" t="s">
        <v>713</v>
      </c>
    </row>
    <row spans="1:8" r="15">
      <c r="A15" s="4" t="s">
        <v>706</v>
      </c>
      <c r="B15" s="5" t="n">
        <v>2950000</v>
      </c>
    </row>
    <row spans="1:8" r="16">
      <c r="A16" s="4" t="s">
        <v>711</v>
      </c>
      <c r="B16" s="5" t="n">
        <v>12450000</v>
      </c>
    </row>
    <row spans="1:8" r="17">
      <c r="A17" s="4" t="s">
        <v>707</v>
      </c>
      <c r="B17" s="7" t="n">
        <v>0.001</v>
      </c>
    </row>
    <row spans="1:8" r="18">
      <c r="A18" s="4" t="s">
        <v>712</v>
      </c>
      <c r="B18" s="8" t="n">
        <v>0.1</v>
      </c>
    </row>
    <row spans="1:8" r="19">
      <c r="A19" s="4" t="s">
        <v>714</v>
      </c>
    </row>
    <row spans="1:8" r="20">
      <c r="A20" s="4" t="s">
        <v>705</v>
      </c>
      <c r="E20" s="5" t="n">
        <v>37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Q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6"/>
    <col customWidth="1" max="16" min="16" width="14"/>
    <col customWidth="1" max="17" min="17" width="14"/>
  </cols>
  <sheetData>
    <row spans="1:17" r="1">
      <c r="A1" s="1" t="s">
        <v>715</v>
      </c>
      <c r="B1" s="2" t="s">
        <v>298</v>
      </c>
      <c r="C1" s="2" t="s">
        <v>539</v>
      </c>
      <c r="D1" s="2" t="s">
        <v>488</v>
      </c>
      <c r="E1" s="2" t="s">
        <v>716</v>
      </c>
      <c r="F1" s="2" t="s">
        <v>489</v>
      </c>
      <c r="G1" s="2" t="s">
        <v>668</v>
      </c>
      <c r="H1" s="2" t="s">
        <v>717</v>
      </c>
      <c r="I1" s="2" t="s">
        <v>718</v>
      </c>
      <c r="J1" s="2" t="s">
        <v>299</v>
      </c>
      <c r="K1" s="2" t="s">
        <v>300</v>
      </c>
      <c r="L1" s="2" t="s">
        <v>2</v>
      </c>
      <c r="M1" s="2" t="s">
        <v>719</v>
      </c>
      <c r="N1" s="2" t="s">
        <v>2</v>
      </c>
      <c r="O1" s="2" t="s">
        <v>22</v>
      </c>
      <c r="P1" s="2" t="s">
        <v>613</v>
      </c>
      <c r="Q1" s="2" t="s">
        <v>23</v>
      </c>
    </row>
    <row spans="1:17" r="2">
      <c r="A2" s="4" t="s">
        <v>720</v>
      </c>
      <c r="J2" s="6" t="n">
        <v>20000</v>
      </c>
    </row>
    <row spans="1:17" r="3">
      <c r="A3" s="4" t="s">
        <v>721</v>
      </c>
      <c r="O3" s="6" t="n">
        <v>1875000</v>
      </c>
    </row>
    <row spans="1:17" r="4">
      <c r="A4" s="4" t="s">
        <v>722</v>
      </c>
      <c r="B4" s="6" t="n">
        <v>2312500</v>
      </c>
      <c r="J4" s="5" t="n">
        <v>433000</v>
      </c>
      <c r="K4" s="6" t="n">
        <v>1875000</v>
      </c>
    </row>
    <row spans="1:17" r="5">
      <c r="A5" s="4" t="s">
        <v>618</v>
      </c>
      <c r="L5" s="7" t="n">
        <v>0.001</v>
      </c>
      <c r="N5" s="7" t="n">
        <v>0.001</v>
      </c>
      <c r="O5" s="7" t="n">
        <v>0.001</v>
      </c>
      <c r="P5" s="7" t="n">
        <v>0.001</v>
      </c>
      <c r="Q5" s="7" t="n">
        <v>0.001</v>
      </c>
    </row>
    <row spans="1:17" r="6">
      <c r="A6" s="4" t="s">
        <v>723</v>
      </c>
      <c r="L6" s="5" t="n">
        <v>169721077</v>
      </c>
      <c r="N6" s="5" t="n">
        <v>169721077</v>
      </c>
      <c r="O6" s="5" t="n">
        <v>153186804</v>
      </c>
      <c r="Q6" s="5" t="n">
        <v>100773923</v>
      </c>
    </row>
    <row spans="1:17" r="7">
      <c r="A7" s="4" t="s">
        <v>705</v>
      </c>
      <c r="L7" s="5" t="n">
        <v>169721077</v>
      </c>
      <c r="N7" s="5" t="n">
        <v>169721077</v>
      </c>
      <c r="O7" s="5" t="n">
        <v>153186804</v>
      </c>
      <c r="Q7" s="5" t="n">
        <v>100773923</v>
      </c>
    </row>
    <row spans="1:17" r="8">
      <c r="A8" s="4" t="s">
        <v>306</v>
      </c>
    </row>
    <row spans="1:17" r="9">
      <c r="A9" s="4" t="s">
        <v>720</v>
      </c>
      <c r="J9" s="6" t="n">
        <v>45000</v>
      </c>
    </row>
    <row spans="1:17" r="10">
      <c r="A10" s="4" t="s">
        <v>724</v>
      </c>
    </row>
    <row spans="1:17" r="11">
      <c r="A11" s="4" t="s">
        <v>725</v>
      </c>
      <c r="F11" s="6" t="n">
        <v>103694</v>
      </c>
    </row>
    <row spans="1:17" r="12">
      <c r="A12" s="4" t="s">
        <v>726</v>
      </c>
    </row>
    <row spans="1:17" r="13">
      <c r="A13" s="4" t="s">
        <v>727</v>
      </c>
      <c r="G13" s="4" t="s">
        <v>728</v>
      </c>
    </row>
    <row spans="1:17" r="14">
      <c r="A14" s="4" t="s">
        <v>729</v>
      </c>
    </row>
    <row spans="1:17" r="15">
      <c r="A15" s="4" t="s">
        <v>730</v>
      </c>
      <c r="G15" s="6" t="n">
        <v>58271</v>
      </c>
    </row>
    <row spans="1:17" r="16">
      <c r="A16" s="4" t="s">
        <v>731</v>
      </c>
    </row>
    <row spans="1:17" r="17">
      <c r="A17" s="4" t="s">
        <v>730</v>
      </c>
      <c r="G17" s="6" t="n">
        <v>66750</v>
      </c>
    </row>
    <row spans="1:17" r="18">
      <c r="A18" s="4" t="s">
        <v>732</v>
      </c>
    </row>
    <row spans="1:17" r="19">
      <c r="A19" s="4" t="s">
        <v>350</v>
      </c>
      <c r="J19" s="4" t="s">
        <v>733</v>
      </c>
    </row>
    <row spans="1:17" r="20">
      <c r="A20" s="4" t="s">
        <v>721</v>
      </c>
      <c r="J20" s="6" t="n">
        <v>4330000</v>
      </c>
    </row>
    <row spans="1:17" r="21">
      <c r="A21" s="4" t="s">
        <v>734</v>
      </c>
      <c r="J21" s="8" t="n">
        <v>0.1</v>
      </c>
    </row>
    <row spans="1:17" r="22">
      <c r="A22" s="4" t="s">
        <v>722</v>
      </c>
      <c r="J22" s="6" t="n">
        <v>433000</v>
      </c>
    </row>
    <row spans="1:17" r="23">
      <c r="A23" s="4" t="s">
        <v>618</v>
      </c>
      <c r="J23" s="7" t="n">
        <v>0.001</v>
      </c>
    </row>
    <row spans="1:17" r="24">
      <c r="A24" s="4" t="s">
        <v>735</v>
      </c>
      <c r="J24" s="4" t="s">
        <v>736</v>
      </c>
    </row>
    <row spans="1:17" r="25">
      <c r="A25" s="4" t="s">
        <v>737</v>
      </c>
      <c r="J25" s="6" t="n">
        <v>50000</v>
      </c>
    </row>
    <row spans="1:17" r="26">
      <c r="A26" s="4" t="s">
        <v>738</v>
      </c>
    </row>
    <row spans="1:17" r="27">
      <c r="A27" s="4" t="s">
        <v>739</v>
      </c>
      <c r="E27" s="6" t="n">
        <v>14480</v>
      </c>
      <c r="I27" s="6" t="n">
        <v>218500</v>
      </c>
    </row>
    <row spans="1:17" r="28">
      <c r="A28" s="4" t="s">
        <v>740</v>
      </c>
    </row>
    <row spans="1:17" r="29">
      <c r="A29" s="4" t="s">
        <v>618</v>
      </c>
      <c r="E29" s="8" t="n">
        <v>0.26</v>
      </c>
    </row>
    <row spans="1:17" r="30">
      <c r="A30" s="4" t="s">
        <v>739</v>
      </c>
      <c r="I30" s="6" t="n">
        <v>25000</v>
      </c>
    </row>
    <row spans="1:17" r="31">
      <c r="A31" s="4" t="s">
        <v>723</v>
      </c>
      <c r="E31" s="5" t="n">
        <v>55693</v>
      </c>
      <c r="I31" s="5" t="n">
        <v>250000</v>
      </c>
    </row>
    <row spans="1:17" r="32">
      <c r="A32" s="4" t="s">
        <v>741</v>
      </c>
    </row>
    <row spans="1:17" r="33">
      <c r="A33" s="4" t="s">
        <v>739</v>
      </c>
      <c r="H33" s="6" t="n">
        <v>2500</v>
      </c>
    </row>
    <row spans="1:17" r="34">
      <c r="A34" s="4" t="s">
        <v>723</v>
      </c>
      <c r="H34" s="5" t="n">
        <v>250000</v>
      </c>
    </row>
    <row spans="1:17" r="35">
      <c r="A35" s="4" t="s">
        <v>742</v>
      </c>
    </row>
    <row spans="1:17" r="36">
      <c r="A36" s="4" t="s">
        <v>618</v>
      </c>
      <c r="F36" s="8" t="n">
        <v>0.26</v>
      </c>
    </row>
    <row spans="1:17" r="37">
      <c r="A37" s="4" t="s">
        <v>705</v>
      </c>
      <c r="F37" s="5" t="n">
        <v>326923</v>
      </c>
    </row>
    <row spans="1:17" r="38">
      <c r="A38" s="4" t="s">
        <v>743</v>
      </c>
      <c r="F38" s="6" t="n">
        <v>85000</v>
      </c>
    </row>
    <row spans="1:17" r="39">
      <c r="A39" s="4" t="s">
        <v>744</v>
      </c>
    </row>
    <row spans="1:17" r="40">
      <c r="A40" s="4" t="s">
        <v>618</v>
      </c>
      <c r="F40" s="8" t="n">
        <v>0.26</v>
      </c>
    </row>
    <row spans="1:17" r="41">
      <c r="A41" s="4" t="s">
        <v>705</v>
      </c>
      <c r="F41" s="5" t="n">
        <v>71900</v>
      </c>
    </row>
    <row spans="1:17" r="42">
      <c r="A42" s="4" t="s">
        <v>743</v>
      </c>
      <c r="F42" s="6" t="n">
        <v>18694</v>
      </c>
    </row>
    <row spans="1:17" r="43">
      <c r="A43" s="4" t="s">
        <v>745</v>
      </c>
    </row>
    <row spans="1:17" r="44">
      <c r="A44" s="4" t="s">
        <v>618</v>
      </c>
      <c r="D44" s="8" t="n">
        <v>0.26</v>
      </c>
    </row>
    <row spans="1:17" r="45">
      <c r="A45" s="4" t="s">
        <v>705</v>
      </c>
      <c r="D45" s="5" t="n">
        <v>153846</v>
      </c>
    </row>
    <row spans="1:17" r="46">
      <c r="A46" s="4" t="s">
        <v>724</v>
      </c>
    </row>
    <row spans="1:17" r="47">
      <c r="A47" s="4" t="s">
        <v>721</v>
      </c>
      <c r="D47" s="6" t="n">
        <v>40000</v>
      </c>
    </row>
    <row spans="1:17" r="48">
      <c r="A48" s="4" t="s">
        <v>618</v>
      </c>
      <c r="D48" s="8" t="n">
        <v>0.26</v>
      </c>
    </row>
    <row spans="1:17" r="49">
      <c r="A49" s="4" t="s">
        <v>746</v>
      </c>
      <c r="L49" s="6" t="n">
        <v>30000</v>
      </c>
    </row>
    <row spans="1:17" r="50">
      <c r="A50" s="4" t="s">
        <v>747</v>
      </c>
      <c r="M50" s="6" t="n">
        <v>10000</v>
      </c>
    </row>
    <row spans="1:17" r="51">
      <c r="A51" s="4" t="s">
        <v>748</v>
      </c>
    </row>
    <row spans="1:17" r="52">
      <c r="A52" s="4" t="s">
        <v>749</v>
      </c>
      <c r="J52" s="5" t="n">
        <v>100000</v>
      </c>
    </row>
    <row spans="1:17" r="53">
      <c r="A53" s="4" t="s">
        <v>750</v>
      </c>
    </row>
    <row spans="1:17" r="54">
      <c r="A54" s="4" t="s">
        <v>720</v>
      </c>
      <c r="J54" s="6" t="n">
        <v>1000000</v>
      </c>
    </row>
    <row spans="1:17" r="55">
      <c r="A55" s="4" t="s">
        <v>350</v>
      </c>
      <c r="J55" s="4" t="s">
        <v>751</v>
      </c>
    </row>
    <row spans="1:17" r="56">
      <c r="A56" s="4" t="s">
        <v>549</v>
      </c>
      <c r="J56" s="4" t="s">
        <v>550</v>
      </c>
    </row>
    <row spans="1:17" r="57">
      <c r="A57" s="4" t="s">
        <v>752</v>
      </c>
    </row>
    <row spans="1:17" r="58">
      <c r="A58" s="4" t="s">
        <v>753</v>
      </c>
      <c r="J58" s="4" t="s">
        <v>553</v>
      </c>
    </row>
    <row spans="1:17" r="59">
      <c r="A59" s="4" t="s">
        <v>754</v>
      </c>
      <c r="J59" s="6" t="n">
        <v>6000000</v>
      </c>
    </row>
    <row spans="1:17" r="60">
      <c r="A60" s="4" t="s">
        <v>755</v>
      </c>
    </row>
    <row spans="1:17" r="61">
      <c r="A61" s="4" t="s">
        <v>720</v>
      </c>
      <c r="J61" s="6" t="n">
        <v>20000</v>
      </c>
    </row>
    <row spans="1:17" r="62">
      <c r="A62" s="4" t="s">
        <v>350</v>
      </c>
      <c r="J62" s="4" t="s">
        <v>756</v>
      </c>
    </row>
    <row spans="1:17" r="63">
      <c r="A63" s="4" t="s">
        <v>549</v>
      </c>
      <c r="J63" s="4" t="s">
        <v>338</v>
      </c>
    </row>
    <row spans="1:17" r="64">
      <c r="A64" s="4" t="s">
        <v>721</v>
      </c>
      <c r="J64" s="6" t="n">
        <v>50000</v>
      </c>
    </row>
    <row spans="1:17" r="65">
      <c r="A65" s="4" t="s">
        <v>757</v>
      </c>
    </row>
    <row spans="1:17" r="66">
      <c r="A66" s="4" t="s">
        <v>720</v>
      </c>
      <c r="J66" s="6" t="n">
        <v>45000</v>
      </c>
    </row>
    <row spans="1:17" r="67">
      <c r="A67" s="4" t="s">
        <v>350</v>
      </c>
      <c r="J67" s="4" t="s">
        <v>756</v>
      </c>
    </row>
    <row spans="1:17" r="68">
      <c r="A68" s="4" t="s">
        <v>549</v>
      </c>
      <c r="J68" s="4" t="s">
        <v>338</v>
      </c>
    </row>
    <row spans="1:17" r="69">
      <c r="A69" s="4" t="s">
        <v>721</v>
      </c>
      <c r="J69" s="6" t="n">
        <v>50000</v>
      </c>
    </row>
    <row spans="1:17" r="70">
      <c r="A70" s="4" t="s">
        <v>758</v>
      </c>
    </row>
    <row spans="1:17" r="71">
      <c r="A71" s="4" t="s">
        <v>759</v>
      </c>
      <c r="C71" s="5" t="n">
        <v>166756</v>
      </c>
    </row>
    <row spans="1:17" r="72">
      <c r="A72" s="4" t="s">
        <v>760</v>
      </c>
      <c r="C72" s="4" t="s">
        <v>756</v>
      </c>
    </row>
    <row spans="1:17" r="73">
      <c r="A73" s="4" t="s">
        <v>761</v>
      </c>
      <c r="C73" s="5" t="n">
        <v>701966</v>
      </c>
    </row>
    <row spans="1:17" r="74">
      <c r="A74" s="4" t="s">
        <v>762</v>
      </c>
    </row>
    <row spans="1:17" r="75">
      <c r="A75" s="4" t="s">
        <v>760</v>
      </c>
      <c r="C75" s="4" t="s">
        <v>433</v>
      </c>
    </row>
    <row spans="1:17" r="76">
      <c r="A76" s="4" t="s">
        <v>763</v>
      </c>
      <c r="C76" s="4" t="s">
        <v>435</v>
      </c>
    </row>
    <row spans="1:17" r="77">
      <c r="A77" s="4" t="s">
        <v>764</v>
      </c>
    </row>
    <row spans="1:17" r="78">
      <c r="A78" s="4" t="s">
        <v>765</v>
      </c>
      <c r="O78" s="4" t="s">
        <v>766</v>
      </c>
    </row>
    <row spans="1:17" r="79">
      <c r="A79" s="4" t="s">
        <v>767</v>
      </c>
    </row>
    <row spans="1:17" r="80">
      <c r="A80" s="4" t="s">
        <v>765</v>
      </c>
      <c r="O80" s="4" t="s">
        <v>3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r="A1" s="1" t="s">
        <v>136</v>
      </c>
      <c r="B1" s="2" t="s">
        <v>66</v>
      </c>
    </row>
    <row spans="1:2" r="2">
      <c r="B2" s="2" t="s">
        <v>22</v>
      </c>
    </row>
    <row spans="1:2" r="3">
      <c r="A3" s="4" t="s">
        <v>137</v>
      </c>
      <c r="B3" s="5" t="n">
        <v>3750000</v>
      </c>
    </row>
    <row spans="1:2" r="4">
      <c r="A4" s="4" t="s">
        <v>138</v>
      </c>
      <c r="B4" s="6" t="n">
        <v>187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r="A1" s="1" t="s">
        <v>139</v>
      </c>
      <c r="B1" s="2" t="s">
        <v>65</v>
      </c>
      <c r="C1" s="2" t="s">
        <v>1</v>
      </c>
      <c r="E1" s="2" t="s">
        <v>66</v>
      </c>
    </row>
    <row spans="1:5" r="2">
      <c r="B2" s="2" t="s">
        <v>23</v>
      </c>
      <c r="C2" s="2" t="s">
        <v>2</v>
      </c>
      <c r="D2" s="2" t="s">
        <v>67</v>
      </c>
      <c r="E2" s="2" t="s">
        <v>22</v>
      </c>
    </row>
    <row spans="1:5" r="3">
      <c r="A3" s="3" t="s">
        <v>140</v>
      </c>
    </row>
    <row spans="1:5" r="4">
      <c r="A4" s="4" t="s">
        <v>141</v>
      </c>
      <c r="B4" s="6" t="n">
        <v>17125</v>
      </c>
      <c r="C4" s="6" t="n">
        <v>-4599392</v>
      </c>
      <c r="D4" s="6" t="n">
        <v>-4019364</v>
      </c>
      <c r="E4" s="6" t="n">
        <v>-14757016</v>
      </c>
    </row>
    <row spans="1:5" r="5">
      <c r="A5" s="3" t="s">
        <v>142</v>
      </c>
    </row>
    <row spans="1:5" r="6">
      <c r="A6" s="4" t="s">
        <v>143</v>
      </c>
      <c r="B6" s="6" t="n">
        <v>444</v>
      </c>
      <c r="C6" s="5" t="n">
        <v>115791</v>
      </c>
      <c r="D6" s="5" t="n">
        <v>2657</v>
      </c>
      <c r="E6" s="5" t="n">
        <v>26683</v>
      </c>
    </row>
    <row spans="1:5" r="7">
      <c r="A7" s="4" t="s">
        <v>122</v>
      </c>
      <c r="C7" s="5" t="n">
        <v>2753968</v>
      </c>
      <c r="D7" s="5" t="n">
        <v>3567163</v>
      </c>
      <c r="E7" s="5" t="n">
        <v>13126445</v>
      </c>
    </row>
    <row spans="1:5" r="8">
      <c r="A8" s="4" t="s">
        <v>78</v>
      </c>
      <c r="B8" s="6" t="n">
        <v>-1908</v>
      </c>
      <c r="C8" s="5" t="n">
        <v>-7476</v>
      </c>
      <c r="D8" s="6" t="n">
        <v>3749</v>
      </c>
      <c r="E8" s="5" t="n">
        <v>132916</v>
      </c>
    </row>
    <row spans="1:5" r="9">
      <c r="A9" s="4" t="s">
        <v>144</v>
      </c>
      <c r="C9" s="5" t="n">
        <v>102585</v>
      </c>
    </row>
    <row spans="1:5" r="10">
      <c r="A10" s="4" t="s">
        <v>145</v>
      </c>
      <c r="C10" s="5" t="n">
        <v>40377</v>
      </c>
    </row>
    <row spans="1:5" r="11">
      <c r="A11" s="4" t="s">
        <v>146</v>
      </c>
      <c r="C11" s="5" t="n">
        <v>1050911</v>
      </c>
    </row>
    <row spans="1:5" r="12">
      <c r="A12" s="4" t="s">
        <v>83</v>
      </c>
      <c r="C12" s="5" t="n">
        <v>-323952</v>
      </c>
      <c r="D12" s="6" t="n">
        <v>-204957</v>
      </c>
      <c r="E12" s="5" t="n">
        <v>-204957</v>
      </c>
    </row>
    <row spans="1:5" r="13">
      <c r="A13" s="4" t="s">
        <v>147</v>
      </c>
      <c r="C13" s="5" t="n">
        <v>58380</v>
      </c>
    </row>
    <row spans="1:5" r="14">
      <c r="A14" s="4" t="s">
        <v>79</v>
      </c>
      <c r="C14" s="5" t="n">
        <v>254433</v>
      </c>
      <c r="E14" s="5" t="n">
        <v>544800</v>
      </c>
    </row>
    <row spans="1:5" r="15">
      <c r="A15" s="3" t="s">
        <v>148</v>
      </c>
    </row>
    <row spans="1:5" r="16">
      <c r="A16" s="4" t="s">
        <v>26</v>
      </c>
      <c r="B16" s="6" t="n">
        <v>-21051</v>
      </c>
      <c r="C16" s="5" t="n">
        <v>-22584</v>
      </c>
      <c r="D16" s="6" t="n">
        <v>2267</v>
      </c>
      <c r="E16" s="5" t="n">
        <v>-125997</v>
      </c>
    </row>
    <row spans="1:5" r="17">
      <c r="A17" s="4" t="s">
        <v>149</v>
      </c>
      <c r="C17" s="6" t="n">
        <v>26182</v>
      </c>
      <c r="D17" s="5" t="n">
        <v>-105601</v>
      </c>
      <c r="E17" s="5" t="n">
        <v>-46654</v>
      </c>
    </row>
    <row spans="1:5" r="18">
      <c r="A18" s="4" t="s">
        <v>150</v>
      </c>
      <c r="D18" s="5" t="n">
        <v>-250000</v>
      </c>
    </row>
    <row spans="1:5" r="19">
      <c r="A19" s="4" t="s">
        <v>151</v>
      </c>
      <c r="C19" s="6" t="n">
        <v>-34105</v>
      </c>
      <c r="D19" s="5" t="n">
        <v>-2175</v>
      </c>
    </row>
    <row spans="1:5" r="20">
      <c r="A20" s="4" t="s">
        <v>152</v>
      </c>
      <c r="B20" s="6" t="n">
        <v>6603</v>
      </c>
      <c r="C20" s="6" t="n">
        <v>131895</v>
      </c>
      <c r="D20" s="5" t="n">
        <v>209823</v>
      </c>
      <c r="E20" s="5" t="n">
        <v>246740</v>
      </c>
    </row>
    <row spans="1:5" r="21">
      <c r="A21" s="4" t="s">
        <v>38</v>
      </c>
      <c r="B21" s="5" t="n">
        <v>4263</v>
      </c>
      <c r="D21" s="5" t="n">
        <v>-4263</v>
      </c>
      <c r="E21" s="5" t="n">
        <v>-4263</v>
      </c>
    </row>
    <row spans="1:5" r="22">
      <c r="A22" s="4" t="s">
        <v>153</v>
      </c>
      <c r="B22" s="6" t="n">
        <v>5476</v>
      </c>
      <c r="C22" s="6" t="n">
        <v>-452987</v>
      </c>
      <c r="D22" s="5" t="n">
        <v>-800701</v>
      </c>
      <c r="E22" s="5" t="n">
        <v>-1061303</v>
      </c>
    </row>
    <row spans="1:5" r="23">
      <c r="A23" s="3" t="s">
        <v>154</v>
      </c>
    </row>
    <row spans="1:5" r="24">
      <c r="A24" s="4" t="s">
        <v>155</v>
      </c>
      <c r="D24" s="5" t="n">
        <v>-13032</v>
      </c>
      <c r="E24" s="5" t="n">
        <v>-15468</v>
      </c>
    </row>
    <row spans="1:5" r="25">
      <c r="A25" s="4" t="s">
        <v>156</v>
      </c>
      <c r="B25" s="6" t="n">
        <v>-4000</v>
      </c>
      <c r="C25" s="6" t="n">
        <v>-375603</v>
      </c>
      <c r="D25" s="6" t="n">
        <v>-89289</v>
      </c>
      <c r="E25" s="5" t="n">
        <v>-345355</v>
      </c>
    </row>
    <row spans="1:5" r="26">
      <c r="A26" s="4" t="s">
        <v>157</v>
      </c>
      <c r="C26" s="5" t="n">
        <v>3117</v>
      </c>
    </row>
    <row spans="1:5" r="27">
      <c r="A27" s="4" t="s">
        <v>33</v>
      </c>
      <c r="C27" s="5" t="n">
        <v>-56700</v>
      </c>
      <c r="D27" s="6" t="n">
        <v>-4815</v>
      </c>
      <c r="E27" s="5" t="n">
        <v>-4815</v>
      </c>
    </row>
    <row spans="1:5" r="28">
      <c r="A28" s="4" t="s">
        <v>158</v>
      </c>
      <c r="C28" s="5" t="n">
        <v>-1600000</v>
      </c>
      <c r="D28" s="5" t="n">
        <v>-200000</v>
      </c>
      <c r="E28" s="5" t="n">
        <v>-400004</v>
      </c>
    </row>
    <row spans="1:5" r="29">
      <c r="A29" s="4" t="s">
        <v>159</v>
      </c>
      <c r="B29" s="6" t="n">
        <v>-4000</v>
      </c>
      <c r="C29" s="6" t="n">
        <v>-2029186</v>
      </c>
      <c r="D29" s="5" t="n">
        <v>-307136</v>
      </c>
      <c r="E29" s="5" t="n">
        <v>-765642</v>
      </c>
    </row>
    <row spans="1:5" r="30">
      <c r="A30" s="3" t="s">
        <v>160</v>
      </c>
    </row>
    <row spans="1:5" r="31">
      <c r="A31" s="4" t="s">
        <v>161</v>
      </c>
      <c r="B31" s="6" t="n">
        <v>7576</v>
      </c>
      <c r="D31" s="6" t="n">
        <v>8000</v>
      </c>
      <c r="E31" s="5" t="n">
        <v>8000</v>
      </c>
    </row>
    <row spans="1:5" r="32">
      <c r="A32" s="4" t="s">
        <v>113</v>
      </c>
      <c r="C32" s="6" t="n">
        <v>-2500</v>
      </c>
      <c r="E32" s="5" t="n">
        <v>-2491</v>
      </c>
    </row>
    <row spans="1:5" r="33">
      <c r="A33" s="4" t="s">
        <v>162</v>
      </c>
      <c r="C33" s="5" t="n">
        <v>2695500</v>
      </c>
      <c r="D33" s="6" t="n">
        <v>1813000</v>
      </c>
      <c r="E33" s="5" t="n">
        <v>1813000</v>
      </c>
    </row>
    <row spans="1:5" r="34">
      <c r="A34" s="4" t="s">
        <v>163</v>
      </c>
      <c r="C34" s="5" t="n">
        <v>50000</v>
      </c>
    </row>
    <row spans="1:5" r="35">
      <c r="A35" s="4" t="s">
        <v>164</v>
      </c>
      <c r="C35" s="5" t="n">
        <v>45000</v>
      </c>
    </row>
    <row spans="1:5" r="36">
      <c r="A36" s="4" t="s">
        <v>165</v>
      </c>
      <c r="E36" s="5" t="n">
        <v>4787</v>
      </c>
    </row>
    <row spans="1:5" r="37">
      <c r="A37" s="4" t="s">
        <v>166</v>
      </c>
      <c r="C37" s="5" t="n">
        <v>-7990</v>
      </c>
    </row>
    <row spans="1:5" r="38">
      <c r="A38" s="4" t="s">
        <v>167</v>
      </c>
      <c r="B38" s="6" t="n">
        <v>7576</v>
      </c>
      <c r="C38" s="5" t="n">
        <v>2780010</v>
      </c>
      <c r="D38" s="6" t="n">
        <v>1821000</v>
      </c>
      <c r="E38" s="5" t="n">
        <v>1823296</v>
      </c>
    </row>
    <row spans="1:5" r="39">
      <c r="A39" s="4" t="s">
        <v>168</v>
      </c>
      <c r="B39" s="6" t="n">
        <v>9052</v>
      </c>
      <c r="C39" s="5" t="n">
        <v>297837</v>
      </c>
      <c r="D39" s="5" t="n">
        <v>713163</v>
      </c>
      <c r="E39" s="5" t="n">
        <v>-3649</v>
      </c>
    </row>
    <row spans="1:5" r="40">
      <c r="A40" s="4" t="s">
        <v>169</v>
      </c>
      <c r="C40" s="5" t="n">
        <v>5403</v>
      </c>
      <c r="D40" s="5" t="n">
        <v>9052</v>
      </c>
      <c r="E40" s="5" t="n">
        <v>9052</v>
      </c>
    </row>
    <row spans="1:5" r="41">
      <c r="A41" s="4" t="s">
        <v>170</v>
      </c>
      <c r="B41" s="6" t="n">
        <v>9052</v>
      </c>
      <c r="C41" s="6" t="n">
        <v>303240</v>
      </c>
      <c r="D41" s="5" t="n">
        <v>722215</v>
      </c>
      <c r="E41" s="5" t="n">
        <v>5403</v>
      </c>
    </row>
    <row spans="1:5" r="42">
      <c r="A42" s="3" t="s">
        <v>171</v>
      </c>
    </row>
    <row spans="1:5" r="43">
      <c r="A43" s="4" t="s">
        <v>118</v>
      </c>
      <c r="D43" s="6" t="n">
        <v>34132</v>
      </c>
    </row>
    <row spans="1:5" r="44">
      <c r="A44" s="4" t="s">
        <v>172</v>
      </c>
      <c r="C44" s="6" t="n">
        <v>2200</v>
      </c>
    </row>
    <row spans="1:5" r="45">
      <c r="A45" s="4" t="s">
        <v>173</v>
      </c>
      <c r="C45" s="6" t="n">
        <v>48626</v>
      </c>
    </row>
    <row spans="1:5" r="46">
      <c r="A46" s="4" t="s">
        <v>174</v>
      </c>
      <c r="D46" s="6" t="n">
        <v>22282</v>
      </c>
    </row>
    <row spans="1:5" r="47">
      <c r="A47" s="4" t="s">
        <v>127</v>
      </c>
      <c r="C47" s="6" t="n">
        <v>246924</v>
      </c>
    </row>
    <row spans="1:5" r="48">
      <c r="A48" s="4" t="s">
        <v>130</v>
      </c>
      <c r="C48" s="6" t="n">
        <v>154433</v>
      </c>
    </row>
    <row spans="1:5" r="49">
      <c r="A49" s="4" t="s">
        <v>175</v>
      </c>
      <c r="E49" s="5" t="n">
        <v>22282</v>
      </c>
    </row>
    <row spans="1:5" r="50">
      <c r="A50" s="4" t="s">
        <v>176</v>
      </c>
      <c r="E50" s="6" t="n">
        <v>799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s="1" t="s">
        <v>177</v>
      </c>
      <c r="B1" s="2" t="s">
        <v>1</v>
      </c>
      <c r="C1" s="2" t="s">
        <v>66</v>
      </c>
    </row>
    <row spans="1:3" r="2">
      <c r="B2" s="2" t="s">
        <v>2</v>
      </c>
      <c r="C2" s="2" t="s">
        <v>22</v>
      </c>
    </row>
    <row spans="1:3" r="3">
      <c r="A3" s="3" t="s">
        <v>178</v>
      </c>
    </row>
    <row spans="1:3" r="4">
      <c r="A4" s="4" t="s">
        <v>177</v>
      </c>
      <c r="B4" s="4" t="s">
        <v>179</v>
      </c>
      <c r="C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s="1" t="s">
        <v>181</v>
      </c>
      <c r="B1" s="2" t="s">
        <v>1</v>
      </c>
      <c r="C1" s="2" t="s">
        <v>66</v>
      </c>
    </row>
    <row spans="1:3" r="2">
      <c r="B2" s="2" t="s">
        <v>2</v>
      </c>
      <c r="C2" s="2" t="s">
        <v>22</v>
      </c>
    </row>
    <row spans="1:3" r="3">
      <c r="A3" s="3" t="s">
        <v>178</v>
      </c>
    </row>
    <row spans="1:3" r="4">
      <c r="A4" s="4" t="s">
        <v>181</v>
      </c>
      <c r="B4" s="4" t="s">
        <v>182</v>
      </c>
      <c r="C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Organization and Natur</vt:lpstr>
      <vt:lpstr>Basis of Presentation</vt:lpstr>
      <vt:lpstr>Liquidity, Financial Condition </vt:lpstr>
      <vt:lpstr>Summary of Significant Accounti</vt:lpstr>
      <vt:lpstr>Property and Equipment</vt:lpstr>
      <vt:lpstr>Stockholders' Equity</vt:lpstr>
      <vt:lpstr>Related Party Transactions</vt:lpstr>
      <vt:lpstr>Investment at Cost</vt:lpstr>
      <vt:lpstr>Fair Value Measurements</vt:lpstr>
      <vt:lpstr>Stock Based Compensation</vt:lpstr>
      <vt:lpstr>Employment Agreements</vt:lpstr>
      <vt:lpstr>Commitments and Contingencies</vt:lpstr>
      <vt:lpstr>Income Taxes</vt:lpstr>
      <vt:lpstr>Subsequent Events</vt:lpstr>
      <vt:lpstr>Summary of Significant Accoun22</vt:lpstr>
      <vt:lpstr>Summary of Significant Accoun23</vt:lpstr>
      <vt:lpstr>Property And Equipment (Tables)</vt:lpstr>
      <vt:lpstr>Stockholders' Equity (Tables)</vt:lpstr>
      <vt:lpstr>Fair Value Measurements (Tables</vt:lpstr>
      <vt:lpstr>Stock Based Compensation (Table</vt:lpstr>
      <vt:lpstr>Income Taxes (Tables)</vt:lpstr>
      <vt:lpstr>Business Organization and Nat29</vt:lpstr>
      <vt:lpstr>Business Organization and Nat30</vt:lpstr>
      <vt:lpstr>Liquidity, Financial Conditio31</vt:lpstr>
      <vt:lpstr>Liquidity, Financial Conditio32</vt:lpstr>
      <vt:lpstr>Summary of Significant Accoun33</vt:lpstr>
      <vt:lpstr>Summary of Significant Accoun34</vt:lpstr>
      <vt:lpstr>Property and Equipment (Details</vt:lpstr>
      <vt:lpstr>Property And Equipment - Schedu</vt:lpstr>
      <vt:lpstr>Stockholders' Equity (10 Q) (De</vt:lpstr>
      <vt:lpstr>Stockholders' Equity (10K) (Det</vt:lpstr>
      <vt:lpstr>Stockholders' Equity - Summary </vt:lpstr>
      <vt:lpstr>Shareholders' Equity - Summary </vt:lpstr>
      <vt:lpstr>Related Party Transactions (Det</vt:lpstr>
      <vt:lpstr>Investment at Cost (Details Nar</vt:lpstr>
      <vt:lpstr>Fair Value Measurements - Summa</vt:lpstr>
      <vt:lpstr>Fair Value Measurements - Sched</vt:lpstr>
      <vt:lpstr>Fair Value Measurement - Summar</vt:lpstr>
      <vt:lpstr>Stock Based Compensation (10Q) </vt:lpstr>
      <vt:lpstr>Stock Based Compensation (10K) </vt:lpstr>
      <vt:lpstr>Stock Based Compensation - Sche</vt:lpstr>
      <vt:lpstr>Employment Agreements (Details </vt:lpstr>
      <vt:lpstr>Commitments and Contigencies (D</vt:lpstr>
      <vt:lpstr>Income Taxes (Details Narrative</vt:lpstr>
      <vt:lpstr>Income Taxes - Schedule of Defe</vt:lpstr>
      <vt:lpstr>Income Taxes - Schedule of Tax </vt:lpstr>
      <vt:lpstr>Subsequent Events (10Q) (Detail</vt:lpstr>
      <vt:lpstr>Subsequent Events (10K)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7:07:05Z</dcterms:created>
  <dcterms:modified xmlns:dcterms="http://purl.org/dc/terms/" xmlns:xsi="http://www.w3.org/2001/XMLSchema-instance" xsi:type="dcterms:W3CDTF">2015-09-10T17:07:05Z</dcterms:modified>
  <dc:title xmlns:dc="http://purl.org/dc/elements/1.1/">Untitled</dc:title>
  <dc:description xmlns:dc="http://purl.org/dc/elements/1.1/"/>
  <dc:subject xmlns:dc="http://purl.org/dc/elements/1.1/"/>
  <cp:keywords/>
  <cp:category/>
</cp:coreProperties>
</file>